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Contract asset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Loans to third parties" sheetId="14" state="visible" r:id="rId14"/>
    <sheet xmlns:r="http://schemas.openxmlformats.org/officeDocument/2006/relationships" name="Other payables and accrued liab" sheetId="15" state="visible" r:id="rId15"/>
    <sheet xmlns:r="http://schemas.openxmlformats.org/officeDocument/2006/relationships" name="Related party balances and tran" sheetId="16" state="visible" r:id="rId16"/>
    <sheet xmlns:r="http://schemas.openxmlformats.org/officeDocument/2006/relationships" name="Credit facilities" sheetId="17" state="visible" r:id="rId17"/>
    <sheet xmlns:r="http://schemas.openxmlformats.org/officeDocument/2006/relationships" name="Taxes" sheetId="18" state="visible" r:id="rId18"/>
    <sheet xmlns:r="http://schemas.openxmlformats.org/officeDocument/2006/relationships" name="Concentration of risk" sheetId="19" state="visible" r:id="rId19"/>
    <sheet xmlns:r="http://schemas.openxmlformats.org/officeDocument/2006/relationships" name="Shareholders_ equity"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Enterprise wide disclosure" sheetId="23" state="visible" r:id="rId23"/>
    <sheet xmlns:r="http://schemas.openxmlformats.org/officeDocument/2006/relationships" name="Subsequent events" sheetId="24" state="visible" r:id="rId24"/>
    <sheet xmlns:r="http://schemas.openxmlformats.org/officeDocument/2006/relationships" name="Condensed financial information" sheetId="25" state="visible" r:id="rId25"/>
    <sheet xmlns:r="http://schemas.openxmlformats.org/officeDocument/2006/relationships" name="Summary of significant accoun_2" sheetId="26" state="visible" r:id="rId26"/>
    <sheet xmlns:r="http://schemas.openxmlformats.org/officeDocument/2006/relationships" name="Nature of business and organi_2" sheetId="27" state="visible" r:id="rId27"/>
    <sheet xmlns:r="http://schemas.openxmlformats.org/officeDocument/2006/relationships" name="Summary of significant accoun_3" sheetId="28" state="visible" r:id="rId28"/>
    <sheet xmlns:r="http://schemas.openxmlformats.org/officeDocument/2006/relationships" name="Accounts receivable, net (Table" sheetId="29" state="visible" r:id="rId29"/>
    <sheet xmlns:r="http://schemas.openxmlformats.org/officeDocument/2006/relationships" name="Contract assets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Loans to third parties (Tables)" sheetId="33" state="visible" r:id="rId33"/>
    <sheet xmlns:r="http://schemas.openxmlformats.org/officeDocument/2006/relationships" name="Other payables and accrued li_2" sheetId="34" state="visible" r:id="rId34"/>
    <sheet xmlns:r="http://schemas.openxmlformats.org/officeDocument/2006/relationships" name="Related party balances and tr_2" sheetId="35" state="visible" r:id="rId35"/>
    <sheet xmlns:r="http://schemas.openxmlformats.org/officeDocument/2006/relationships" name="Credit facilities (Tables)" sheetId="36" state="visible" r:id="rId36"/>
    <sheet xmlns:r="http://schemas.openxmlformats.org/officeDocument/2006/relationships" name="Taxes (Tables)"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Enterprise wide disclosure (Tab" sheetId="40" state="visible" r:id="rId40"/>
    <sheet xmlns:r="http://schemas.openxmlformats.org/officeDocument/2006/relationships" name="Condensed financial informati_2" sheetId="41" state="visible" r:id="rId41"/>
    <sheet xmlns:r="http://schemas.openxmlformats.org/officeDocument/2006/relationships" name="Nature of business and organi_3" sheetId="42" state="visible" r:id="rId42"/>
    <sheet xmlns:r="http://schemas.openxmlformats.org/officeDocument/2006/relationships" name="Liquidity (Details Narrative)"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Accounts receivable, net (Detai" sheetId="46" state="visible" r:id="rId46"/>
    <sheet xmlns:r="http://schemas.openxmlformats.org/officeDocument/2006/relationships" name="Accounts receivable, net (Det_2" sheetId="47" state="visible" r:id="rId47"/>
    <sheet xmlns:r="http://schemas.openxmlformats.org/officeDocument/2006/relationships" name="Contract assets (Details)" sheetId="48" state="visible" r:id="rId48"/>
    <sheet xmlns:r="http://schemas.openxmlformats.org/officeDocument/2006/relationships" name="Property and equipment, net (De" sheetId="49" state="visible" r:id="rId49"/>
    <sheet xmlns:r="http://schemas.openxmlformats.org/officeDocument/2006/relationships" name="Property and equipment, net (_2" sheetId="50" state="visible" r:id="rId50"/>
    <sheet xmlns:r="http://schemas.openxmlformats.org/officeDocument/2006/relationships" name="Intangible assets, net (Details" sheetId="51" state="visible" r:id="rId51"/>
    <sheet xmlns:r="http://schemas.openxmlformats.org/officeDocument/2006/relationships" name="Intangible assets, net (Detai_2" sheetId="52" state="visible" r:id="rId52"/>
    <sheet xmlns:r="http://schemas.openxmlformats.org/officeDocument/2006/relationships" name="Intangible assets, net (Detai_3" sheetId="53" state="visible" r:id="rId53"/>
    <sheet xmlns:r="http://schemas.openxmlformats.org/officeDocument/2006/relationships" name="Loans to third parties (Details" sheetId="54" state="visible" r:id="rId54"/>
    <sheet xmlns:r="http://schemas.openxmlformats.org/officeDocument/2006/relationships" name="Other payables and accrued li_3" sheetId="55" state="visible" r:id="rId55"/>
    <sheet xmlns:r="http://schemas.openxmlformats.org/officeDocument/2006/relationships" name="Related party balances and tr_3" sheetId="56" state="visible" r:id="rId56"/>
    <sheet xmlns:r="http://schemas.openxmlformats.org/officeDocument/2006/relationships" name="Related party balances and tr_4" sheetId="57" state="visible" r:id="rId57"/>
    <sheet xmlns:r="http://schemas.openxmlformats.org/officeDocument/2006/relationships" name="Related party balances and tr_5" sheetId="58" state="visible" r:id="rId58"/>
    <sheet xmlns:r="http://schemas.openxmlformats.org/officeDocument/2006/relationships" name="Credit facilities (Details)" sheetId="59" state="visible" r:id="rId59"/>
    <sheet xmlns:r="http://schemas.openxmlformats.org/officeDocument/2006/relationships" name="Credit facilities (Details 1)" sheetId="60" state="visible" r:id="rId60"/>
    <sheet xmlns:r="http://schemas.openxmlformats.org/officeDocument/2006/relationships" name="Credit facilities (Details 2)" sheetId="61" state="visible" r:id="rId61"/>
    <sheet xmlns:r="http://schemas.openxmlformats.org/officeDocument/2006/relationships" name="Credit facilities (Details Narr" sheetId="62" state="visible" r:id="rId62"/>
    <sheet xmlns:r="http://schemas.openxmlformats.org/officeDocument/2006/relationships" name="Taxes (Details)" sheetId="63" state="visible" r:id="rId63"/>
    <sheet xmlns:r="http://schemas.openxmlformats.org/officeDocument/2006/relationships" name="Taxes (Details 1)" sheetId="64" state="visible" r:id="rId64"/>
    <sheet xmlns:r="http://schemas.openxmlformats.org/officeDocument/2006/relationships" name="Taxes (Details 2)" sheetId="65" state="visible" r:id="rId65"/>
    <sheet xmlns:r="http://schemas.openxmlformats.org/officeDocument/2006/relationships" name="Taxes (Details 3)" sheetId="66" state="visible" r:id="rId66"/>
    <sheet xmlns:r="http://schemas.openxmlformats.org/officeDocument/2006/relationships" name="Taxes (Details Narrative)" sheetId="67" state="visible" r:id="rId67"/>
    <sheet xmlns:r="http://schemas.openxmlformats.org/officeDocument/2006/relationships" name="Concentration of risk (Details " sheetId="68" state="visible" r:id="rId68"/>
    <sheet xmlns:r="http://schemas.openxmlformats.org/officeDocument/2006/relationships" name="Shareholders_ equity (Details N" sheetId="69" state="visible" r:id="rId69"/>
    <sheet xmlns:r="http://schemas.openxmlformats.org/officeDocument/2006/relationships" name="Leases (Details)" sheetId="70" state="visible" r:id="rId70"/>
    <sheet xmlns:r="http://schemas.openxmlformats.org/officeDocument/2006/relationships" name="Leases (Details 1)" sheetId="71" state="visible" r:id="rId71"/>
    <sheet xmlns:r="http://schemas.openxmlformats.org/officeDocument/2006/relationships" name="Leases (Details Narrative)" sheetId="72" state="visible" r:id="rId72"/>
    <sheet xmlns:r="http://schemas.openxmlformats.org/officeDocument/2006/relationships" name="Commitments and contingencies_2" sheetId="73" state="visible" r:id="rId73"/>
    <sheet xmlns:r="http://schemas.openxmlformats.org/officeDocument/2006/relationships" name="Enterprise wide disclosure (Det" sheetId="74" state="visible" r:id="rId74"/>
    <sheet xmlns:r="http://schemas.openxmlformats.org/officeDocument/2006/relationships" name="Subsequent events (Details Narr" sheetId="75" state="visible" r:id="rId75"/>
    <sheet xmlns:r="http://schemas.openxmlformats.org/officeDocument/2006/relationships" name="Condensed financial informati_3" sheetId="76" state="visible" r:id="rId76"/>
    <sheet xmlns:r="http://schemas.openxmlformats.org/officeDocument/2006/relationships" name="Condensed financial informati_4" sheetId="77" state="visible" r:id="rId77"/>
    <sheet xmlns:r="http://schemas.openxmlformats.org/officeDocument/2006/relationships" name="Condensed financial informati_5"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57"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42007</t>
        </is>
      </c>
    </row>
    <row r="15">
      <c r="A15" s="4" t="inlineStr">
        <is>
          <t>Entity Registrant Name</t>
        </is>
      </c>
      <c r="B15" s="4" t="inlineStr">
        <is>
          <t>CDT Environmental Technology Investment Holdings Limited</t>
        </is>
      </c>
    </row>
    <row r="16">
      <c r="A16" s="4" t="inlineStr">
        <is>
          <t>Entity Central Index Key</t>
        </is>
      </c>
      <c r="B16" s="4" t="inlineStr">
        <is>
          <t>0001793895</t>
        </is>
      </c>
    </row>
    <row r="17">
      <c r="A17" s="4" t="inlineStr">
        <is>
          <t>Entity Incorporation, State or Country Code</t>
        </is>
      </c>
      <c r="B17" s="4" t="inlineStr">
        <is>
          <t>E9</t>
        </is>
      </c>
    </row>
    <row r="18">
      <c r="A18" s="4" t="inlineStr">
        <is>
          <t>Entity Address, Address Line One</t>
        </is>
      </c>
      <c r="B18" s="4" t="inlineStr">
        <is>
          <t>C1, 4th Floor, Building 1</t>
        </is>
      </c>
    </row>
    <row r="19">
      <c r="A19" s="4" t="inlineStr">
        <is>
          <t>Entity Address, Address Line Two</t>
        </is>
      </c>
      <c r="B19" s="4" t="inlineStr">
        <is>
          <t>Financial Base, No. 8 Kefa Road</t>
        </is>
      </c>
    </row>
    <row r="20">
      <c r="A20" s="4" t="inlineStr">
        <is>
          <t>Entity Address, Address Line Three</t>
        </is>
      </c>
      <c r="B20" s="4" t="inlineStr">
        <is>
          <t>Nanshan District</t>
        </is>
      </c>
    </row>
    <row r="21">
      <c r="A21" s="4" t="inlineStr">
        <is>
          <t>Entity Address, City or Town</t>
        </is>
      </c>
      <c r="B21" s="4" t="inlineStr">
        <is>
          <t>Shenzhen</t>
        </is>
      </c>
    </row>
    <row r="22">
      <c r="A22" s="4" t="inlineStr">
        <is>
          <t>Entity Address, Country</t>
        </is>
      </c>
      <c r="B22" s="4" t="inlineStr">
        <is>
          <t>CN</t>
        </is>
      </c>
    </row>
    <row r="23">
      <c r="A23" s="4" t="inlineStr">
        <is>
          <t>Entity Address, Postal Zip Code</t>
        </is>
      </c>
      <c r="B23" s="4" t="inlineStr">
        <is>
          <t>518057</t>
        </is>
      </c>
    </row>
    <row r="24">
      <c r="A24" s="4" t="inlineStr">
        <is>
          <t>Title of 12(b) Security</t>
        </is>
      </c>
      <c r="B24" s="4" t="inlineStr">
        <is>
          <t>Ordinary Shares, par value $0.0025 per share</t>
        </is>
      </c>
    </row>
    <row r="25">
      <c r="A25" s="4" t="inlineStr">
        <is>
          <t>Trading Symbol</t>
        </is>
      </c>
      <c r="B25" s="4" t="inlineStr">
        <is>
          <t>CDTG</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Document Accounting Standard</t>
        </is>
      </c>
      <c r="B34" s="4" t="inlineStr">
        <is>
          <t>U.S. GAAP</t>
        </is>
      </c>
    </row>
    <row r="35">
      <c r="A35" s="4" t="inlineStr">
        <is>
          <t>Entity Shell Company</t>
        </is>
      </c>
      <c r="B35" s="4" t="inlineStr">
        <is>
          <t>false</t>
        </is>
      </c>
    </row>
    <row r="36">
      <c r="A36" s="4" t="inlineStr">
        <is>
          <t>Entity Common Stock, Shares Outstanding</t>
        </is>
      </c>
      <c r="B36" s="5" t="n">
        <v>9200000</v>
      </c>
    </row>
    <row r="37">
      <c r="A37" s="4" t="inlineStr">
        <is>
          <t>ICFR Auditor Attestation Flag</t>
        </is>
      </c>
      <c r="B37" s="4" t="inlineStr">
        <is>
          <t>false</t>
        </is>
      </c>
    </row>
    <row r="38">
      <c r="A38" s="4" t="inlineStr">
        <is>
          <t>Document Financial Statement Error Correction [Flag]</t>
        </is>
      </c>
      <c r="B38" s="4" t="inlineStr">
        <is>
          <t>false</t>
        </is>
      </c>
    </row>
    <row r="39">
      <c r="A39" s="4" t="inlineStr">
        <is>
          <t>Auditor Firm ID</t>
        </is>
      </c>
      <c r="B39" s="4" t="inlineStr">
        <is>
          <t>6907</t>
        </is>
      </c>
    </row>
    <row r="40">
      <c r="A40" s="4" t="inlineStr">
        <is>
          <t>Auditor Name</t>
        </is>
      </c>
      <c r="B40" s="4" t="inlineStr">
        <is>
          <t>Enrome LLP</t>
        </is>
      </c>
    </row>
    <row r="41">
      <c r="A41" s="4" t="inlineStr">
        <is>
          <t>Auditor Location</t>
        </is>
      </c>
      <c r="B41" s="4" t="inlineStr">
        <is>
          <t>Singapore</t>
        </is>
      </c>
    </row>
    <row r="42">
      <c r="A42" s="4" t="inlineStr">
        <is>
          <t>Business Contact [Member]</t>
        </is>
      </c>
      <c r="B42" s="4" t="inlineStr">
        <is>
          <t xml:space="preserve"> </t>
        </is>
      </c>
    </row>
    <row r="43">
      <c r="A43" s="3" t="inlineStr">
        <is>
          <t>Entity Addresses [Line Items]</t>
        </is>
      </c>
      <c r="B43" s="4" t="inlineStr">
        <is>
          <t xml:space="preserve"> </t>
        </is>
      </c>
    </row>
    <row r="44">
      <c r="A44" s="4" t="inlineStr">
        <is>
          <t>Entity Address, Address Line One</t>
        </is>
      </c>
      <c r="B44" s="4" t="inlineStr">
        <is>
          <t>C1, 4th Floor, Building 1</t>
        </is>
      </c>
    </row>
    <row r="45">
      <c r="A45" s="4" t="inlineStr">
        <is>
          <t>Entity Address, Address Line Two</t>
        </is>
      </c>
      <c r="B45" s="4" t="inlineStr">
        <is>
          <t>Financial Base, No. 8 Kefa Road</t>
        </is>
      </c>
    </row>
    <row r="46">
      <c r="A46" s="4" t="inlineStr">
        <is>
          <t>Entity Address, Address Line Three</t>
        </is>
      </c>
      <c r="B46" s="4" t="inlineStr">
        <is>
          <t>Nanshan District</t>
        </is>
      </c>
    </row>
    <row r="47">
      <c r="A47" s="4" t="inlineStr">
        <is>
          <t>Entity Address, City or Town</t>
        </is>
      </c>
      <c r="B47" s="4" t="inlineStr">
        <is>
          <t>Shenzhen</t>
        </is>
      </c>
    </row>
    <row r="48">
      <c r="A48" s="4" t="inlineStr">
        <is>
          <t>Entity Address, Country</t>
        </is>
      </c>
      <c r="B48" s="4" t="inlineStr">
        <is>
          <t>CN</t>
        </is>
      </c>
    </row>
    <row r="49">
      <c r="A49" s="4" t="inlineStr">
        <is>
          <t>Entity Address, Postal Zip Code</t>
        </is>
      </c>
      <c r="B49" s="4" t="inlineStr">
        <is>
          <t>518057</t>
        </is>
      </c>
    </row>
    <row r="50">
      <c r="A50" s="4" t="inlineStr">
        <is>
          <t>Country Region</t>
        </is>
      </c>
      <c r="B50" s="4" t="inlineStr">
        <is>
          <t>86</t>
        </is>
      </c>
    </row>
    <row r="51">
      <c r="A51" s="4" t="inlineStr">
        <is>
          <t>City Area Code</t>
        </is>
      </c>
      <c r="B51" s="4" t="inlineStr">
        <is>
          <t>0755</t>
        </is>
      </c>
    </row>
    <row r="52">
      <c r="A52" s="4" t="inlineStr">
        <is>
          <t>Local Phone Number</t>
        </is>
      </c>
      <c r="B52" s="4" t="inlineStr">
        <is>
          <t>86667996</t>
        </is>
      </c>
    </row>
    <row r="53">
      <c r="A53" s="4" t="inlineStr">
        <is>
          <t>Contact Personnel Name</t>
        </is>
      </c>
      <c r="B53" s="4" t="inlineStr">
        <is>
          <t>Yunwu Li</t>
        </is>
      </c>
    </row>
    <row r="54">
      <c r="A54" s="4" t="inlineStr">
        <is>
          <t>Contact Personnel Email Address</t>
        </is>
      </c>
      <c r="B54" s="4" t="inlineStr">
        <is>
          <t>liyunwu@cdthb.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Credit Loss [Abstract]</t>
        </is>
      </c>
      <c r="B3" s="4" t="inlineStr">
        <is>
          <t xml:space="preserve"> </t>
        </is>
      </c>
    </row>
    <row r="4">
      <c r="A4" s="4" t="inlineStr">
        <is>
          <t>Accounts receivable, net</t>
        </is>
      </c>
      <c r="B4" s="4" t="inlineStr">
        <is>
          <t xml:space="preserve">Note 4 – Accounts receivable, net Accounts receivable, net consists of the following:
Schedule of accounts receivable, net
December 31, December 31,
Accounts receivable $ 32,085,912 $ 23,280,417
Allowance for doubtful accounts (3,009,363 ) (3,189,642 )
Total accounts receivable, net $ 29,076,549 $ 20,090,775 Movements of allowance for doubtful accounts are as follows:
Schedule of movements of allowance for doubtful accounts
December 31, December 31,
Beginning balance $ 3,189,642 $ 3,004,435
Addition 246,336 555,133
Recovery * (374,078 ) (86,994 )
Exchange rate effect (52,537 ) (282,932 )
Ending balance $ 3,009,363 $ 3,189,642
* The Company recovered account receivable for the years ended December 31, 2023 and 2022 due to collection of account receivable's
balance that were allowanced in prior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assets</t>
        </is>
      </c>
      <c r="B4" s="4" t="inlineStr">
        <is>
          <t xml:space="preserve">Note 5 – Contract assets Sewage treatment system revenues are recognized over
time using an input measure method (cost-to-cost measure of progress method) to measure progress. Under this method, the extent of progress
towards completion is measured based on the ratio of total costs incurred to date to the total estimated costs at completion of the performance
obligation. Revenues to date are recognized by applying this ratio to the total contract price of the sewage treatment system revenues. Projects with performance obligations recognized over
time that have revenue recognized to date in excess of cumulative billings are reported on the Company’s consolidated balance sheets
as “Contract assets”. Provisions for estimated losses of contract assets on uncompleted contracts are made in the period in
which such losses are determined. Contract assets that have billing terms with unconditional
rights to be billed beyond one year are classified as non-current assets. Contract assets consist of the following:
Schedule of contract assets
December 31, December 31,
Revenue recognized $ 71,023,301 $ 44,587,741
Less: progress billings (31,857,462 ) (18,497,351 )
Contract assets $ 39,165,839 $ 26,090,390
Contract assets, current $ 34,280,084 $ 16,821,489
Contract assets, non-current $ 4,885,755 $ 9,268,9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6 – Property and equipment, net Property and equipment, net consist of the following:
Schedule of property and equipment
December 31, December 31,
Building $ 1,135,160 $ 1,154,409
Equipment 2,103,979 2,298,159
Office equipment, fixtures and furniture 65,765 70,139
Automobiles 851,121 1,248,848
Subtotal 4,156,025 4,771,555
Less: accumulated depreciation (2,460,677 ) (2,574,719 )
Property and equipment, net $ 1,695,348 $ 2,196,836 Depreciation
expense for the years ended December 31, 2023, 2022, and 2021 amounted to $ 331,336 383,827 282,8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Note 7 – Intangible assets, net Intangible assets, net consist of the following:
Schedule of intangible assets
December 31, December 31,
Patents $ 116,768 $ 118,749
Less: accumulated amortization (100,371 ) (90,585 )
Intangible assets, net $ 16,397 $ 28,164 Amortization expense for
the years ended December 31, 2023, 2022, and 2021 amounted to $ 11,355 14,434 10,369 The estimated amortization is as follows:
Schedule of estimated amortization
Twelve months ending December 31, Estimated
2024 $ 10,685
2025 5,712
Total $ 16,3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to third parties</t>
        </is>
      </c>
      <c r="B1" s="2" t="inlineStr">
        <is>
          <t>12 Months Ended</t>
        </is>
      </c>
    </row>
    <row r="2">
      <c r="B2" s="2" t="inlineStr">
        <is>
          <t>Dec. 31, 2023</t>
        </is>
      </c>
    </row>
    <row r="3">
      <c r="A3" s="3" t="inlineStr">
        <is>
          <t>Receivables [Abstract]</t>
        </is>
      </c>
      <c r="B3" s="4" t="inlineStr">
        <is>
          <t xml:space="preserve"> </t>
        </is>
      </c>
    </row>
    <row r="4">
      <c r="A4" s="4" t="inlineStr">
        <is>
          <t>Loans to third parties</t>
        </is>
      </c>
      <c r="B4" s="4" t="inlineStr">
        <is>
          <t xml:space="preserve">Note 8– Loans to third parties Loans to third parties consist of the following:
Schedule of loans to third parties
Borrower name Maturities Interest Rate December 31, December 31,
Fujian Mingzheng Construction Development Ltd. August 2021 (extended to August 2023, repaid in February 2023) 4.4 % $ — $ 14,358
Jinhuo Chen January 2021 (extended to January 2024, repaid in February 2023) 4.4 % — 43,075
Shenzhen Ledoufu Information Technology Ltd. January 2023 (extended to December 2023) 18.0 % — —
Total $ — $ 57,4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payables and accrued liabilities</t>
        </is>
      </c>
      <c r="B4" s="4" t="inlineStr">
        <is>
          <t xml:space="preserve">Note 9 – Other payables and accrued liabilities Other payables and accrued liabilities consist of
the following:
Schedule of other payables and accrued liabilities
December 31, December 31,
Payables to non-trade vendors and service providers $ 1,773,105 $ 1,618,111
Salary payable 693,396 808,409
Total other payables and accrued liabilities $ 2,466,501 $ 2,426,5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balances and transactions</t>
        </is>
      </c>
      <c r="B4" s="4" t="inlineStr">
        <is>
          <t xml:space="preserve">Note 10 – Related party balances and transactions Related party balances Other receivables - related parties
Schedule of other receivables - related parties
Name of Related Party Relationship Nature December 31, December 31,
Fujian Tantan Technology Co, Ltd (“FJ Tantan”)* FJ Tantan’s legal representative is the secretary of Fujian Hongfa Group Ltd (“Fujian Hongfa”). Fujian Hongfa is the shareholder of FJ LSY. Interest free, due December 14, 2023 (extended to June 16, 2024) $ 111,259 $ 251,271
Fuzhou Jinhui Environmental service Co, Ltd (“FZ Jinhui”)* Fujian Jinshun environmental Co, Ltd (“Jinshun”) is the major shareholder of FZ Jinhui. Weihao Chen is the Major shareholder of Jinshun, and the legal representative of FZ LSY. Interest free, due on August 31, 2023 (extended to August 31, 2024) 4,459 38,405
Total $ 115,718 $ 289,676
* As of the date of the issuance of these consolidated financial statements,
these receivables have been repaid by the related parties. Other payables – related parties
Schedule of other payables – related parties
Name of Related Party Relationship Nature December 31, December 31,
Wanqiang Lin Director of Ultra HK Advance payment for operational expenses of the Company pending for reimbursement $ 270,806 $ 271,132 Short-term loans - related parties
Schedule of Short-term loans - related parties
Name of Related Party Relationship Nature December 31, December 31,
Beijing Minhongyun Energy Supply Co. Ltd. Yunwu Li, the Company’s Chief Executive Officer and Chairman of the Board of Directors and Chairman of the Board of Directors and General Manager of Shenzhen CDT Environmental Technology Co., Ltd is the director of this entity Interest-free loan due on demand $ 1,064,566 $ 1,082,617
Shenzhen Li Yaxin Industrial Co., Ltd Yunwu Li, the Company’s Chief Executive Officer and Chairman of the Company’s Board of Directors and Chairman of the Board of Directors and General Manager of Shenzhen CDT Environmental Technology Co., Ltd., is the sole shareholder of this entity Interest-free loan due on demand 96,009 50,254
Yunwu Li Chairman of CDT Environmental Technology Co., Ltd. Interest-free loan due on demand 3,446,578 2,260,144
Jianzhong Zhao Legal Representative, General Manager and Director of Hohhot CDT Environmental Technology Co., Ltd. Interest-free loans, due on December 31, 2020 (extended to December 31, 2024) 299,772 286,749
Jianshan Ma Director and General Manager of Chengde CDT Environmental Technology Co., Ltd. Interest-free loans, due on December 31, 2020 (extended to December 31, 2024) 117,279 86,516
Yan Wang Relative of Ying Wang, Supervisor of Huzhou CDT Environmental Technology Co., Ltd. Interest-free loans, due on December 31, 2020 (extended to December 31, 2024) 160,052 57,161
Zhaozhao Xu General project manager of Shenzhen CDT Environmental Technology Co., Ltd. Interest-free loans, due on December 31, 2024 32,473 —
Yaoyu Zhou Spouse of Ying Wang, Supervisor of Huzhou CDT Environmental Technology Co., Ltd. Interest-free loans, due on November 2, 2024 155,308 —
Guangxi Jingxingming Eletrical Ltd The legal representative of this entity is also the legal representative of Guangxi CWT Environmental Technology Co., Ltd. Interest-free loans, due on August 22, 2024 14,119 —
Xingsheng Pan General manager of Shenzhen CDT Environmental Technology Co., Ltd Interest-free loans, due on demand — 374,369
Yunfang Li Sibling of Yunwu Li, the Company’s Chief Executive Officer and Chairman of the Board of Directors and Chairman of the Board of Directors and General Manager of Shenzhen CDT Environmental Technology Co., Ltd is the director of this entity Interest-free loans, due on demand — 14,358
Guangqing shi General manager of Tianjin CDT Environmental Technology Co., Ltd Interest-free loans, due on demand — 6,277
Zhaozhao Xu General manager of Shenzhen CDT Environmental Technology Co., Ltd Interest-free loans, due on demand — 12,923
Total $ 5,386,156 $ 4,231,368 Interest expense pertaining to the above loans for
the years ended December 31, 2023 and 2022 were amounted to $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Dec. 31, 2023</t>
        </is>
      </c>
    </row>
    <row r="3">
      <c r="A3" s="3" t="inlineStr">
        <is>
          <t>Debt Disclosure [Abstract]</t>
        </is>
      </c>
      <c r="B3" s="4" t="inlineStr">
        <is>
          <t xml:space="preserve"> </t>
        </is>
      </c>
    </row>
    <row r="4">
      <c r="A4" s="4" t="inlineStr">
        <is>
          <t>Credit facilities</t>
        </is>
      </c>
      <c r="B4" s="4" t="inlineStr">
        <is>
          <t xml:space="preserve">Note 11 – Credit facilities Short-term loans – banks Outstanding balances on short-term bank loans consist
of the following:
Schedule of short-term bank loans
Bank Name Maturities Interest Rate Collateral/ Guarantee December 31, 2023 December 31, 2022
China Construction Bank September 2020 (renewed in December 2021, extended to June 2023, and repaid in June 2023) 5.0 % Guaranteed by Weihao Chen, General Manager of Fuzhou LSY Environmental Technology Co., Ltd. $ — $ 138,127
China Construction Bank December 2023 4.2 % None — 73,658
China Bank of Communication(1) August 2024 4.9 5 % Guaranteed by Yunwu Li, Chief Executive Officer and Chairman of the Board of Directors of the Company, and the line of credit is collateralized by a real estate property owned by Yunwu Li. 423,567 430,750
China Bank of Communication(1) January 2024 (extended to December 2024) 4.6 % Guaranteed by Yunwu Li, Chief Executive Officer and Chairman of the Board of Directors of the Company, and the line of credit is collateralized by a real estate property owned by Yunwu Li. 705,945 —
Industrial and Commercial Bank of China February 2023 (repaid in February 2023) 3.8 % None — 100,508
Weizhong Bank August 2023 (repaid in August 2023) 5.9 % Guaranteed by Yunhui Xu, the legal representative of TY CDT — 37,691
Weizhong Bank June 2023 (repaid in June 2023) 5.1 % Guaranteed by Yunwu Li, Chief Executive Officer and Chairman of the Board of Directors of the Company and Chairman of the Board of Directors and General Manager of Shenzhen CDT Environmental Technology Co., Ltd. — 63,177
China resource bank March 2024 (repaid in March 2024) 5.8 % Guaranteed by Yunwu Li, Chief Executive Officer and Chairman of the Board of Directors of the Company and Chairman of the Board of Directors and General Manager of Shenzhen CDT Environmental Technology Co., Ltd. 412,272 —
Postal saving bank of China (2) June 2024 5.7 % Guaranteed by Yunwu Li, Chief Executive Officer and Chairman of the Board of Directors of the Company and Chairman of the Board of Directors and General Manager of Shenzhen CDT Environmental Technology Co., Ltd. 564,756 —
Bank of China November 2024 3.9 % Guaranteed by Yunwu Li, Chief Executive Officer and Chairman of the Board of Directors of the Company and Chairman of the Board of Directors and General Manager of Shenzhen CDT Environmental Technology Co., Ltd 415,096
China Construction Bank December 2024 4.0 % Guaranteed by Chun’E Zhao, the legal representative of Guangxi CWT Environmental Technology Co., Ltd. 52,240 —
Weizhong Bank February 2025 6.1 9.7 % Guaranteed by Yunwu Li, Chief Executive Officer and Chairman of the Board of Directors of the Company and Chairman of the Board of Directors and General Manager of Shenzhen CDT Environmental Technology Co., Ltd. 154,509 —
Total $ 2,728,385 $ 843,911
(1) In August 2022, the Company secured a renewable line of credit (“Line of Credit 1”) worth approximately $1.1 million from China Bank of Communication for a two-year period. This line of credit is backed by the guarantee of Yunwu Li, the Chief Executive Officer and Chairman of the Board of Directors of the Company, and it is secured by a real estate property owned by Yunwu Li. As of December 31, 2022, the Company has withdrawn two separate loans with an aggregated total of approximately $0.4 million from Line of Credit 1 to be due in August 2023 with 4.9% to 5.0% interest rate per annum. In August 2023, the Company has repaid approximately $0.4 million to Line of Credit 1. In August 2023, the Company has withdrawn another loan of approximately $0.4 million from line of Credit 1 to be due in August 2024 with 4.5% interest rate per annum.
(2) In June 2023, the Company secured a renewable line of credit ("Line of Credit 2") worth approximately $0.6 million from Postal Savings Bank of China for a two-year term. This line of credit is guaranteed by Yunwu Li, the Chief Executive Officer and Chairman of the Board of Directors of the Company. Simultaneously, on the same date, the Company withdrew approximately $0.6 million from Line of Credit 2, which carries an interest rate of 5.7% and is set to mature in June 2024.
(3) Represent balance due within the next twelve months from below long-term loans – bank. Long-term loans – bank Outstanding balances on long-term bank loans consist
of the following:
Schedule of long-term loans- bank
Bank Name Maturities Interest Collateral/Guarantee December 31, December 31,
Weizhong Bank July 2023 (renewal to February 2025) 6.1 9.7 % Guaranteed by Yunwu Li, Chief Executive Officer and Chairman of the Board of Directors of the Company and Chairman of the Board of Directors and General Manager of Shenzhen CDT Environmental Technology Co., Ltd. $ 79,463 $ 47,861 Short-term loans – third parties Outstanding balances on long-term third-party loans
consist of the following:
Schedule of short-term loans- third parties
Lender Name Maturities Interest Rate Collateral/ Guarantee December 31, December 31,
Deyun Zhou February 2023 (repaid in January 2023) 0 % None $ — $ 71,792
Lingyu Ye December 2019 (renewed in December 2020, extended to December 2024) 0 % None 28,237 28,717
Runze Li December 2024 0 % None 43,769 109,267
Shanghai Xinjing Construction Labor Service Center August 2021 (extended to June 2024) 0 % None 211,784 215,375
Xiamen Haosheng Investing Co., Ltd. April 2020 (extended to April 2024) 0 % None 28,238 28,716
Total $ 312,028 $ 453,867 Interest expense pertaining to the above loans for
the years ended December 31, 2023, 2022, and 2021 were amounted to $ 106,130 64,658 68,6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3</t>
        </is>
      </c>
    </row>
    <row r="3">
      <c r="A3" s="3" t="inlineStr">
        <is>
          <t>Income Tax Disclosure [Abstract]</t>
        </is>
      </c>
      <c r="B3" s="4" t="inlineStr">
        <is>
          <t xml:space="preserve"> </t>
        </is>
      </c>
    </row>
    <row r="4">
      <c r="A4" s="4" t="inlineStr">
        <is>
          <t>Taxes</t>
        </is>
      </c>
      <c r="B4" s="4" t="inlineStr">
        <is>
          <t xml:space="preserve">Note 12 – Taxes Income tax Cayman Islands Under the current laws of the Cayman Islands, the
Company is not subject to tax on income or capital gain. Additionally, upon payments of dividends to the shareholders, no Cayman Islands
withholding tax will be imposed. British Virgin Islands CQ BVI and CDT BVI are incorporated in the British
Virgin Islands and are not subject to tax on income or capital gains under current British Virgin Islands law. In addition, upon payments
of dividends by these entities to their shareholders, no British Virgin Islands withholding tax will be imposed. Hong Kong Ultra HK and BVI HK are incorporated in Hong Kong
and are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PRC Shenzhen CDT and its subsidiar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Shenzhen CDT obtained the “high-tech enterprise” tax status in December 2016, which reduced its statutory
income tax rate to 15% from December 2016 to November 2019. The Company renewed its “high-tech enterprise” tax status in November
2022 upon expiration of its then current “high-tech enterprise” tax status. The renewal was approved by the PRC tax authority,
and the high-tech enterprise tax status will expire in November 2024. Except for Shenzhen CDT, the rest of the PRC subsidiaries benefit
from tax rate reduction in accordance with the PRC small business preferential rate policy. Going forward, the future tax rate is determined
by the taxable income according to the PRC small business preferential rate policy mentioned above. As a result, PRC subsidiaries except
Shenzhen CDT reduced their statutory income tax rate to 5.0% for the year ended December 31, 2023. Income tax savings due to the preferential rates on
taxable subsidiaries for the years ended December 31, 2023, 2022 and 2021 were amounted to $100,305, 466,048 and $742,814, respectively. The Company’s basic and diluted earning per
shares would have been lower by $0.01, $0.05 and $0.08 per share for the years ended December 31, 2023, 2022 and 2021, respectively, without
the preferential tax rate reduction. Income tax expense the years ended December 31, 2023,
2022 and 2021 were amounted to $ 1,403,880 1,152,963 1,207,810 19.2 18.0 15.5 Significant components of the provision for income
taxes are as follows:
.Schedule of significant components of the
provision for income taxes
For the year ended December 31, 2023 For the year ended December 31, 2022 For the year ended December 31, 2021
Current $ 1,357,135 $ 1,119,640 $ 904,761
Deferred 46,745 33,323 303,049
Provision for income taxes $ 1,403,880 $ 1,152,963 $ 1,207,810 The following table reconciles China statutory rates
to the Company’s effective tax rate:
Schedule of effective tax rate
For the year ended December 31, 2023 For the year ended December 31, 2022 For the year ended December 31, 2021
China statutory income tax rate 25.0 % 25.0 % 25.0 %
Preferential tax rate reduction (8.8 %) (7.6 %) (10.3 %)
Change in valuation allowance 0.7 % 0.5 % 0.7 %
Permanent difference* 0.1 % 0.1 % 0.1 %
Effective tax rate 17.0 % 18.0 % 15.5 %
* Permanent difference mainly consisted of the meal and
entertainment expenses which is partially non-deductible under PRC income tax law. Deferred tax assets – China and Hong Kong Significant components of deferred tax assets are
as follows:
Schedule of deferred tax assets
December 31, December 31,
Allowance for doubtful accounts $ 400,704 $ 444,857
Net operating loss carryforwards 334,805 321,754
Valuation allowance (482,627 ) (462,144 )
Deferred tax assets, net $ 252,882 $ 304,467 As of December 31, 2023 and 2022, the Company had
net operating loss carryforwards of $ 2,606,744 2,387,142 769,340 748,817 207,864 198,199 126,941 123,555 Certain of the Company’s allowances for doubtful
accounts are for the Company’s PRC subsidiaries which the Company believes it is less likely than not that its PRC operations, other
than Shenzhen CDT will be able to fully utilize its deferred tax assets related to the allowance for doubtful account in the PRC. As a
result, the Company provided 100% allowance on all deferred tax assets on the allowance for doubtful accounts of $ 147,822 140,390 Uncertain tax positions The Company evaluates each uncertain tax position
(including the potential application of interest and penalties) based on the technical merits, and measures the unrecognized benefits
associated with the tax positions. As December 31, 2023 and 2022, the Company did no Taxes payable consist of the following:
Schedule of taxes payable
December 31, December 31,
VAT taxes payable $ 775,847 $ 1,463,890
Income taxes payable 4,633,460 3,346,842
Other taxes payable 14,648 52,845
Totals $ 5,423,955 $ 4,863,5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risk</t>
        </is>
      </c>
      <c r="B4" s="4" t="inlineStr">
        <is>
          <t xml:space="preserve">Note 13– Concentration of risk Credit risk Financial instruments that potentially subject the
Company to significant concentrations of credit risk consist primarily of cash. As of December 31, 2023 and 2022, $ 268,102 140,681 77,000 500,000 18,267 33,407 64,000 500,000 The Company is also exposed to risk from its accounts
receivable and other receivables. These assets are subjected to credit evaluations. An allowance has been made for estimated unrecoverable
amounts which have been determined by reference to past default experience and the current economic environment. All of the Company’s expense transactions are
denominated in RMB and HKD, and all of the Company and its subsidiaries’ assets and liabilities are denominated in RMB and HKD.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its financial statements are presented in U.S. dollars. The RMB depreciated by 1.7% from December 31, 2022 to December 31, 2023 and
depreciated by 9.2% from December 31, 2021 to December 31, 2022. To the extent that the Company needs to convert U.S.
dollars into RMB for capital expenditures and working capital and other business purposes, appreciation of RMB against the U.S. dollar
would have an adverse effect on the RMB amount the Company would receive from the conversion. Conversely, if the Company decides to convert
RMB into U.S. dollars for the purpose of making payments for dividends, strategic acquisitions or investments or other business purposes,
appreciation of U.S. dollar against the RMB would have a negative effect on the U.S. dollar amount available to the Company. Customer concentration risk For the year ended December 31, 2023, two customers
accounted for 23.4 10.2 48.5 15.2 14.6 48.9 20.8 As of December 31, 2023, two customers accounted for
13.0 12.3 18.2 15.1 12.9 11.2 Vendor concentration risk For the year ended December 31, 2023, one vendor accounted
for 27.3 19.7 10.0 40.7 23.6 11.7 10.0 As of December 31, 2023, no vendors accounted for
more than 10.0 12.6 1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268102</v>
      </c>
      <c r="C3" s="6" t="n">
        <v>199864</v>
      </c>
    </row>
    <row r="4">
      <c r="A4" s="4" t="inlineStr">
        <is>
          <t>Accounts receivable, net</t>
        </is>
      </c>
      <c r="B4" s="5" t="n">
        <v>29076549</v>
      </c>
      <c r="C4" s="5" t="n">
        <v>20090775</v>
      </c>
    </row>
    <row r="5">
      <c r="A5" s="4" t="inlineStr">
        <is>
          <t>Other receivables, net</t>
        </is>
      </c>
      <c r="B5" s="5" t="n">
        <v>418891</v>
      </c>
      <c r="C5" s="5" t="n">
        <v>208704</v>
      </c>
    </row>
    <row r="6">
      <c r="A6" s="4" t="inlineStr">
        <is>
          <t>Other receivables - related parties</t>
        </is>
      </c>
      <c r="B6" s="5" t="n">
        <v>115718</v>
      </c>
      <c r="C6" s="5" t="n">
        <v>289676</v>
      </c>
    </row>
    <row r="7">
      <c r="A7" s="4" t="inlineStr">
        <is>
          <t>Loans to third parties</t>
        </is>
      </c>
      <c r="B7" s="5" t="n">
        <v>0</v>
      </c>
      <c r="C7" s="5" t="n">
        <v>57433</v>
      </c>
    </row>
    <row r="8">
      <c r="A8" s="4" t="inlineStr">
        <is>
          <t>Contract assets</t>
        </is>
      </c>
      <c r="B8" s="5" t="n">
        <v>34280084</v>
      </c>
      <c r="C8" s="5" t="n">
        <v>16821489</v>
      </c>
    </row>
    <row r="9">
      <c r="A9" s="4" t="inlineStr">
        <is>
          <t>Contract costs</t>
        </is>
      </c>
      <c r="B9" s="5" t="n">
        <v>0</v>
      </c>
      <c r="C9" s="5" t="n">
        <v>899662</v>
      </c>
    </row>
    <row r="10">
      <c r="A10" s="4" t="inlineStr">
        <is>
          <t>Deferred costs</t>
        </is>
      </c>
      <c r="B10" s="5" t="n">
        <v>0</v>
      </c>
      <c r="C10" s="5" t="n">
        <v>45727</v>
      </c>
    </row>
    <row r="11">
      <c r="A11" s="4" t="inlineStr">
        <is>
          <t>Prepayments and other current assets, net</t>
        </is>
      </c>
      <c r="B11" s="5" t="n">
        <v>582149</v>
      </c>
      <c r="C11" s="5" t="n">
        <v>2354769</v>
      </c>
    </row>
    <row r="12">
      <c r="A12" s="4" t="inlineStr">
        <is>
          <t>Total current assets</t>
        </is>
      </c>
      <c r="B12" s="5" t="n">
        <v>64741493</v>
      </c>
      <c r="C12" s="5" t="n">
        <v>40968099</v>
      </c>
    </row>
    <row r="13">
      <c r="A13" s="3" t="inlineStr">
        <is>
          <t>OTHER ASSETS</t>
        </is>
      </c>
      <c r="B13" s="4" t="inlineStr">
        <is>
          <t xml:space="preserve"> </t>
        </is>
      </c>
      <c r="C13" s="4" t="inlineStr">
        <is>
          <t xml:space="preserve"> </t>
        </is>
      </c>
    </row>
    <row r="14">
      <c r="A14" s="4" t="inlineStr">
        <is>
          <t>Property and equipment, net</t>
        </is>
      </c>
      <c r="B14" s="5" t="n">
        <v>1695348</v>
      </c>
      <c r="C14" s="5" t="n">
        <v>2196836</v>
      </c>
    </row>
    <row r="15">
      <c r="A15" s="4" t="inlineStr">
        <is>
          <t>Right-of-use assets, net</t>
        </is>
      </c>
      <c r="B15" s="5" t="n">
        <v>210058</v>
      </c>
      <c r="C15" s="5" t="n">
        <v>310443</v>
      </c>
    </row>
    <row r="16">
      <c r="A16" s="4" t="inlineStr">
        <is>
          <t>Intangible assets, net</t>
        </is>
      </c>
      <c r="B16" s="5" t="n">
        <v>16397</v>
      </c>
      <c r="C16" s="5" t="n">
        <v>28164</v>
      </c>
    </row>
    <row r="17">
      <c r="A17" s="4" t="inlineStr">
        <is>
          <t>Deferred tax assets, net</t>
        </is>
      </c>
      <c r="B17" s="5" t="n">
        <v>252882</v>
      </c>
      <c r="C17" s="5" t="n">
        <v>304467</v>
      </c>
    </row>
    <row r="18">
      <c r="A18" s="4" t="inlineStr">
        <is>
          <t>Contract assets, noncurrent</t>
        </is>
      </c>
      <c r="B18" s="5" t="n">
        <v>4885755</v>
      </c>
      <c r="C18" s="5" t="n">
        <v>9268901</v>
      </c>
    </row>
    <row r="19">
      <c r="A19" s="4" t="inlineStr">
        <is>
          <t>Prepaid initial public offering (“IPO”) costs</t>
        </is>
      </c>
      <c r="B19" s="5" t="n">
        <v>989628</v>
      </c>
      <c r="C19" s="5" t="n">
        <v>833817</v>
      </c>
    </row>
    <row r="20">
      <c r="A20" s="4" t="inlineStr">
        <is>
          <t>Total other assets</t>
        </is>
      </c>
      <c r="B20" s="5" t="n">
        <v>8050068</v>
      </c>
      <c r="C20" s="5" t="n">
        <v>12942628</v>
      </c>
    </row>
    <row r="21">
      <c r="A21" s="4" t="inlineStr">
        <is>
          <t>Total assets</t>
        </is>
      </c>
      <c r="B21" s="5" t="n">
        <v>72791561</v>
      </c>
      <c r="C21" s="5" t="n">
        <v>53910727</v>
      </c>
    </row>
    <row r="22">
      <c r="A22" s="3" t="inlineStr">
        <is>
          <t>CURRENT LIABILITIES</t>
        </is>
      </c>
      <c r="B22" s="4" t="inlineStr">
        <is>
          <t xml:space="preserve"> </t>
        </is>
      </c>
      <c r="C22" s="4" t="inlineStr">
        <is>
          <t xml:space="preserve"> </t>
        </is>
      </c>
    </row>
    <row r="23">
      <c r="A23" s="4" t="inlineStr">
        <is>
          <t>Accounts payable</t>
        </is>
      </c>
      <c r="B23" s="5" t="n">
        <v>23784781</v>
      </c>
      <c r="C23" s="5" t="n">
        <v>14862676</v>
      </c>
    </row>
    <row r="24">
      <c r="A24" s="4" t="inlineStr">
        <is>
          <t>Short-term loans - banks</t>
        </is>
      </c>
      <c r="B24" s="5" t="n">
        <v>2728385</v>
      </c>
      <c r="C24" s="5" t="n">
        <v>843911</v>
      </c>
    </row>
    <row r="25">
      <c r="A25" s="4" t="inlineStr">
        <is>
          <t>Short-term loans - third parties</t>
        </is>
      </c>
      <c r="B25" s="5" t="n">
        <v>312028</v>
      </c>
      <c r="C25" s="5" t="n">
        <v>453867</v>
      </c>
    </row>
    <row r="26">
      <c r="A26" s="4" t="inlineStr">
        <is>
          <t>Short-term loans - related parties</t>
        </is>
      </c>
      <c r="B26" s="5" t="n">
        <v>5386156</v>
      </c>
      <c r="C26" s="5" t="n">
        <v>4231368</v>
      </c>
    </row>
    <row r="27">
      <c r="A27" s="4" t="inlineStr">
        <is>
          <t>Other payables and accrued liabilities</t>
        </is>
      </c>
      <c r="B27" s="5" t="n">
        <v>2466501</v>
      </c>
      <c r="C27" s="5" t="n">
        <v>2426520</v>
      </c>
    </row>
    <row r="28">
      <c r="A28" s="4" t="inlineStr">
        <is>
          <t>Other payables - related parties</t>
        </is>
      </c>
      <c r="B28" s="5" t="n">
        <v>270806</v>
      </c>
      <c r="C28" s="5" t="n">
        <v>271132</v>
      </c>
    </row>
    <row r="29">
      <c r="A29" s="4" t="inlineStr">
        <is>
          <t>Contract liabilities</t>
        </is>
      </c>
      <c r="B29" s="5" t="n">
        <v>28430</v>
      </c>
      <c r="C29" s="5" t="n">
        <v>29196</v>
      </c>
    </row>
    <row r="30">
      <c r="A30" s="4" t="inlineStr">
        <is>
          <t>Taxes payable</t>
        </is>
      </c>
      <c r="B30" s="5" t="n">
        <v>5423955</v>
      </c>
      <c r="C30" s="5" t="n">
        <v>4863577</v>
      </c>
    </row>
    <row r="31">
      <c r="A31" s="4" t="inlineStr">
        <is>
          <t>Lease liabilities</t>
        </is>
      </c>
      <c r="B31" s="5" t="n">
        <v>118833</v>
      </c>
      <c r="C31" s="5" t="n">
        <v>87212</v>
      </c>
    </row>
    <row r="32">
      <c r="A32" s="4" t="inlineStr">
        <is>
          <t>Total current liabilities</t>
        </is>
      </c>
      <c r="B32" s="5" t="n">
        <v>40519875</v>
      </c>
      <c r="C32" s="5" t="n">
        <v>28069459</v>
      </c>
    </row>
    <row r="33">
      <c r="A33" s="3" t="inlineStr">
        <is>
          <t>OTHER LIABILITIES</t>
        </is>
      </c>
      <c r="B33" s="4" t="inlineStr">
        <is>
          <t xml:space="preserve"> </t>
        </is>
      </c>
      <c r="C33" s="4" t="inlineStr">
        <is>
          <t xml:space="preserve"> </t>
        </is>
      </c>
    </row>
    <row r="34">
      <c r="A34" s="4" t="inlineStr">
        <is>
          <t>Long-term loan - bank</t>
        </is>
      </c>
      <c r="B34" s="5" t="n">
        <v>79463</v>
      </c>
      <c r="C34" s="5" t="n">
        <v>47861</v>
      </c>
    </row>
    <row r="35">
      <c r="A35" s="4" t="inlineStr">
        <is>
          <t>Lease liabilities, non-current</t>
        </is>
      </c>
      <c r="B35" s="5" t="n">
        <v>105980</v>
      </c>
      <c r="C35" s="5" t="n">
        <v>233496</v>
      </c>
    </row>
    <row r="36">
      <c r="A36" s="4" t="inlineStr">
        <is>
          <t>Total other liabilities</t>
        </is>
      </c>
      <c r="B36" s="5" t="n">
        <v>185443</v>
      </c>
      <c r="C36" s="5" t="n">
        <v>281357</v>
      </c>
    </row>
    <row r="37">
      <c r="A37" s="4" t="inlineStr">
        <is>
          <t>Total liabilities</t>
        </is>
      </c>
      <c r="B37" s="5" t="n">
        <v>40705318</v>
      </c>
      <c r="C37" s="5" t="n">
        <v>28350816</v>
      </c>
    </row>
    <row r="38">
      <c r="A38" s="4" t="inlineStr">
        <is>
          <t>COMMITMENTS AND CONTINGENCI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Ordinary shares, $0.0025 par value, 20,000,000 shares authorized, and 9,200,000 shares outstanding as of December 31, 2023 and December 31, 2022, respectively</t>
        </is>
      </c>
      <c r="B40" s="5" t="n">
        <v>23000</v>
      </c>
      <c r="C40" s="5" t="n">
        <v>23000</v>
      </c>
    </row>
    <row r="41">
      <c r="A41" s="4" t="inlineStr">
        <is>
          <t>Additional paid-in capital</t>
        </is>
      </c>
      <c r="B41" s="5" t="n">
        <v>7453265</v>
      </c>
      <c r="C41" s="5" t="n">
        <v>7453265</v>
      </c>
    </row>
    <row r="42">
      <c r="A42" s="4" t="inlineStr">
        <is>
          <t>Statutory reserves</t>
        </is>
      </c>
      <c r="B42" s="5" t="n">
        <v>3192855</v>
      </c>
      <c r="C42" s="5" t="n">
        <v>2396539</v>
      </c>
    </row>
    <row r="43">
      <c r="A43" s="4" t="inlineStr">
        <is>
          <t>Retained earnings</t>
        </is>
      </c>
      <c r="B43" s="5" t="n">
        <v>23242946</v>
      </c>
      <c r="C43" s="5" t="n">
        <v>16621556</v>
      </c>
    </row>
    <row r="44">
      <c r="A44" s="4" t="inlineStr">
        <is>
          <t>Accumulated other comprehensive loss</t>
        </is>
      </c>
      <c r="B44" s="5" t="n">
        <v>-2009421</v>
      </c>
      <c r="C44" s="5" t="n">
        <v>-1490621</v>
      </c>
    </row>
    <row r="45">
      <c r="A45" s="4" t="inlineStr">
        <is>
          <t>Total CDT Environmental Technology Investment Holdings Limited shareholders’ equity</t>
        </is>
      </c>
      <c r="B45" s="5" t="n">
        <v>31902645</v>
      </c>
      <c r="C45" s="5" t="n">
        <v>25003739</v>
      </c>
    </row>
    <row r="46">
      <c r="A46" s="4" t="inlineStr">
        <is>
          <t>Noncontrolling interests</t>
        </is>
      </c>
      <c r="B46" s="5" t="n">
        <v>183598</v>
      </c>
      <c r="C46" s="5" t="n">
        <v>556172</v>
      </c>
    </row>
    <row r="47">
      <c r="A47" s="4" t="inlineStr">
        <is>
          <t>Total shareholders’ equity</t>
        </is>
      </c>
      <c r="B47" s="5" t="n">
        <v>32086243</v>
      </c>
      <c r="C47" s="5" t="n">
        <v>25559911</v>
      </c>
    </row>
    <row r="48">
      <c r="A48" s="4" t="inlineStr">
        <is>
          <t>Total liabilities and shareholders’ equity</t>
        </is>
      </c>
      <c r="B48" s="6" t="n">
        <v>72791561</v>
      </c>
      <c r="C48" s="6" t="n">
        <v>53910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Note 14 – Shareholders’ equity Ordinary shares CDT Cayman was established under the laws of Cayman
Islands on November 28, 2016. The authorized number of ordinary shares was 38,000,000 0.01 On October 15, 2019, the shareholders of the Company
resolved to create an additional 50,000,000 0.001 23,000,000 0.001 900,000 0.01 38,000,000 0.01 The Company considered the above transactions as a
25.56-for-1 900,000 0.01 23,000,000 0.001 On December 30, 2020, the shareholders of the Company
resolved to divide 50,000,000 0.001 20,000,000 0.0025 23,000,000 0.001 9,200,000 0.0025 Restricted assets The Company’s ability to pay dividends is primarily
dependent on the Company receiving distributions of funds from its subsidiaries. Relevant PRC statutory laws and regulations permit payments
of dividends by Shenzhen CDT and its subsidiaries (collectively “CDT PRC entities”) only out of its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CDT PRC entities. CDT PRC entities are required to set aside at least
10% of their after-tax profits each year, if any, to fund certain statutory reserve funds until such reserve funds reach 50% of its registered
capital. In addition, CDT PRC entities may allocate a portion of its after-tax profits based on PRC accounting standards to enterprise
expansion fund and staff bonus and welfare fund at its discretion. CDT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CDT PRC
entities are restricted in their ability to transfer their assets to the Company. Foreign exchange and other regulation in the PRC may
further restrict CDT PRC entities from transferring funds to the Company in the form of dividends, loans and advances. As of December
31, 2023 and 2022, amounts restricted are the paid-in-capital and statutory reserve of CDT PRC entities, which amounted to $ 7,888,981 7,092,665 Statutory reserves For the years ended December 31, 2023, 2022, and 2021,
CDT PRC entities collectively attributed $ 796,316 634,911 700,4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15 – Leases As of December 31, 2023, the Company leases two warehouse
and two office in varies location within PRC, under non-cancelable operating leases, which lease terms are expired from December 2024
to January 2028.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The Company’s office and warehouse leases were classified as operating
leases. The leases generally do not contain options to extend at the time of expiration. Lease expense for lease payment is recognized
on a straight-line basis over the lease terms. The Company has elected the short-term lease exception;
therefore operating leases’ ROU asset and liability do not include leases with a lease term of twelve months or less. For operating leases that include rent escalation
clauses, the Company recognized lease expense on a straight-line basis over the lease term from the date it takes possession of the leased
property. The Company records the straight-line lease expense and any contingent rent, if applicable, in general and administrative expenses
on the consolidated statements of income and comprehensive income. During the year ended December 31, 2023 and 2022,
the Company recognized nil 0 407,446 5.5 2.8 4.7
Schedule of lease liabilities remaining operating
leases
Twelve months ending December 31, Operating lease payment
2024 $ 127,669
2025 40,891
2026 34,950
2027 35,998
2028 and thereafter 3,029
Total undiscounted lease payments 242,537
Less imputed interest (17,724 )
Total lease liabilities $ 224,813
Lease liabilities, current $ 118,833
Lease liabilities, non-current $ 105,980 The following table presents operating lease cost
reported in the consolidated statements of income and comprehensive income:
Schedule of operating lease cost
For the year ended December 31, 2023 For the year ended December 31, 2022 For the year ended December 31, 2021
Operating lease cost $ 109,184 $ 98,690 $ 267,900
Short-term lease cost 105,517 193,525 —
Total $ 214,701 $ 292,215 $ 267,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Legal contingencies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Management
fee commitment The total future minimum property management expenses
from operating lease commitments with respect to the office as of December 31, 2023 are payable as follows:
Schedule of future minimum property management expenses
Twelve months ending December 31, Management fee commitment
2024 $ 4,1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erprise wide disclosure</t>
        </is>
      </c>
      <c r="B1" s="2" t="inlineStr">
        <is>
          <t>12 Months Ended</t>
        </is>
      </c>
    </row>
    <row r="2">
      <c r="B2" s="2" t="inlineStr">
        <is>
          <t>Dec. 31, 2023</t>
        </is>
      </c>
    </row>
    <row r="3">
      <c r="A3" s="3" t="inlineStr">
        <is>
          <t>Segment Reporting [Abstract]</t>
        </is>
      </c>
      <c r="B3" s="4" t="inlineStr">
        <is>
          <t xml:space="preserve"> </t>
        </is>
      </c>
    </row>
    <row r="4">
      <c r="A4" s="4" t="inlineStr">
        <is>
          <t>Enterprise wide disclosure</t>
        </is>
      </c>
      <c r="B4" s="4" t="inlineStr">
        <is>
          <t xml:space="preserve">Note 17 – Enterprise wide disclosure The Company follows FASB ASC 280, Segment Reporting,
which requires companies to disclose segment data based on how management makes decision about allocating resources to each segment and
evaluating their performances. The Company’s chief operating decision-makers (i.e., the Company’s chief executive officer
and his direct reports, including the Company’s chief financial officer) review financial information presented on a consolidated
basis, accompanied by disaggregated information about revenues, cost of revenues, and gross profit by business lines (sewage treatment
systems and sewage treatment services) for purposes of allocating resources and evaluating financial performance. There are no segment
managers who are held accountable for operations, operating results and plans for levels or components below the consolidated unit level.
In addition, all of the Company’s long-lived assets are located in the PRC and all of the Company’s revenues are derived solely
from the PRC, accordingly, no geographical information is presented. Based on qualitative and quantitative criteria established by FASB
ASC 280, the Company considers itself to be operating within one reportable segment. Disaggregated information of revenues, cost of revenues
and gross profit by business lines are as follows:
Schedule of disaggregated information
For the year ended December 31, 2023 For the year ended December 31, 2022 For the year ended December 31, 2021
Sewage treatment systems $ 32,267,593 $ 26,552,481 $ 20,272,996
Sewage treatment services and others 1,942,326 2,296,881 3,283,824
Total revenues $ 34,209,919 $ 28,849,362 $ 23,556,820
For the year ended December 31, 2023 For the year ended December 31, 2022 For the year ended December 31, 2021
Sewage treatment systems $ 21,630,216 $ 17,170,669 $ 12,816,882
Sewage treatment services and others 1,194,817 1,425,538 2,245,608
Total cost of revenues $ 22,825,033 $ 18,596,207 $ 15,062,490
For the year ended December 31, 2023 For the year ended December 31, 2022 For the year ended December 31, 2021
Sewage treatment systems $ 10,637,377 $ 9,381,812 $ 7,456,114
Sewage treatment services and others 747,509 871,343 1,038,216
Total gross profit $ 11,384,886 $ 10,253,155 $ 8,494,3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8 – Subsequent events In preparing these consolidated financial statements,
the Company has evaluated events and transactions for potential recognition or disclosure through the date of this audit report. No other
events require adjustment to or disclosure in the consolidated financial statements other than the following: On January 10, 2024, the Company withdrew an approximately
$ 0.7 4.4 On April 22, 2024, the Company completed the initial
public offering (“IPO”) of 1,500,000 4.00 4.3 6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the parent company</t>
        </is>
      </c>
      <c r="B4" s="4" t="inlineStr">
        <is>
          <t xml:space="preserve">Note 19 – Condensed financial information
of the parent company The Company performed a test on the restricted net
assets of consolidated subsidiary in accordance with Securities and Exchange Commission Regulation S-X Rule 4-08(e)(3), “General
Notes to Financial Statements” and concluded that it was applicable for the Company to disclose the financial statements for the
parent company. The subsidiary did not pay any dividends to the Company
for the periods presented. For the purpose of presenting parent only financial information, the Company records its investment in its
subsidiaries under the equity method of accounting. Such investment is presented on the separate condensed balance sheets of the Company
as “Investment in subsidiaries” and the income (loss) of the subsidiaries is presented as “Equity income (loss) of subsidiaries”.
Certain information and footnote disclosures generally included in financial statements prepared in accordance with U.S. GAAP have been
condensed and omitted. The Company does not have significant capital and
other commitments, long-term obligations, or guarantees as of December 31, 2023 and 2022. PARENT COMPANY BALANCE SHEETS
Schedule of balance sheets
December 31, 2023 December 31, 2022
ASSETS
OTHER ASSET
Investment in subsidiaries $ 31,902,645 $ 25,003,739
Total asset $ 31,902,645 $ 25,003,739
LIABILITIES AND SHAREHOLDERS’ EQUITY
LIABILITIES $ — $ —
COMMITMENTS AND CONTINGENCIES — —
SHAREHOLDERS’ EQUITY
Ordinary shares, $0.0025 par value, 20,000,000 shares authorized, and 9,200,000 shares outstanding as of December 31, 2023 and 2022 23,000 23,000
Additional paid-in capital 7,453,265 7,453,265
Statutory reserves 3,192,855 2,396,539
Retained earnings 23,242,946 16,621,556
Accumulated other comprehensive loss (2,009,421 ) (1,490,621 )
Total shareholders’ equity 31,902,645 25,003,739
Total liabilities and shareholders’ equity $ 31,902,645 $ 25,003,739 PARENT COMPANY STATEMENTS OF INCOME AND COMPREHENSIVE
INCOME
Schedule of income and comprehensive
income
For the years ended December 31,
2023 2022 2021
EQUITY INCOME OF SUBSIDIARIES $ 7,417,705 $ 5,782,018 $ 6,775,739
NET INCOME 7,417,705 5,782,018 6,775,739
FOREIGN CURRENCY TRANSLATION ADJUSTMENT (518,799 ) (2,050,374 ) 347,249
COMPREHENSIVE INCOME $ 6,898,906 $ 3,731,644 $ 7,122,988 PARENT COMPANY STATEMENTS OF CASH FLOWS
Schedule of cash flows
For the years ended December 31,
2023 2022 2021
CASH FLOWS FROM OPERATING ACTIVITIES:
Net income $ 7,417,705 $ 5,782,018 $ 6,775,739
Adjustments to reconcile net income to cash used in operating activities:
Equity income of subsidiaries (7,417,705 ) (5,782,018 ) (6,775,739 )
Net cash used in operating activities — — —
CHANGES IN CASH — — —
CASH, beginning of year — — —
CASH, end of year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t>
        </is>
      </c>
    </row>
    <row r="5">
      <c r="A5" s="4" t="inlineStr">
        <is>
          <t>Principles of consolidation</t>
        </is>
      </c>
      <c r="B5" s="4" t="inlineStr">
        <is>
          <t xml:space="preserve">Principles of consolidation The consolidated financial statements include the
financial statements of the Company and its subsidiaries. All transactions and balances among the Company and it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a subsidiary attributable to interests that are not owned by the Company. The non-controlling interest is presented
in the consolidated balance sheets, separately from equity attributable to the shareholders of the Company. Noncontrolling interest’s
operating results are presented on the face of the consolidated statements of income and comprehensive income as an allocation of the
total income for the year between noncontrolling shareholders and the shareholders of the Company. </t>
        </is>
      </c>
    </row>
    <row r="6">
      <c r="A6" s="4" t="inlineStr">
        <is>
          <t>Use of estimates and assumptions</t>
        </is>
      </c>
      <c r="B6" s="4" t="inlineStr">
        <is>
          <t xml:space="preserve">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estimated cost or input measure method used to calculate the revenue recognized in the Company’s
sewage treatment systems installation business, the useful lives of property and equipment and intangible assets, impairment of long-lived
assets, allowance for doubtful accounts and allowance for deferred tax assets and uncertain tax position. Actual results could differ
from these estimates. </t>
        </is>
      </c>
    </row>
    <row r="7">
      <c r="A7" s="4" t="inlineStr">
        <is>
          <t>Foreign currency translation and transaction</t>
        </is>
      </c>
      <c r="B7" s="4" t="inlineStr">
        <is>
          <t xml:space="preserve">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s of
income accounts are translated at the average translation rates and the equity accounts are translated at historical rates. Translation
adjustments resulting from this process are included in accumulated other comprehensive loss. Transaction gains and losses that arise
from exchange rate fluctuations on transactions denominated in a currency other than the functional currency are included in the results
of operations as incurred. Translation adjustments included in accumulated other
comprehensive loss amounted to $ 2,009,421 1,490,621 7.08 6.96 7.81 7.80 7.05 6.73 6.45 7.83 7.83 7.77 </t>
        </is>
      </c>
    </row>
    <row r="8">
      <c r="A8" s="4" t="inlineStr">
        <is>
          <t>Cash</t>
        </is>
      </c>
      <c r="B8" s="4" t="inlineStr">
        <is>
          <t xml:space="preserve">Cash Cash consists of cash on hand and deposits placed
with banks or other financial institutions and have original maturities of less than three months. </t>
        </is>
      </c>
    </row>
    <row r="9">
      <c r="A9" s="4" t="inlineStr">
        <is>
          <t>Accounts receivable, net</t>
        </is>
      </c>
      <c r="B9" s="4" t="inlineStr">
        <is>
          <t xml:space="preserve">Accounts receivable, net Accounts receivable include trade accounts due from
customers. Starting from January 1, 2023, the Company adopted ASU No.2016-13 “Financial Instruments – Credit Losses (Topic
326): Measurement of Credit Losses on Financial Instruments” (“ASC Topic 326”). The Company used a modified retrospective
approach, and the adoption does not have an impact on our consolidated financial statement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t>
        </is>
      </c>
    </row>
    <row r="10">
      <c r="A10" s="4" t="inlineStr">
        <is>
          <t>Other receivables, net</t>
        </is>
      </c>
      <c r="B10" s="4" t="inlineStr">
        <is>
          <t xml:space="preserve">Other receivables, net Other receivables primarily include advances to
employees, and other deposits. Starting from January 1, 2023, the Company adopted ASC Topic 326 on its other receivables using the modified
retrospective approach. The new credit loss guidance replaces the old model for measuring the allowance for credit losses with a model
that is based on the expected losses rather than incurred losses. Under the new accounting guidance, the Company measures credit losses
on its other receivables using the current expected credit loss model under ASC 326. As of December 31, 2023 and 2022, the Company provided
allowance for credit loss of $ 500,857 474,758 34,189 144,415 37,032 </t>
        </is>
      </c>
    </row>
    <row r="11">
      <c r="A11" s="4" t="inlineStr">
        <is>
          <t>Contract assets and contract liabilities</t>
        </is>
      </c>
      <c r="B11" s="4" t="inlineStr">
        <is>
          <t xml:space="preserve">Contract assets and contract liabilities Projects with performance obligations recognized over
time that have revenue recognized to date in excess of cumulative billings are reported on our consolidated balance sheets as “Contract
assets”. Provisions for estimated losses of contract assets on uncompleted contracts are made in the period in which such losses
are determined. Contract assets having billing terms with the unconditional
right to be billed beyond one year are classified as non-current assets. Contract liabilities on uncompleted contracts represent
the amounts of cash collected from clients, billings to clients on contracts in advance of work performed and revenue recognized. The
majority of these amounts are expected to be earned within twelve months and are classified as current liabilities. </t>
        </is>
      </c>
    </row>
    <row r="12">
      <c r="A12" s="4" t="inlineStr">
        <is>
          <t>Contract costs</t>
        </is>
      </c>
      <c r="B12" s="4" t="inlineStr">
        <is>
          <t xml:space="preserve">Contract costs Contract costs incurred during the initial phases
of the Company’s sales contracts are capitalized when the costs relate directly to the contract, are expected to be recovered, and
generate or enhance resources to be used in satisfying the performance obligation and such deferred costs will be recognized upon the
recognition of the related revenue. These costs primarily consist of labor and material costs directly related to the contract. The Company performs periodic reviews to assess the
recoverability of the contract costs. The carrying amount of the asset is compared to the remaining amount of consideration that the Company
expects to receive for the services to which the asset relates, less the costs that relate directly to providing those services that have
not yet been recognized. If the carrying amount is not recoverable, an impairment loss is recognized. As of December 31, 2023 and 2022,
no </t>
        </is>
      </c>
    </row>
    <row r="13">
      <c r="A13" s="4" t="inlineStr">
        <is>
          <t>Deferred Cost</t>
        </is>
      </c>
      <c r="B13" s="4" t="inlineStr">
        <is>
          <t xml:space="preserve">Deferred Cost The Company recognizes deferred cost from costs to
fulfill a contract with a client if the costs are specifically identifiable, generate or enhance resources used to satisfy future performance
obligations, and are expected to be recovered. The Company determined that substantially all costs related to implementation activities
are administrative in nature and meet the capitalization criteria under Accounting Standards Codification (“ASC”) 340-40.
These capitalized costs principally relate to upfront direct costs to obtain the contract. </t>
        </is>
      </c>
    </row>
    <row r="14">
      <c r="A14" s="4" t="inlineStr">
        <is>
          <t>Prepayments, net</t>
        </is>
      </c>
      <c r="B14" s="4" t="inlineStr">
        <is>
          <t xml:space="preserve">Prepayments, net Prepayments are cash deposited or advanced to suppliers
for future inventory purchases or service providers for future services. These amounts are refundable and bear no interest. Prepayments
also consist of prepaid consulting fees remitted to third parties in acquiring contracts with customers. Such consulting fee is refundable
if the contract with the customer is not signed within the certain period indicated in the consulting service contract term. As of December
31, 2023, the Company has recorded approximately $ 0.5 For any prepayments determined by management that
will not be completed by the receipt of inventories, services, or refunded, the Company will recognize an allowance account to reserve
for such balances. Management reviews its advances to suppliers on a regular basis to determine if the valuation allowance is adequate
and adjusts the allowance when necessary. Delinquent account balances are written-off against allowance after management has determined
that the likelihood of completion or collection is not probable. The Company’s management continues to evaluate the reasonableness
of the valuation allowance policy and update it if necessary. As of December 31, 2023 and 2022, allowance for doubtful account for prepayments
was $ 173,736 171,286 </t>
        </is>
      </c>
    </row>
    <row r="15">
      <c r="A15" s="4" t="inlineStr">
        <is>
          <t>Property and equipment, net</t>
        </is>
      </c>
      <c r="B15" s="4" t="inlineStr">
        <is>
          <t xml:space="preserve">Property and equipment, net Property and equipment are stated at cost less accumulated
depreciation. Depreciation is computed using the straight-line method over the estimated useful lives of the assets. The estimated useful
lives are as follows:
Schedule of estimated useful lives
Useful Life
Building 45
Equipment 4 10
Office equipment, fixtures and furniture 3 5
Automobiles 5 10 The cost and related accumulated depreciation of assets
sold or otherwise retired are eliminated from the accounts and any gain or loss is included in the consolidated statements of income and
comprehensive income (loss). Expenditures for maintenance and repairs are charged to operation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
        </is>
      </c>
    </row>
    <row r="16">
      <c r="A16" s="4" t="inlineStr">
        <is>
          <t>Intangible assets, net</t>
        </is>
      </c>
      <c r="B16" s="4" t="inlineStr">
        <is>
          <t xml:space="preserve">Intangible assets, net The Company’s acquired intangible assets with
definite useful lives only consist of patents. The Company amortizes its intangible assets with definite useful lives over their estimated
useful lives and reviews these assets for impairment. The Company typically amortizes its patents with definite useful lives on a straight-line
basis over the shorter of the contractual terms or the estimated economic lives, which is determined to be approximately eight to nine
years. </t>
        </is>
      </c>
    </row>
    <row r="17">
      <c r="A17" s="4" t="inlineStr">
        <is>
          <t>Impairment for long-lived assets</t>
        </is>
      </c>
      <c r="B17" s="4" t="inlineStr">
        <is>
          <t xml:space="preserve">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As of December 31, 2023 and 2022, no </t>
        </is>
      </c>
    </row>
    <row r="18">
      <c r="A18" s="4" t="inlineStr">
        <is>
          <t>Fair value measurement</t>
        </is>
      </c>
      <c r="B18" s="4" t="inlineStr">
        <is>
          <t xml:space="preserve">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quoted prices for identical assets and liabilities in inactive markets and inputs that are observable for the assets or liabilities,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t>
        </is>
      </c>
    </row>
    <row r="19">
      <c r="A19" s="4" t="inlineStr">
        <is>
          <t>Prepaid initial public offering (“IPO”) costs</t>
        </is>
      </c>
      <c r="B19" s="4" t="inlineStr">
        <is>
          <t xml:space="preserve">Prepaid initial public offering (“IPO”)
costs The Company complies with the requirements of FASB
ASC Topic 340-10-S99-1, “Other Assets and Deferred Costs – SEC Materials” (“ASC 340-10-S99”) and SEC Staff
Accounting Bulletin Topic 5A, “Expenses of Offering”. Deferred IPO costs consist of underwriting, legal, accounting and other
professional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 </t>
        </is>
      </c>
    </row>
    <row r="20">
      <c r="A20" s="4" t="inlineStr">
        <is>
          <t>Revenue recognition</t>
        </is>
      </c>
      <c r="B20" s="4" t="inlineStr">
        <is>
          <t xml:space="preserve">Revenue recognition The Company recognizes revenue under Financial Accounting
Standards Board (“FASB”) Accounting Standards Codification (“ASC”) Topic 606, Revenue from Contracts with Customers
(ASC 606). The Company recognizes revenue to depict the transfer of promised goods or services (that is, an asset) to customers in an
amount that reflects the consideration to which the Company expects to receive in exchange for those goods or services. An asset is transferred
when the customer obtains control of that asset. It also requires the Company to identify contractual performance obligations and determine
whether revenue should be recognized at a point in time or over time, based on when control of goods or services transfers to a customer. To achieve that core principle, the Company applies
the five steps defined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ith a customer
when the contract is committed in writing, the rights of the parties, including payment terms, are identified, the contract has commercial
substance and consideration to collect is substantially probable. In accordance with FASB ASC 340-40, “Other Assets
and Deferred Costs”, which requires the capitalization of all incremental costs from obtaining and fulfilling a contract with a
customer if such costs are expected to be recovered with the period of more than one year, the Company capitalizes certain contract acquisition
costs consisting primarily of consulting fees and expects such consulting fees as a result of obtaining customer contracts to be recoverable.
For contracts with a realization period of less than one year, the guidance provides a practical expedient that permits an entity to immediately
expense contract acquisition costs when the asset that would have resulted from capitalizing these costs would have been amortized in
one year or less. Revenue recognition policies for each type of revenue
steams are as follows:
i) Sewage treatment systems
a) Rendering of sewage treatment systems installation Performance obligations satisfied over time Sales relating to the installation of sewage treatment
systems are generally recognized based on the Company’s efforts or inputs to the satisfaction of its performance obligation over
time as work progresses because of the continuous transfer of control to the customer and the Company has the right to bill the customer
as costs are incurred. The performance obligation includes the sewage treatment system and equipment that the Company sells as well as
the continuous system installation to be performed. Typically, revenue is recognized over time using an input measure (i.e., costs incurred
to date relative to total estimated costs at completion) to measure progress. The Company generally uses the cost-to-cost measure of progress
method because it best depicts the transfer of control to the customer which occurs as the Company incurs costs on its contracts. Under
the cost-to-cost measure of progress method, the extent of progress towards completion is measured based on the ratio of total costs incurred
to date to the total estimated costs at completion of the performance obligation. Revenues, including estimated fees or profits, are recorded
proportionally as costs are incurred. Any expected losses on construction-type contracts in progress are charged to operations, in total,
in the period the losses are identified. Contract costs include all direct material and labor costs and those indirect costs related to
contract performance, such as indirect labor and supplies. Contract modifications that extend or revise contract terms generally result
in recognizing the impact of the revised terms prospectively over the remaining life of the modified contract (i.e., effectively like
a new contract). Part of the Company’s process of identifying
whether there is a contract with a customer is to assess whether it is probable that the Company will collect substantially all of the
consideration to which it will be entitled in exchange for goods or services that will be transferred to the customer. In assessing it
is probable that the Company will collect substantially all of the consideration, the Company considers the following:
1) Customary business practice and its knowledge of the customer The Company procures contracts from city or provincial
level state-owned construction companies that are responsible for constructing rural sewage infrastructures for local governments to sell,
install and operate decentralized rural sewage treatment systems. Although the Company does not have a long period of sewage treatment
system operations, historically, the collections from state-owned companies or local governments of their accounts receivable for sewage
treatment services did not result in any significant write-downs. As a result, the Company believes it will collect substantially all
of the consideration to which it is entitled to.
2) Payment terms The Company’s contract with the customer has
payment terms specified based upon certain conditions completed. The payment terms usually include, but are not limited to, the following
billing stages: 1) signing of the sales contract, 2) completion of delivery of system equipment to the job sites, 3) completion of system
installations, 4) completion of water test and satisfaction of meeting national standards for sewage discharge, and 5) completion of maintenance
periods. As the Company’s customers are required to pay the Company at different billing stages over the contract period, as such,
the Company believes the progress payments limit the Company’s exposure to credit risk and the Company would be able to collect
substantially all of the consideration gradually at different stages. The timing of the satisfaction of our performance
obligations is based upon the cost-to-cost measure of progress method, which is generally different than the timing of unconditional right
of payment, and is based upon certain conditions completed as specified in the contract. The payment terms usually include, but are not
limited to, the following billing stages: 1) signing of the sales contract, approximately 20% - 30% of the contract price, 2) completion
of delivery of system equipment to the job sites, approximately 10% - 20% of the contract price, 3) completion of system installations,
approximately 10% - 20% of the contract price, 4) completion of water test and satisfaction of national standards for sewage discharge,
approximately 20% - 30% of the contract price, and 5) completion of maintenance periods, approximately 5% - 10% of the contract price.
The timing between the satisfaction of our performance obligations and the unconditional right to payment would contribute to contract
assets and contract liabilities. Payment for sewage treatments systems is made by the
customer pursuant to the billing schedule stipulated in the contract which is generally based on the progress of the construction. Cost
based input methods of revenue recognition require the Company to make estimates of costs to complete its projects. In making such estimates,
significant judgment is required to evaluate assumptions related to the costs to complete its projects, including materials, labor, contingencies,
and other system costs. The estimate of unit material costs are reviewed and updated on a quarterly basis, based on the updated information
available in the supply markets. The estimate of material quantities to be used for completion and the installation cost is also reviewed
and updated on a quarterly basis, based on the updated information on the progress of project execution. If the estimated total costs
on any contract, including any inefficient costs, are greater than the net contract revenues, the Company recognizes the entire estimated
loss in the period the loss becomes known. The cumulative effect of revisions to estimates related to net contract revenues or costs to
complete contracts are recorded in the period in which the revisions to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The installation revenues of treatment system components
are combined and considered as one performance obligation. The promises to transfer the equipment and system components and installation
are not separately identifiable, which is evidenced by the fact that the Company provides a significant service of integrating the goods
and services into a sewage treatment system for which the customer has contracted. The Company currently does not have any modifications
of contracts and the contracts currently do not have any variable consideration. The transaction price is clearly identifiable within
the Company’s sales contracts, the performance obligation of the Company’s equipment and system component and installation
revenues. Furthermore, the installation revenues and sales of
treatment system components normally includes assurance-type warranties that the Company’s performance is free from material defect
and consistent with the specifications of the Company’s contract, which do not give rise to a separate performance obligation. To
the extent the warranty terms provide the customer with an additional service, such as extended maintenance services, such warranty is
accounted for as a separate performance obligation even though it is embedded in the sewage treatment system and installation sales contract,
which is generally between one to two years after installation. Revenue generated from maintenance services are clearly identifiable and
distinguished from the equipment and system component and installation revenues. The Company has no obligations for returns, refunds
or similar obligations for its sewage treatment system installations. As of December 31, 2023, the Company had collections
allocated to remaining performance obligations for sewage treatment system installments amounting to $15,809,774 which is expected to
be recognized upon the satisfaction of the performance obligations within 12 months from December 31, 2023 using an input measure method.
b) Rendering of sewage treatment system maintenance services Performance obligations satisfied over time Revenue from sewage treatment system maintenance service
contracts require the Company to render repair or maintenance on any system failure during the contracted maintenance periods, which is
generally between one to two years. Revenue generated from sewage treatment system maintenance services is recognized over the coverage
period on a straight-line basis. The maintenance contract revenue is embedded in the
installation contract but clearly identifiable for such maintenance services, which is generally between one to two years after installation.
This clause includes identifiable payment terms within the sales contract, which the Company believes can be distinguished from the installation
services should the Company need to separately enter the installation and maintenance service contracts. Maintenance services revenues
are immaterial to the Company’s consolidated statements of income and comprehensive income for the years ended December 31, 2023,
2022, and 2021. As of December 31, 2023, the Company had transaction
price allocated to remaining performance obligations for rendering sewage treatment services amounting to $ 562,609 483,698
c) Financing revenues Performance obligations satisfied over time Financing revenues on interest income from long term
contracts with payment terms over one year are recognized as financing revenues over the payment term based on the effective interest
rate method determined using the Company’s incremental borrowing rate.
ii) Sewage treatment services
a) Rendering of sewage treatment services Performance obligations satisfied over time Revenue from sewage treatment service contracts requires
the Company to render treatment services on a one-time basis or based upon a specified treatment period, which is generally one year or
less. The Company’s performance obligations are generally satisfied over time because customers receive and consume the benefits
of such services and the Company has the right to bill the customer as services are performed. Revenue generated from sewage treatment
service is recognized using an input measure method, (i.e., labor costs incurred to date relative to total estimated labor cost at completion)
to measure progress. Under the labor cost measure of progress method, the extent of progress towards completion is measured based on the
ratio of total labor cost incurred to date to the total estimated labor cost at completion of the performance obligation. Revenue, including
estimated fees or profits, are recorded proportionally as labor costs are incurred. The Company considers labor time as the best available
indicator of the pattern and timing in which contract obligations are fulfilled. The Company has a long history of sewage treatment services
resulting in its ability to reasonably estimate the service hours expected to be incurred and the progress toward completion on each fixed-price
contract based on the proportion of service hours incurred to date relative to total estimated service hours at completion. Estimated
contract costs are based on the budgeted service hours, which are updated based on the progress toward completion on a monthly basis.
Pursuant to the contract terms, the Company has enforceable right to payments for the work performed. Provisions for estimated losses,
if any, on uncompleted contracts are recorded in the period in which such losses become probable based on the current contract estimates.
Costs of sewage treatment services are expensed in the period in which they are incurred. The Company’s disaggregated revenue streams
are summarized and disclosed in Note 17. The Company applies a practical expedient to expense
costs as incurred for costs to obtain a contract with a customer when the amortization period is one year or less. The Company has no
material incremental costs of obtaining contracts with customers that the Company expects the benefit of those costs to be longer than
one year which need to be recognized as assets. </t>
        </is>
      </c>
    </row>
    <row r="21">
      <c r="A21" s="4" t="inlineStr">
        <is>
          <t>Warranty provision</t>
        </is>
      </c>
      <c r="B21" s="4" t="inlineStr">
        <is>
          <t xml:space="preserve">Warranty provision The Company generally provides limited warranties
for work performed under its contracts. At the time a sale is recognized, the Company records estimated future warranty costs under FASB
ASC 460, “Guarantees”. Such estimated costs for warranties are estimated at completion and these warranties are not service
warranties separately sold by the Company. Generally, the estimated claim rates of warranties is based on actual warranty experience or
the Company’s best estimate. There were no </t>
        </is>
      </c>
    </row>
    <row r="22">
      <c r="A22" s="4" t="inlineStr">
        <is>
          <t>Advertising costs</t>
        </is>
      </c>
      <c r="B22" s="4" t="inlineStr">
        <is>
          <t xml:space="preserve">Advertising costs Advertising costs amounted to $ 22,677 61,566 95,808 </t>
        </is>
      </c>
    </row>
    <row r="23">
      <c r="A23" s="4" t="inlineStr">
        <is>
          <t>Research and development (“R&amp;D”)</t>
        </is>
      </c>
      <c r="B23" s="4" t="inlineStr">
        <is>
          <t xml:space="preserve">Research and development (“R&amp;D”) R&amp;D expenses include salaries and other compensation-related
expenses paid to the Company’s research and product development personnel while they are working on R&amp;D projects, as well as
raw materials used for the R&amp;D projects. R&amp;D expenses amounted to $ 80,948 112,668 136,690 </t>
        </is>
      </c>
    </row>
    <row r="24">
      <c r="A24" s="4" t="inlineStr">
        <is>
          <t>Value added taxes (“VAT”)</t>
        </is>
      </c>
      <c r="B24" s="4" t="inlineStr">
        <is>
          <t xml:space="preserve">Value added taxes (“VAT”) Revenue represents the invoiced value of products
or services, net of VAT. The VAT is based on gross sales price and VAT rates range from 6% up to 17% prior to May 2018, up to 16% starting
in May 2018, and up to 13% starting in April 2019, depending on the type of products sold or services provided. Entities that are VAT
general taxpayers are allowed to offset qualified input VAT paid to suppliers against their output VAT liabilities. The net VAT balance
between input VAT and output VAT is recorded in taxes payable. All of the VAT returns filed by the Company’s subsidiaries in China,
have been and remain subject to examination by the tax authorities for five years from the date of filing. </t>
        </is>
      </c>
    </row>
    <row r="25">
      <c r="A25" s="4" t="inlineStr">
        <is>
          <t>Income taxes</t>
        </is>
      </c>
      <c r="B25" s="4" t="inlineStr">
        <is>
          <t xml:space="preserve">Income taxes The Company accounts for income taxes in accordance
with ASC 740, “Accounting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Net deferred tax assets are reduced by a valuation allowance when, in the opinion of management,
it is more likely than not that some portion or all of the net deferred tax asset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has greater than 50% likelihood of being realized
on examination. For tax positions not meeting the “more likely than not” test, no tax benefit is recorded. No penalties and
interest incurred related to underpayment of income tax are classified as other expense in the period incurred. PRC tax returns filed
in 2019 to 2023 are subject to examination by any applicable tax authorities. </t>
        </is>
      </c>
    </row>
    <row r="26">
      <c r="A26" s="4" t="inlineStr">
        <is>
          <t>Comprehensive income</t>
        </is>
      </c>
      <c r="B26" s="4" t="inlineStr">
        <is>
          <t xml:space="preserve">Comprehensive income Comprehensive income consists of two components, net
income and other comprehensive income. Other comprehensive income refers to revenue, expenses, gains and losses that under GAAP are recorded
as an element of shareholders’ equity but are excluded from net income. Other comprehensive income consists entirely of foreign
currency translation adjustments resulting from the U.S. dollar not being the Company’s functional currency. </t>
        </is>
      </c>
    </row>
    <row r="27">
      <c r="A27" s="4" t="inlineStr">
        <is>
          <t>Earnings per share</t>
        </is>
      </c>
      <c r="B27" s="4" t="inlineStr">
        <is>
          <t xml:space="preserve">Earnings per share The Company computes earnings per share (“EPS”)
in accordance with FASB ASC 260, “Earnings per Share”. FASB ASC 260 requires companies to present basic and diluted EPS. Basic
EPS is measured as net income divided by the weighted average ordinary shares outstanding during the reporting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3, 2022, and 2021, there were no </t>
        </is>
      </c>
    </row>
    <row r="28">
      <c r="A28" s="4" t="inlineStr">
        <is>
          <t>Employee benefits</t>
        </is>
      </c>
      <c r="B28" s="4" t="inlineStr">
        <is>
          <t xml:space="preserve">Employee benefits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 166,199 171,674 135,713 </t>
        </is>
      </c>
    </row>
    <row r="29">
      <c r="A29" s="4" t="inlineStr">
        <is>
          <t>Statutory reserves</t>
        </is>
      </c>
      <c r="B29" s="4" t="inlineStr">
        <is>
          <t xml:space="preserve">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s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es from prior periods, the Company is able to use the current period net
income after tax to offset against the accumulated losses. </t>
        </is>
      </c>
    </row>
    <row r="30">
      <c r="A30" s="4" t="inlineStr">
        <is>
          <t>Contingencies</t>
        </is>
      </c>
      <c r="B30" s="4" t="inlineStr">
        <is>
          <t xml:space="preserve">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 </t>
        </is>
      </c>
    </row>
    <row r="31">
      <c r="A31" s="4" t="inlineStr">
        <is>
          <t>Lease</t>
        </is>
      </c>
      <c r="B31" s="4" t="inlineStr">
        <is>
          <t xml:space="preserve">Lease Effective January 1, 2022, the Company adopted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recognized ROU assets and lease liabilities of $ 201,180 If any of the following criteria are met, the Company
classifies the lease as a finance lease: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Operating lease right-of-use (“ROU”) asset
and lease liability are recognized at the adoption date of January 1, 2022 or the commencement date, whichever is earlier,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for operating lease. The Company reviews the impairment of its ROU asset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its operating lease liabilities in any
tested asset group and includes the associated operating lease payments in the undiscounted future pre-tax cash flows. For the years ended
December 31, 2023 and 2022, the Company did not recognize an impairment loss on its operating lease ROU asset. </t>
        </is>
      </c>
    </row>
    <row r="32">
      <c r="A32" s="4" t="inlineStr">
        <is>
          <t>Recently issued accounting pronouncements</t>
        </is>
      </c>
      <c r="B32" s="4" t="inlineStr">
        <is>
          <t xml:space="preserve">Recently issued accounting pronouncements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is currently evaluating the impact of the update on the Company’s consolidated
financial statements and related disclosures. In November 2023, the FASB issued ASU 2023-07, which
is an update to Topic 280, Segment Reporting. The amendments in this Update improve financial reporting by requiring disclosure of incremental
segment information on an annual and interim basis for all public entities to enable investors to develop more decision-useful financial
analyses. The amendments in this update: (1) require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2)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Require that a public entity provide all annual disclosures about a reportable
segment’s profit or loss and assets currently required by Topic 280 in interim periods, and (4)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In other words,
in addition to the measure that is most consistent with the measurement principles under generally accepted accounting principles (GAAP),
a public entity is not precluded from reporting additional measures of a segment’s profit or loss that are used by the CODM in assessing
segment performance and deciding how to allocate resources, (5) Require that a public entity disclose the title and position of the CODM
and an explanation of how the CODM uses the reported measure(s) of segment profit or loss in assessing segment performance and deciding
how to allocate resources, and (6) Require that a public entity that has a single reportable segment provide all the disclosures required
by the amendments in this Update and all existing segment disclosures in Topic 280. The amendments in this Update also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Early adoption is permitted. A public entity should apply the amendments in this
Update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impact of the update on the Company’s consolidated financial statements and
related disclosures. In December 2023, the FASB issued ASU 2023-09, which
is an update to Topic 740, Income Tax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5 The other amendments in this Update improve the effectiveness and comparability
of disclosures by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Company is currently evaluating the impact of the update on Company’s consolidated
financial statements and related disclosures. Except as mentioned above, the Company does not believe
other recently issued but not yet effective accounting standards, if currently adopted, would have a material effect on the Company’s
consolidated balance sheets, statements of income and statements of cash flow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subsidiaries</t>
        </is>
      </c>
      <c r="B4" s="4" t="inlineStr">
        <is>
          <t xml:space="preserve">Schedule of subsidiaries
Name Background Ownership
Chao Qiang Holdings Limited (“CQ BVI”)
● A British Virgin Islands company ● Incorporated on December 14, 2015 ● A holding company 100% owned by CDT Cayman
CDT Environmental Technology Group Limited (“CDT BVI”)
● A British Virgin Islands company ● Incorporated on June 26, 2015 ● A holding company 100% owned by CDT Cayman
Ultra Leader Investments Limited (“Ultra HK”)
● A Hong Kong company ● Incorporated on February 27, 2015 ● A holding company 100% owned by CQ BVI
CDT Environmental Technology (Hong Kong) Limited (“CDT HK”)
● A Hong Kong company ● Incorporated on July 30, 2015 ● A holding company 100% owned by CDT BVI
Shenzhen CDT Environmental Technology Co., Ltd. (“Shenzhen CDT”)
● A PRC limited liability company ● Incorporated on August 27, 2012 ● Registered capital of RMB 60,000,000 ● Developing, producing, selling and installing sewage treatment
systems and providing sewage treatment services 100% collectively owned by Ultra HK (15%) and CDT HK (85%)
Beijing CDT Environmental Technology Co., Ltd. (“BJ CDT”)
● A PRC limited liability company ● Incorporated on April 25, 2016 ● Registered capital of RMB 20,000,000 ● Providing sewage treatment services 100% owned by Shenzhen CDT
Fuzhou LSY Environmental Technology Co., Ltd. (“FJ LSY”)
● A PRC limited liability company ● Incorporated on March 13, 2015 ● Registered capital of RMB 5,000,000 ● Providing sewage treatment services 51% owned by Shenzhen CDT
Tianjin CDT Environmental Technology Co., Ltd. (“TJ CDT”)
● A PRC limited liability company ● Incorporated on October 22, 2014 ● Registered capital of RMB 10,000,000 ● Providing sewage treatment services 100% owned by Shenzhen CDT
Chengde CDT Environmental Technology Co., Ltd. (“CD CDT”)
● A PRC limited liability company ● Incorporated on March 26, 2015 ● Registered capital of RMB 5,000,000 ● Providing sewage treatment services 51% owned by Shenzhen CDT
Beijing Innovation CDT Environmental Technology Co., Ltd. (“BJ CX CDT”)
● A PRC limited liability company ● Incorporated on September 7, 2016 ● Registered capital of RMB 5,000,000 ● Providing sewage treatment services 51% owned by Shenzhen CDT
Baoding CDT Environmental Technology Co., Ltd. (“BD CDT”)
● A PRC limited liability company ● Incorporated on October 21, 2015 ● Registered capital of RMB 5,000,000 ● Providing sewage treatment services 51% owned by Shenzhen CDT
Hengshui CDT Environmental Technology Co., Ltd. (“HS CDT”)
● A PRC limited liability company ● Incorporated on May 18, 2015 ● Registered capital of RMB 3,000,000 ● Providing sewage treatment services 51% owned by Shenzhen CDT
Guangxi CWT Environmental Technology Co., Ltd. (“GX CDT”) (2)
● A PRC limited liability company ● Incorporated on January 29, 2016 ● Registered capital of RMB 5,000,000 ● Providing sewage treatment services 51% owned by Shenzhen CDT
Huzhou CDT Environmental Technology Co., Ltd. (“HZ CDT”)
● A PRC limited liability company ● Incorporated on February 6, 2015 ● Registered capital of RMB 5,000,000 ● Providing sewage treatment services 51% owned by Shenzhen CDT
Hohhot CDT Environmental Technology Co., Ltd. (“HHHT CDT”)
● A PRC limited liability company ● Incorporated on February 11, 2015 ● Registered capital of RMB 5,000,000 ● Providing sewage treatment services 51% owned by Shenzhen CDT
Taiyuan CDT Environmental Technology Co., Ltd. (“TY CDT”)
● A PRC limited liability company ● Incorporated on March 23, 2015 ● Registered capital of RMB 5,000,000 ● Providing sewage treatment services 51% owned by Shenzhen CDT
Xiamen YDT Environmental Technology Co., Ltd. (“XM YDT”) (1)
● A PRC limited liability company ● Incorporated on April 9, 2015 ● Registered capital of RMB 5,000,000 ● Providing sewage treatment services 51% owned by Shenzhen CDT
(1) In January 2022, the Company disposed of its entire 51% ownership in XM YDT and transferred its ownership to a third party for consideration
of approximately $5,000. The disposal of XM YDT did not have a material impact on the Company’s consolidated financial statements.
(2) In March 2024, the Company disposed of its entire 51% ownership in GX CDT and transferred its ownership to Chun’E Zhao, the legal
representative of GX CDT for consideration of RMB 500. The disposal of GX CDT did not have a material impact on the Company’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t>
        </is>
      </c>
      <c r="B4" s="4" t="inlineStr">
        <is>
          <t>Schedule of estimated useful lives
Useful Life
Building 45
Equipment 4 10
Office equipment, fixtures and furniture 3 5
Automobiles 5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receivable, net (Tables)</t>
        </is>
      </c>
      <c r="B1" s="2" t="inlineStr">
        <is>
          <t>12 Months Ended</t>
        </is>
      </c>
    </row>
    <row r="2">
      <c r="B2" s="2" t="inlineStr">
        <is>
          <t>Dec. 31, 2023</t>
        </is>
      </c>
    </row>
    <row r="3">
      <c r="A3" s="3" t="inlineStr">
        <is>
          <t>Credit Loss [Abstract]</t>
        </is>
      </c>
      <c r="B3" s="4" t="inlineStr">
        <is>
          <t xml:space="preserve"> </t>
        </is>
      </c>
    </row>
    <row r="4">
      <c r="A4" s="4" t="inlineStr">
        <is>
          <t>Schedule of accounts receivable, net</t>
        </is>
      </c>
      <c r="B4" s="4" t="inlineStr">
        <is>
          <t xml:space="preserve">Schedule of accounts receivable, net
December 31, December 31,
Accounts receivable $ 32,085,912 $ 23,280,417
Allowance for doubtful accounts (3,009,363 ) (3,189,642 )
Total accounts receivable, net $ 29,076,549 $ 20,090,775 </t>
        </is>
      </c>
    </row>
    <row r="5">
      <c r="A5" s="4" t="inlineStr">
        <is>
          <t>Schedule of movements of allowance for doubtful accounts</t>
        </is>
      </c>
      <c r="B5" s="4" t="inlineStr">
        <is>
          <t>Schedule of movements of allowance for doubtful accounts
December 31, December 31,
Beginning balance $ 3,189,642 $ 3,004,435
Addition 246,336 555,133
Recovery * (374,078 ) (86,994 )
Exchange rate effect (52,537 ) (282,932 )
Ending balance $ 3,009,363 $ 3,189,642
* The Company recovered account receivable for the years ended December 31, 2023 and 2022 due to collection of account receivable's
balance that were allowanced in prior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25</v>
      </c>
      <c r="C3" s="7" t="n">
        <v>0.0025</v>
      </c>
    </row>
    <row r="4">
      <c r="A4" s="4" t="inlineStr">
        <is>
          <t>Common stock, shares authorized</t>
        </is>
      </c>
      <c r="B4" s="5" t="n">
        <v>20000000</v>
      </c>
      <c r="C4" s="5" t="n">
        <v>20000000</v>
      </c>
    </row>
    <row r="5">
      <c r="A5" s="4" t="inlineStr">
        <is>
          <t>Common stock, shares outstanding</t>
        </is>
      </c>
      <c r="B5" s="5" t="n">
        <v>9200000</v>
      </c>
      <c r="C5" s="5" t="n">
        <v>9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assets</t>
        </is>
      </c>
      <c r="B4" s="4" t="inlineStr">
        <is>
          <t xml:space="preserve">Schedule of contract assets
December 31, December 31,
Revenue recognized $ 71,023,301 $ 44,587,741
Less: progress billings (31,857,462 ) (18,497,351 )
Contract assets $ 39,165,839 $ 26,090,390
Contract assets, current $ 34,280,084 $ 16,821,489
Contract assets, non-current $ 4,885,755 $ 9,268,9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December 31,
Building $ 1,135,160 $ 1,154,409
Equipment 2,103,979 2,298,159
Office equipment, fixtures and furniture 65,765 70,139
Automobiles 851,121 1,248,848
Subtotal 4,156,025 4,771,555
Less: accumulated depreciation (2,460,677 ) (2,574,719 )
Property and equipment, net $ 1,695,348 $ 2,196,8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December 31, December 31,
Patents $ 116,768 $ 118,749
Less: accumulated amortization (100,371 ) (90,585 )
Intangible assets, net $ 16,397 $ 28,164 </t>
        </is>
      </c>
    </row>
    <row r="5">
      <c r="A5" s="4" t="inlineStr">
        <is>
          <t>Schedule of estimated amortization</t>
        </is>
      </c>
      <c r="B5" s="4" t="inlineStr">
        <is>
          <t xml:space="preserve">Schedule of estimated amortization
Twelve months ending December 31, Estimated
2024 $ 10,685
2025 5,712
Total $ 16,3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to third parties (Tables)</t>
        </is>
      </c>
      <c r="B1" s="2" t="inlineStr">
        <is>
          <t>12 Months Ended</t>
        </is>
      </c>
    </row>
    <row r="2">
      <c r="B2" s="2" t="inlineStr">
        <is>
          <t>Dec. 31, 2023</t>
        </is>
      </c>
    </row>
    <row r="3">
      <c r="A3" s="3" t="inlineStr">
        <is>
          <t>Receivables [Abstract]</t>
        </is>
      </c>
      <c r="B3" s="4" t="inlineStr">
        <is>
          <t xml:space="preserve"> </t>
        </is>
      </c>
    </row>
    <row r="4">
      <c r="A4" s="4" t="inlineStr">
        <is>
          <t>Schedule of loans to third parties</t>
        </is>
      </c>
      <c r="B4" s="4" t="inlineStr">
        <is>
          <t xml:space="preserve">Schedule of loans to third parties
Borrower name Maturities Interest Rate December 31, December 31,
Fujian Mingzheng Construction Development Ltd. August 2021 (extended to August 2023, repaid in February 2023) 4.4 % $ — $ 14,358
Jinhuo Chen January 2021 (extended to January 2024, repaid in February 2023) 4.4 % — 43,075
Shenzhen Ledoufu Information Technology Ltd. January 2023 (extended to December 2023) 18.0 % — —
Total $ — $ 57,4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payables and accrued liabilities</t>
        </is>
      </c>
      <c r="B4" s="4" t="inlineStr">
        <is>
          <t xml:space="preserve">Schedule of other payables and accrued liabilities
December 31, December 31,
Payables to non-trade vendors and service providers $ 1,773,105 $ 1,618,111
Salary payable 693,396 808,409
Total other payables and accrued liabilities $ 2,466,501 $ 2,426,5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other receivables - related parties</t>
        </is>
      </c>
      <c r="B4" s="4" t="inlineStr">
        <is>
          <t xml:space="preserve">Schedule of other receivables - related parties
Name of Related Party Relationship Nature December 31, December 31,
Fujian Tantan Technology Co, Ltd (“FJ Tantan”)* FJ Tantan’s legal representative is the secretary of Fujian Hongfa Group Ltd (“Fujian Hongfa”). Fujian Hongfa is the shareholder of FJ LSY. Interest free, due December 14, 2023 (extended to June 16, 2024) $ 111,259 $ 251,271
Fuzhou Jinhui Environmental service Co, Ltd (“FZ Jinhui”)* Fujian Jinshun environmental Co, Ltd (“Jinshun”) is the major shareholder of FZ Jinhui. Weihao Chen is the Major shareholder of Jinshun, and the legal representative of FZ LSY. Interest free, due on August 31, 2023 (extended to August 31, 2024) 4,459 38,405
Total $ 115,718 $ 289,676
* As of the date of the issuance of these consolidated financial statements,
these receivables have been repaid by the related parties. </t>
        </is>
      </c>
    </row>
    <row r="5">
      <c r="A5" s="4" t="inlineStr">
        <is>
          <t>Schedule of other payables – related parties</t>
        </is>
      </c>
      <c r="B5" s="4" t="inlineStr">
        <is>
          <t xml:space="preserve">Schedule of other payables – related parties
Name of Related Party Relationship Nature December 31, December 31,
Wanqiang Lin Director of Ultra HK Advance payment for operational expenses of the Company pending for reimbursement $ 270,806 $ 271,132 </t>
        </is>
      </c>
    </row>
    <row r="6">
      <c r="A6" s="4" t="inlineStr">
        <is>
          <t>Schedule of Short-term loans - related parties</t>
        </is>
      </c>
      <c r="B6" s="4" t="inlineStr">
        <is>
          <t xml:space="preserve">Schedule of Short-term loans - related parties
Name of Related Party Relationship Nature December 31, December 31,
Beijing Minhongyun Energy Supply Co. Ltd. Yunwu Li, the Company’s Chief Executive Officer and Chairman of the Board of Directors and Chairman of the Board of Directors and General Manager of Shenzhen CDT Environmental Technology Co., Ltd is the director of this entity Interest-free loan due on demand $ 1,064,566 $ 1,082,617
Shenzhen Li Yaxin Industrial Co., Ltd Yunwu Li, the Company’s Chief Executive Officer and Chairman of the Company’s Board of Directors and Chairman of the Board of Directors and General Manager of Shenzhen CDT Environmental Technology Co., Ltd., is the sole shareholder of this entity Interest-free loan due on demand 96,009 50,254
Yunwu Li Chairman of CDT Environmental Technology Co., Ltd. Interest-free loan due on demand 3,446,578 2,260,144
Jianzhong Zhao Legal Representative, General Manager and Director of Hohhot CDT Environmental Technology Co., Ltd. Interest-free loans, due on December 31, 2020 (extended to December 31, 2024) 299,772 286,749
Jianshan Ma Director and General Manager of Chengde CDT Environmental Technology Co., Ltd. Interest-free loans, due on December 31, 2020 (extended to December 31, 2024) 117,279 86,516
Yan Wang Relative of Ying Wang, Supervisor of Huzhou CDT Environmental Technology Co., Ltd. Interest-free loans, due on December 31, 2020 (extended to December 31, 2024) 160,052 57,161
Zhaozhao Xu General project manager of Shenzhen CDT Environmental Technology Co., Ltd. Interest-free loans, due on December 31, 2024 32,473 —
Yaoyu Zhou Spouse of Ying Wang, Supervisor of Huzhou CDT Environmental Technology Co., Ltd. Interest-free loans, due on November 2, 2024 155,308 —
Guangxi Jingxingming Eletrical Ltd The legal representative of this entity is also the legal representative of Guangxi CWT Environmental Technology Co., Ltd. Interest-free loans, due on August 22, 2024 14,119 —
Xingsheng Pan General manager of Shenzhen CDT Environmental Technology Co., Ltd Interest-free loans, due on demand — 374,369
Yunfang Li Sibling of Yunwu Li, the Company’s Chief Executive Officer and Chairman of the Board of Directors and Chairman of the Board of Directors and General Manager of Shenzhen CDT Environmental Technology Co., Ltd is the director of this entity Interest-free loans, due on demand — 14,358
Guangqing shi General manager of Tianjin CDT Environmental Technology Co., Ltd Interest-free loans, due on demand — 6,277
Zhaozhao Xu General manager of Shenzhen CDT Environmental Technology Co., Ltd Interest-free loans, due on demand — 12,923
Total $ 5,386,156 $ 4,231,3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Credit facilitie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bank loans</t>
        </is>
      </c>
      <c r="B4" s="4" t="inlineStr">
        <is>
          <t>Schedule of short-term bank loans
Bank Name Maturities Interest Rate Collateral/ Guarantee December 31, 2023 December 31, 2022
China Construction Bank September 2020 (renewed in December 2021, extended to June 2023, and repaid in June 2023) 5.0 % Guaranteed by Weihao Chen, General Manager of Fuzhou LSY Environmental Technology Co., Ltd. $ — $ 138,127
China Construction Bank December 2023 4.2 % None — 73,658
China Bank of Communication(1) August 2024 4.9 5 % Guaranteed by Yunwu Li, Chief Executive Officer and Chairman of the Board of Directors of the Company, and the line of credit is collateralized by a real estate property owned by Yunwu Li. 423,567 430,750
China Bank of Communication(1) January 2024 (extended to December 2024) 4.6 % Guaranteed by Yunwu Li, Chief Executive Officer and Chairman of the Board of Directors of the Company, and the line of credit is collateralized by a real estate property owned by Yunwu Li. 705,945 —
Industrial and Commercial Bank of China February 2023 (repaid in February 2023) 3.8 % None — 100,508
Weizhong Bank August 2023 (repaid in August 2023) 5.9 % Guaranteed by Yunhui Xu, the legal representative of TY CDT — 37,691
Weizhong Bank June 2023 (repaid in June 2023) 5.1 % Guaranteed by Yunwu Li, Chief Executive Officer and Chairman of the Board of Directors of the Company and Chairman of the Board of Directors and General Manager of Shenzhen CDT Environmental Technology Co., Ltd. — 63,177
China resource bank March 2024 (repaid in March 2024) 5.8 % Guaranteed by Yunwu Li, Chief Executive Officer and Chairman of the Board of Directors of the Company and Chairman of the Board of Directors and General Manager of Shenzhen CDT Environmental Technology Co., Ltd. 412,272 —
Postal saving bank of China (2) June 2024 5.7 % Guaranteed by Yunwu Li, Chief Executive Officer and Chairman of the Board of Directors of the Company and Chairman of the Board of Directors and General Manager of Shenzhen CDT Environmental Technology Co., Ltd. 564,756 —
Bank of China November 2024 3.9 % Guaranteed by Yunwu Li, Chief Executive Officer and Chairman of the Board of Directors of the Company and Chairman of the Board of Directors and General Manager of Shenzhen CDT Environmental Technology Co., Ltd 415,096
China Construction Bank December 2024 4.0 % Guaranteed by Chun’E Zhao, the legal representative of Guangxi CWT Environmental Technology Co., Ltd. 52,240 —
Weizhong Bank February 2025 6.1 9.7 % Guaranteed by Yunwu Li, Chief Executive Officer and Chairman of the Board of Directors of the Company and Chairman of the Board of Directors and General Manager of Shenzhen CDT Environmental Technology Co., Ltd. 154,509 —
Total $ 2,728,385 $ 843,911
(1) In August 2022, the Company secured a renewable line of credit (“Line of Credit 1”) worth approximately $1.1 million from China Bank of Communication for a two-year period. This line of credit is backed by the guarantee of Yunwu Li, the Chief Executive Officer and Chairman of the Board of Directors of the Company, and it is secured by a real estate property owned by Yunwu Li. As of December 31, 2022, the Company has withdrawn two separate loans with an aggregated total of approximately $0.4 million from Line of Credit 1 to be due in August 2023 with 4.9% to 5.0% interest rate per annum. In August 2023, the Company has repaid approximately $0.4 million to Line of Credit 1. In August 2023, the Company has withdrawn another loan of approximately $0.4 million from line of Credit 1 to be due in August 2024 with 4.5% interest rate per annum.
(2) In June 2023, the Company secured a renewable line of credit ("Line of Credit 2") worth approximately $0.6 million from Postal Savings Bank of China for a two-year term. This line of credit is guaranteed by Yunwu Li, the Chief Executive Officer and Chairman of the Board of Directors of the Company. Simultaneously, on the same date, the Company withdrew approximately $0.6 million from Line of Credit 2, which carries an interest rate of 5.7% and is set to mature in June 2024.
(3) Represent balance due within the next twelve months from below long-term loans – bank.</t>
        </is>
      </c>
    </row>
    <row r="5">
      <c r="A5" s="4" t="inlineStr">
        <is>
          <t>Schedule of long-term loans- bank</t>
        </is>
      </c>
      <c r="B5" s="4" t="inlineStr">
        <is>
          <t xml:space="preserve">Schedule of long-term loans- bank
Bank Name Maturities Interest Collateral/Guarantee December 31, December 31,
Weizhong Bank July 2023 (renewal to February 2025) 6.1 9.7 % Guaranteed by Yunwu Li, Chief Executive Officer and Chairman of the Board of Directors of the Company and Chairman of the Board of Directors and General Manager of Shenzhen CDT Environmental Technology Co., Ltd. $ 79,463 $ 47,861 </t>
        </is>
      </c>
    </row>
    <row r="6">
      <c r="A6" s="4" t="inlineStr">
        <is>
          <t>Schedule of short-term loans- third parties</t>
        </is>
      </c>
      <c r="B6" s="4" t="inlineStr">
        <is>
          <t xml:space="preserve">Schedule of short-term loans- third parties
Lender Name Maturities Interest Rate Collateral/ Guarantee December 31, December 31,
Deyun Zhou February 2023 (repaid in January 2023) 0 % None $ — $ 71,792
Lingyu Ye December 2019 (renewed in December 2020, extended to December 2024) 0 % None 28,237 28,717
Runze Li December 2024 0 % None 43,769 109,267
Shanghai Xinjing Construction Labor Service Center August 2021 (extended to June 2024) 0 % None 211,784 215,375
Xiamen Haosheng Investing Co., Ltd. April 2020 (extended to April 2024) 0 % None 28,238 28,716
Total $ 312,028 $ 453,8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significant components of the provision for income taxes</t>
        </is>
      </c>
      <c r="B4" s="4" t="inlineStr">
        <is>
          <t xml:space="preserve">.Schedule of significant components of the
provision for income taxes
For the year ended December 31, 2023 For the year ended December 31, 2022 For the year ended December 31, 2021
Current $ 1,357,135 $ 1,119,640 $ 904,761
Deferred 46,745 33,323 303,049
Provision for income taxes $ 1,403,880 $ 1,152,963 $ 1,207,810 </t>
        </is>
      </c>
    </row>
    <row r="5">
      <c r="A5" s="4" t="inlineStr">
        <is>
          <t>Schedule of effective tax rate</t>
        </is>
      </c>
      <c r="B5" s="4" t="inlineStr">
        <is>
          <t>Schedule of effective tax rate
For the year ended December 31, 2023 For the year ended December 31, 2022 For the year ended December 31, 2021
China statutory income tax rate 25.0 % 25.0 % 25.0 %
Preferential tax rate reduction (8.8 %) (7.6 %) (10.3 %)
Change in valuation allowance 0.7 % 0.5 % 0.7 %
Permanent difference* 0.1 % 0.1 % 0.1 %
Effective tax rate 17.0 % 18.0 % 15.5 %
* Permanent difference mainly consisted of the meal and
entertainment expenses which is partially non-deductible under PRC income tax law.</t>
        </is>
      </c>
    </row>
    <row r="6">
      <c r="A6" s="4" t="inlineStr">
        <is>
          <t>Schedule of deferred tax assets</t>
        </is>
      </c>
      <c r="B6" s="4" t="inlineStr">
        <is>
          <t xml:space="preserve">Schedule of deferred tax assets
December 31, December 31,
Allowance for doubtful accounts $ 400,704 $ 444,857
Net operating loss carryforwards 334,805 321,754
Valuation allowance (482,627 ) (462,144 )
Deferred tax assets, net $ 252,882 $ 304,467 </t>
        </is>
      </c>
    </row>
    <row r="7">
      <c r="A7" s="4" t="inlineStr">
        <is>
          <t>Schedule of taxes payable</t>
        </is>
      </c>
      <c r="B7" s="4" t="inlineStr">
        <is>
          <t xml:space="preserve">Schedule of taxes payable
December 31, December 31,
VAT taxes payable $ 775,847 $ 1,463,890
Income taxes payable 4,633,460 3,346,842
Other taxes payable 14,648 52,845
Totals $ 5,423,955 $ 4,863,5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liabilities remaining operating leases</t>
        </is>
      </c>
      <c r="B4" s="4" t="inlineStr">
        <is>
          <t xml:space="preserve">Schedule of lease liabilities remaining operating
leases
Twelve months ending December 31, Operating lease payment
2024 $ 127,669
2025 40,891
2026 34,950
2027 35,998
2028 and thereafter 3,029
Total undiscounted lease payments 242,537
Less imputed interest (17,724 )
Total lease liabilities $ 224,813
Lease liabilities, current $ 118,833
Lease liabilities, non-current $ 105,980 </t>
        </is>
      </c>
    </row>
    <row r="5">
      <c r="A5" s="4" t="inlineStr">
        <is>
          <t>Schedule of operating lease cost</t>
        </is>
      </c>
      <c r="B5" s="4" t="inlineStr">
        <is>
          <t xml:space="preserve">Schedule of operating lease cost
For the year ended December 31, 2023 For the year ended December 31, 2022 For the year ended December 31, 2021
Operating lease cost $ 109,184 $ 98,690 $ 267,900
Short-term lease cost 105,517 193,525 —
Total $ 214,701 $ 292,215 $ 267,9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property management expenses</t>
        </is>
      </c>
      <c r="B4" s="4" t="inlineStr">
        <is>
          <t xml:space="preserve">Schedule of future minimum property management expenses
Twelve months ending December 31, Management fee commitment
2024 $ 4,1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6" t="n">
        <v>34209919</v>
      </c>
      <c r="C4" s="6" t="n">
        <v>28849362</v>
      </c>
      <c r="D4" s="6" t="n">
        <v>23556820</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5" t="n">
        <v>22825033</v>
      </c>
      <c r="C6" s="5" t="n">
        <v>18596207</v>
      </c>
      <c r="D6" s="5" t="n">
        <v>15062490</v>
      </c>
    </row>
    <row r="7">
      <c r="A7" s="4" t="inlineStr">
        <is>
          <t>GROSS PROFIT</t>
        </is>
      </c>
      <c r="B7" s="5" t="n">
        <v>11384886</v>
      </c>
      <c r="C7" s="5" t="n">
        <v>10253155</v>
      </c>
      <c r="D7" s="5" t="n">
        <v>8494330</v>
      </c>
    </row>
    <row r="8">
      <c r="A8" s="3" t="inlineStr">
        <is>
          <t>OPERATING EXPENSES:</t>
        </is>
      </c>
      <c r="B8" s="4" t="inlineStr">
        <is>
          <t xml:space="preserve"> </t>
        </is>
      </c>
      <c r="C8" s="4" t="inlineStr">
        <is>
          <t xml:space="preserve"> </t>
        </is>
      </c>
      <c r="D8" s="4" t="inlineStr">
        <is>
          <t xml:space="preserve"> </t>
        </is>
      </c>
    </row>
    <row r="9">
      <c r="A9" s="4" t="inlineStr">
        <is>
          <t>Selling</t>
        </is>
      </c>
      <c r="B9" s="5" t="n">
        <v>106147</v>
      </c>
      <c r="C9" s="5" t="n">
        <v>164583</v>
      </c>
      <c r="D9" s="5" t="n">
        <v>177147</v>
      </c>
    </row>
    <row r="10">
      <c r="A10" s="4" t="inlineStr">
        <is>
          <t>General and administrative</t>
        </is>
      </c>
      <c r="B10" s="5" t="n">
        <v>2674519</v>
      </c>
      <c r="C10" s="5" t="n">
        <v>3150512</v>
      </c>
      <c r="D10" s="5" t="n">
        <v>2400318</v>
      </c>
    </row>
    <row r="11">
      <c r="A11" s="4" t="inlineStr">
        <is>
          <t>Research and development</t>
        </is>
      </c>
      <c r="B11" s="5" t="n">
        <v>80948</v>
      </c>
      <c r="C11" s="5" t="n">
        <v>112668</v>
      </c>
      <c r="D11" s="5" t="n">
        <v>136690</v>
      </c>
    </row>
    <row r="12">
      <c r="A12" s="4" t="inlineStr">
        <is>
          <t>(Recovery from) Provision for credit loss, net</t>
        </is>
      </c>
      <c r="B12" s="5" t="n">
        <v>-88221</v>
      </c>
      <c r="C12" s="5" t="n">
        <v>471454</v>
      </c>
      <c r="D12" s="5" t="n">
        <v>-1865622</v>
      </c>
    </row>
    <row r="13">
      <c r="A13" s="4" t="inlineStr">
        <is>
          <t>Total operating expenses</t>
        </is>
      </c>
      <c r="B13" s="5" t="n">
        <v>2773393</v>
      </c>
      <c r="C13" s="5" t="n">
        <v>3899217</v>
      </c>
      <c r="D13" s="5" t="n">
        <v>848533</v>
      </c>
    </row>
    <row r="14">
      <c r="A14" s="4" t="inlineStr">
        <is>
          <t>INCOME FROM OPERATIONS</t>
        </is>
      </c>
      <c r="B14" s="5" t="n">
        <v>8611493</v>
      </c>
      <c r="C14" s="5" t="n">
        <v>6353938</v>
      </c>
      <c r="D14" s="5" t="n">
        <v>7645797</v>
      </c>
    </row>
    <row r="15">
      <c r="A15" s="3" t="inlineStr">
        <is>
          <t>OTHER INCOME (EXPENSE)</t>
        </is>
      </c>
      <c r="B15" s="4" t="inlineStr">
        <is>
          <t xml:space="preserve"> </t>
        </is>
      </c>
      <c r="C15" s="4" t="inlineStr">
        <is>
          <t xml:space="preserve"> </t>
        </is>
      </c>
      <c r="D15" s="4" t="inlineStr">
        <is>
          <t xml:space="preserve"> </t>
        </is>
      </c>
    </row>
    <row r="16">
      <c r="A16" s="4" t="inlineStr">
        <is>
          <t>Interest income</t>
        </is>
      </c>
      <c r="B16" s="5" t="n">
        <v>15510</v>
      </c>
      <c r="C16" s="5" t="n">
        <v>13437</v>
      </c>
      <c r="D16" s="5" t="n">
        <v>89510</v>
      </c>
    </row>
    <row r="17">
      <c r="A17" s="4" t="inlineStr">
        <is>
          <t>Interest expense</t>
        </is>
      </c>
      <c r="B17" s="5" t="n">
        <v>-106130</v>
      </c>
      <c r="C17" s="5" t="n">
        <v>-64658</v>
      </c>
      <c r="D17" s="5" t="n">
        <v>-68656</v>
      </c>
    </row>
    <row r="18">
      <c r="A18" s="4" t="inlineStr">
        <is>
          <t>Other (expense) income, net</t>
        </is>
      </c>
      <c r="B18" s="5" t="n">
        <v>-92939</v>
      </c>
      <c r="C18" s="5" t="n">
        <v>93035</v>
      </c>
      <c r="D18" s="5" t="n">
        <v>119419</v>
      </c>
    </row>
    <row r="19">
      <c r="A19" s="4" t="inlineStr">
        <is>
          <t>Total other (expense) income, net</t>
        </is>
      </c>
      <c r="B19" s="5" t="n">
        <v>-183559</v>
      </c>
      <c r="C19" s="5" t="n">
        <v>41814</v>
      </c>
      <c r="D19" s="5" t="n">
        <v>140273</v>
      </c>
    </row>
    <row r="20">
      <c r="A20" s="4" t="inlineStr">
        <is>
          <t>INCOME BEFORE INCOME TAXES</t>
        </is>
      </c>
      <c r="B20" s="5" t="n">
        <v>8427934</v>
      </c>
      <c r="C20" s="5" t="n">
        <v>6395752</v>
      </c>
      <c r="D20" s="5" t="n">
        <v>7786070</v>
      </c>
    </row>
    <row r="21">
      <c r="A21" s="4" t="inlineStr">
        <is>
          <t>INCOME TAXES EXPENSE</t>
        </is>
      </c>
      <c r="B21" s="5" t="n">
        <v>1403880</v>
      </c>
      <c r="C21" s="5" t="n">
        <v>1152963</v>
      </c>
      <c r="D21" s="5" t="n">
        <v>1207810</v>
      </c>
    </row>
    <row r="22">
      <c r="A22" s="4" t="inlineStr">
        <is>
          <t>NET INCOME</t>
        </is>
      </c>
      <c r="B22" s="5" t="n">
        <v>7024054</v>
      </c>
      <c r="C22" s="5" t="n">
        <v>5242789</v>
      </c>
      <c r="D22" s="5" t="n">
        <v>6578260</v>
      </c>
    </row>
    <row r="23">
      <c r="A23" s="4" t="inlineStr">
        <is>
          <t>Less: net loss attributable to noncontrolling interest</t>
        </is>
      </c>
      <c r="B23" s="5" t="n">
        <v>-393652</v>
      </c>
      <c r="C23" s="5" t="n">
        <v>-539229</v>
      </c>
      <c r="D23" s="5" t="n">
        <v>-197479</v>
      </c>
    </row>
    <row r="24">
      <c r="A24" s="4" t="inlineStr">
        <is>
          <t>NET INCOME ATTRIBUTABLE TO  CDT ENVIRONMENTAL TECHNOLOGY INVESTMENT HOLDINGS LIMITED</t>
        </is>
      </c>
      <c r="B24" s="5" t="n">
        <v>7417706</v>
      </c>
      <c r="C24" s="5" t="n">
        <v>5782018</v>
      </c>
      <c r="D24" s="5" t="n">
        <v>6775739</v>
      </c>
    </row>
    <row r="25">
      <c r="A25" s="4" t="inlineStr">
        <is>
          <t>FOREIGN CURRENCY TRANSLATION ADJUSTMENT</t>
        </is>
      </c>
      <c r="B25" s="5" t="n">
        <v>-497722</v>
      </c>
      <c r="C25" s="5" t="n">
        <v>-2110311</v>
      </c>
      <c r="D25" s="5" t="n">
        <v>428196</v>
      </c>
    </row>
    <row r="26">
      <c r="A26" s="4" t="inlineStr">
        <is>
          <t>TOTAL COMPREHENSIVE INCOME</t>
        </is>
      </c>
      <c r="B26" s="5" t="n">
        <v>6526332</v>
      </c>
      <c r="C26" s="5" t="n">
        <v>3132478</v>
      </c>
      <c r="D26" s="5" t="n">
        <v>7006456</v>
      </c>
    </row>
    <row r="27">
      <c r="A27" s="4" t="inlineStr">
        <is>
          <t>Less: Comprehensive loss attributable to noncontrolling interest</t>
        </is>
      </c>
      <c r="B27" s="5" t="n">
        <v>-372574</v>
      </c>
      <c r="C27" s="5" t="n">
        <v>-599166</v>
      </c>
      <c r="D27" s="5" t="n">
        <v>-116532</v>
      </c>
    </row>
    <row r="28">
      <c r="A28" s="4" t="inlineStr">
        <is>
          <t>COMPREHENSIVE INCOME ATTRIBUTABLE TO CDT ENVIRONMENTAL TECHNOLOGY INVESTMENT HOLDINGS LIMITED</t>
        </is>
      </c>
      <c r="B28" s="6" t="n">
        <v>6898906</v>
      </c>
      <c r="C28" s="6" t="n">
        <v>3731644</v>
      </c>
      <c r="D28" s="6" t="n">
        <v>7122988</v>
      </c>
    </row>
    <row r="29">
      <c r="A29" s="3" t="inlineStr">
        <is>
          <t>WEIGHTED AVERAGE NUMBER OF ORDINARY SHARES</t>
        </is>
      </c>
      <c r="B29" s="4" t="inlineStr">
        <is>
          <t xml:space="preserve"> </t>
        </is>
      </c>
      <c r="C29" s="4" t="inlineStr">
        <is>
          <t xml:space="preserve"> </t>
        </is>
      </c>
      <c r="D29" s="4" t="inlineStr">
        <is>
          <t xml:space="preserve"> </t>
        </is>
      </c>
    </row>
    <row r="30">
      <c r="A30" s="4" t="inlineStr">
        <is>
          <t>WEIGHTED AVERAGE NUMBER OF ORDINARY SHARES - Basic</t>
        </is>
      </c>
      <c r="B30" s="5" t="n">
        <v>9200000</v>
      </c>
      <c r="C30" s="5" t="n">
        <v>9200000</v>
      </c>
      <c r="D30" s="5" t="n">
        <v>9200000</v>
      </c>
    </row>
    <row r="31">
      <c r="A31" s="4" t="inlineStr">
        <is>
          <t>WEIGHTED AVERAGE NUMBER OF ORDINARY SHARES - Diluted</t>
        </is>
      </c>
      <c r="B31" s="5" t="n">
        <v>9200000</v>
      </c>
      <c r="C31" s="5" t="n">
        <v>9200000</v>
      </c>
      <c r="D31" s="5" t="n">
        <v>9200000</v>
      </c>
    </row>
    <row r="32">
      <c r="A32" s="3" t="inlineStr">
        <is>
          <t>EARNINGS PER SHARE</t>
        </is>
      </c>
      <c r="B32" s="4" t="inlineStr">
        <is>
          <t xml:space="preserve"> </t>
        </is>
      </c>
      <c r="C32" s="4" t="inlineStr">
        <is>
          <t xml:space="preserve"> </t>
        </is>
      </c>
      <c r="D32" s="4" t="inlineStr">
        <is>
          <t xml:space="preserve"> </t>
        </is>
      </c>
    </row>
    <row r="33">
      <c r="A33" s="4" t="inlineStr">
        <is>
          <t>EARNINGS PER SHARE - Basic</t>
        </is>
      </c>
      <c r="B33" s="8" t="n">
        <v>0.8100000000000001</v>
      </c>
      <c r="C33" s="8" t="n">
        <v>0.63</v>
      </c>
      <c r="D33" s="8" t="n">
        <v>0.74</v>
      </c>
    </row>
    <row r="34">
      <c r="A34" s="4" t="inlineStr">
        <is>
          <t>EARNINGS PER SHARE - Diluted</t>
        </is>
      </c>
      <c r="B34" s="8" t="n">
        <v>0.8100000000000001</v>
      </c>
      <c r="C34" s="8" t="n">
        <v>0.63</v>
      </c>
      <c r="D34" s="8" t="n">
        <v>0.74</v>
      </c>
    </row>
    <row r="35">
      <c r="A35" s="4" t="inlineStr">
        <is>
          <t>Sewage Treatment Systems [Member]</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32267593</v>
      </c>
      <c r="C37" s="6" t="n">
        <v>26552481</v>
      </c>
      <c r="D37" s="6" t="n">
        <v>20272996</v>
      </c>
    </row>
    <row r="38">
      <c r="A38" s="3" t="inlineStr">
        <is>
          <t>COST OF REVENUES</t>
        </is>
      </c>
      <c r="B38" s="4" t="inlineStr">
        <is>
          <t xml:space="preserve"> </t>
        </is>
      </c>
      <c r="C38" s="4" t="inlineStr">
        <is>
          <t xml:space="preserve"> </t>
        </is>
      </c>
      <c r="D38" s="4" t="inlineStr">
        <is>
          <t xml:space="preserve"> </t>
        </is>
      </c>
    </row>
    <row r="39">
      <c r="A39" s="4" t="inlineStr">
        <is>
          <t>Total cost of revenues</t>
        </is>
      </c>
      <c r="B39" s="5" t="n">
        <v>21630216</v>
      </c>
      <c r="C39" s="5" t="n">
        <v>17170669</v>
      </c>
      <c r="D39" s="5" t="n">
        <v>12816882</v>
      </c>
    </row>
    <row r="40">
      <c r="A40" s="4" t="inlineStr">
        <is>
          <t>GROSS PROFIT</t>
        </is>
      </c>
      <c r="B40" s="5" t="n">
        <v>10637377</v>
      </c>
      <c r="C40" s="5" t="n">
        <v>9381812</v>
      </c>
      <c r="D40" s="5" t="n">
        <v>7456114</v>
      </c>
    </row>
    <row r="41">
      <c r="A41" s="4" t="inlineStr">
        <is>
          <t>Sewage Treatment Services And Others [Member]</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5" t="n">
        <v>1942326</v>
      </c>
      <c r="C43" s="5" t="n">
        <v>2296881</v>
      </c>
      <c r="D43" s="5" t="n">
        <v>3283824</v>
      </c>
    </row>
    <row r="44">
      <c r="A44" s="3" t="inlineStr">
        <is>
          <t>COST OF REVENUES</t>
        </is>
      </c>
      <c r="B44" s="4" t="inlineStr">
        <is>
          <t xml:space="preserve"> </t>
        </is>
      </c>
      <c r="C44" s="4" t="inlineStr">
        <is>
          <t xml:space="preserve"> </t>
        </is>
      </c>
      <c r="D44" s="4" t="inlineStr">
        <is>
          <t xml:space="preserve"> </t>
        </is>
      </c>
    </row>
    <row r="45">
      <c r="A45" s="4" t="inlineStr">
        <is>
          <t>Total cost of revenues</t>
        </is>
      </c>
      <c r="B45" s="5" t="n">
        <v>1194817</v>
      </c>
      <c r="C45" s="5" t="n">
        <v>1425538</v>
      </c>
      <c r="D45" s="5" t="n">
        <v>2245608</v>
      </c>
    </row>
    <row r="46">
      <c r="A46" s="4" t="inlineStr">
        <is>
          <t>GROSS PROFIT</t>
        </is>
      </c>
      <c r="B46" s="6" t="n">
        <v>747509</v>
      </c>
      <c r="C46" s="6" t="n">
        <v>871343</v>
      </c>
      <c r="D46" s="6" t="n">
        <v>10382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nterprise wide disclosure (Tables)</t>
        </is>
      </c>
      <c r="B1" s="2" t="inlineStr">
        <is>
          <t>12 Months Ended</t>
        </is>
      </c>
    </row>
    <row r="2">
      <c r="B2" s="2" t="inlineStr">
        <is>
          <t>Dec. 31, 2023</t>
        </is>
      </c>
    </row>
    <row r="3">
      <c r="A3" s="3" t="inlineStr">
        <is>
          <t>Segment Reporting [Abstract]</t>
        </is>
      </c>
      <c r="B3" s="4" t="inlineStr">
        <is>
          <t xml:space="preserve"> </t>
        </is>
      </c>
    </row>
    <row r="4">
      <c r="A4" s="4" t="inlineStr">
        <is>
          <t>Schedule of disaggregated information</t>
        </is>
      </c>
      <c r="B4" s="4" t="inlineStr">
        <is>
          <t xml:space="preserve">Schedule of disaggregated information
For the year ended December 31, 2023 For the year ended December 31, 2022 For the year ended December 31, 2021
Sewage treatment systems $ 32,267,593 $ 26,552,481 $ 20,272,996
Sewage treatment services and others 1,942,326 2,296,881 3,283,824
Total revenues $ 34,209,919 $ 28,849,362 $ 23,556,820
For the year ended December 31, 2023 For the year ended December 31, 2022 For the year ended December 31, 2021
Sewage treatment systems $ 21,630,216 $ 17,170,669 $ 12,816,882
Sewage treatment services and others 1,194,817 1,425,538 2,245,608
Total cost of revenues $ 22,825,033 $ 18,596,207 $ 15,062,490
For the year ended December 31, 2023 For the year ended December 31, 2022 For the year ended December 31, 2021
Sewage treatment systems $ 10,637,377 $ 9,381,812 $ 7,456,114
Sewage treatment services and others 747,509 871,343 1,038,216
Total gross profit $ 11,384,886 $ 10,253,155 $ 8,494,3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balance sheets</t>
        </is>
      </c>
      <c r="B4" s="4" t="inlineStr">
        <is>
          <t xml:space="preserve">Schedule of balance sheets
December 31, 2023 December 31, 2022
ASSETS
OTHER ASSET
Investment in subsidiaries $ 31,902,645 $ 25,003,739
Total asset $ 31,902,645 $ 25,003,739
LIABILITIES AND SHAREHOLDERS’ EQUITY
LIABILITIES $ — $ —
COMMITMENTS AND CONTINGENCIES — —
SHAREHOLDERS’ EQUITY
Ordinary shares, $0.0025 par value, 20,000,000 shares authorized, and 9,200,000 shares outstanding as of December 31, 2023 and 2022 23,000 23,000
Additional paid-in capital 7,453,265 7,453,265
Statutory reserves 3,192,855 2,396,539
Retained earnings 23,242,946 16,621,556
Accumulated other comprehensive loss (2,009,421 ) (1,490,621 )
Total shareholders’ equity 31,902,645 25,003,739
Total liabilities and shareholders’ equity $ 31,902,645 $ 25,003,739 </t>
        </is>
      </c>
    </row>
    <row r="5">
      <c r="A5" s="4" t="inlineStr">
        <is>
          <t>Schedule of income and comprehensive income</t>
        </is>
      </c>
      <c r="B5" s="4" t="inlineStr">
        <is>
          <t xml:space="preserve">Schedule of income and comprehensive
income
For the years ended December 31,
2023 2022 2021
EQUITY INCOME OF SUBSIDIARIES $ 7,417,705 $ 5,782,018 $ 6,775,739
NET INCOME 7,417,705 5,782,018 6,775,739
FOREIGN CURRENCY TRANSLATION ADJUSTMENT (518,799 ) (2,050,374 ) 347,249
COMPREHENSIVE INCOME $ 6,898,906 $ 3,731,644 $ 7,122,988 </t>
        </is>
      </c>
    </row>
    <row r="6">
      <c r="A6" s="4" t="inlineStr">
        <is>
          <t>Schedule of cash flows</t>
        </is>
      </c>
      <c r="B6" s="4" t="inlineStr">
        <is>
          <t xml:space="preserve">Schedule of cash flows
For the years ended December 31,
2023 2022 2021
CASH FLOWS FROM OPERATING ACTIVITIES:
Net income $ 7,417,705 $ 5,782,018 $ 6,775,739
Adjustments to reconcile net income to cash used in operating activities:
Equity income of subsidiaries (7,417,705 ) (5,782,018 ) (6,775,739 )
Net cash used in operating activities — — —
CHANGES IN CASH — — —
CASH, beginning of year — — —
CASH, end of year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ature of business and organization (Details)</t>
        </is>
      </c>
      <c r="B1" s="2" t="inlineStr">
        <is>
          <t>12 Months Ended</t>
        </is>
      </c>
    </row>
    <row r="2">
      <c r="B2" s="2" t="inlineStr">
        <is>
          <t>Dec. 31, 2023</t>
        </is>
      </c>
    </row>
    <row r="3">
      <c r="A3" s="4" t="inlineStr">
        <is>
          <t>C Q B V I [Member]</t>
        </is>
      </c>
      <c r="B3" s="4" t="inlineStr">
        <is>
          <t xml:space="preserve"> </t>
        </is>
      </c>
    </row>
    <row r="4">
      <c r="A4" s="4" t="inlineStr">
        <is>
          <t>Place of incorporation</t>
        </is>
      </c>
      <c r="B4" s="4" t="inlineStr">
        <is>
          <t>A British Virgin Islands company</t>
        </is>
      </c>
    </row>
    <row r="5">
      <c r="A5" s="4" t="inlineStr">
        <is>
          <t>Incorporation date</t>
        </is>
      </c>
      <c r="B5" s="4" t="inlineStr">
        <is>
          <t>Incorporated on December 14, 2015</t>
        </is>
      </c>
    </row>
    <row r="6">
      <c r="A6" s="4" t="inlineStr">
        <is>
          <t>Principal activites</t>
        </is>
      </c>
      <c r="B6" s="4" t="inlineStr">
        <is>
          <t>A holding company</t>
        </is>
      </c>
    </row>
    <row r="7">
      <c r="A7" s="4" t="inlineStr">
        <is>
          <t>Ownership</t>
        </is>
      </c>
      <c r="B7" s="4" t="inlineStr">
        <is>
          <t>100% owned by CDT Cayman</t>
        </is>
      </c>
    </row>
    <row r="8">
      <c r="A8" s="4" t="inlineStr">
        <is>
          <t>C D T B V I [Member]</t>
        </is>
      </c>
      <c r="B8" s="4" t="inlineStr">
        <is>
          <t xml:space="preserve"> </t>
        </is>
      </c>
    </row>
    <row r="9">
      <c r="A9" s="4" t="inlineStr">
        <is>
          <t>Place of incorporation</t>
        </is>
      </c>
      <c r="B9" s="4" t="inlineStr">
        <is>
          <t>A British Virgin Islands company</t>
        </is>
      </c>
    </row>
    <row r="10">
      <c r="A10" s="4" t="inlineStr">
        <is>
          <t>Incorporation date</t>
        </is>
      </c>
      <c r="B10" s="4" t="inlineStr">
        <is>
          <t>Incorporated on June 26, 2015</t>
        </is>
      </c>
    </row>
    <row r="11">
      <c r="A11" s="4" t="inlineStr">
        <is>
          <t>Principal activites</t>
        </is>
      </c>
      <c r="B11" s="4" t="inlineStr">
        <is>
          <t>A holding company</t>
        </is>
      </c>
    </row>
    <row r="12">
      <c r="A12" s="4" t="inlineStr">
        <is>
          <t>Ownership</t>
        </is>
      </c>
      <c r="B12" s="4" t="inlineStr">
        <is>
          <t>100% owned by CDT Cayman</t>
        </is>
      </c>
    </row>
    <row r="13">
      <c r="A13" s="4" t="inlineStr">
        <is>
          <t>Ultra H K [Member]</t>
        </is>
      </c>
      <c r="B13" s="4" t="inlineStr">
        <is>
          <t xml:space="preserve"> </t>
        </is>
      </c>
    </row>
    <row r="14">
      <c r="A14" s="4" t="inlineStr">
        <is>
          <t>Place of incorporation</t>
        </is>
      </c>
      <c r="B14" s="4" t="inlineStr">
        <is>
          <t>A Hong Kong company</t>
        </is>
      </c>
    </row>
    <row r="15">
      <c r="A15" s="4" t="inlineStr">
        <is>
          <t>Incorporation date</t>
        </is>
      </c>
      <c r="B15" s="4" t="inlineStr">
        <is>
          <t>Incorporated on February 27, 2015</t>
        </is>
      </c>
    </row>
    <row r="16">
      <c r="A16" s="4" t="inlineStr">
        <is>
          <t>Principal activites</t>
        </is>
      </c>
      <c r="B16" s="4" t="inlineStr">
        <is>
          <t>A holding company</t>
        </is>
      </c>
    </row>
    <row r="17">
      <c r="A17" s="4" t="inlineStr">
        <is>
          <t>Ownership</t>
        </is>
      </c>
      <c r="B17" s="4" t="inlineStr">
        <is>
          <t>100% owned by CQ BVI</t>
        </is>
      </c>
    </row>
    <row r="18">
      <c r="A18" s="4" t="inlineStr">
        <is>
          <t>C D T H K [Member]</t>
        </is>
      </c>
      <c r="B18" s="4" t="inlineStr">
        <is>
          <t xml:space="preserve"> </t>
        </is>
      </c>
    </row>
    <row r="19">
      <c r="A19" s="4" t="inlineStr">
        <is>
          <t>Place of incorporation</t>
        </is>
      </c>
      <c r="B19" s="4" t="inlineStr">
        <is>
          <t>A Hong Kong company</t>
        </is>
      </c>
    </row>
    <row r="20">
      <c r="A20" s="4" t="inlineStr">
        <is>
          <t>Incorporation date</t>
        </is>
      </c>
      <c r="B20" s="4" t="inlineStr">
        <is>
          <t>Incorporated on July 30, 2015</t>
        </is>
      </c>
    </row>
    <row r="21">
      <c r="A21" s="4" t="inlineStr">
        <is>
          <t>Principal activites</t>
        </is>
      </c>
      <c r="B21" s="4" t="inlineStr">
        <is>
          <t>A holding company</t>
        </is>
      </c>
    </row>
    <row r="22">
      <c r="A22" s="4" t="inlineStr">
        <is>
          <t>Ownership</t>
        </is>
      </c>
      <c r="B22" s="4" t="inlineStr">
        <is>
          <t>100% owned by CDT BVI</t>
        </is>
      </c>
    </row>
    <row r="23">
      <c r="A23" s="4" t="inlineStr">
        <is>
          <t>Shenzhen C D T [Member]</t>
        </is>
      </c>
      <c r="B23" s="4" t="inlineStr">
        <is>
          <t xml:space="preserve"> </t>
        </is>
      </c>
    </row>
    <row r="24">
      <c r="A24" s="4" t="inlineStr">
        <is>
          <t>Incorporation date</t>
        </is>
      </c>
      <c r="B24" s="4" t="inlineStr">
        <is>
          <t>Incorporated on August 27, 2012</t>
        </is>
      </c>
    </row>
    <row r="25">
      <c r="A25" s="4" t="inlineStr">
        <is>
          <t>Principal activites</t>
        </is>
      </c>
      <c r="B25" s="4" t="inlineStr">
        <is>
          <t>Developing, producing, selling and installing sewage treatment
    systems and providing sewage treatment services</t>
        </is>
      </c>
    </row>
    <row r="26">
      <c r="A26" s="4" t="inlineStr">
        <is>
          <t>Ownership</t>
        </is>
      </c>
      <c r="B26" s="4" t="inlineStr">
        <is>
          <t>100% collectively owned by Ultra HK (15%) and CDT HK (85%)</t>
        </is>
      </c>
    </row>
    <row r="27">
      <c r="A27" s="4" t="inlineStr">
        <is>
          <t>Nature of company</t>
        </is>
      </c>
      <c r="B27" s="4" t="inlineStr">
        <is>
          <t>A PRC limited liability company</t>
        </is>
      </c>
    </row>
    <row r="28">
      <c r="A28" s="4" t="inlineStr">
        <is>
          <t>Registered capital</t>
        </is>
      </c>
      <c r="B28" s="4" t="inlineStr">
        <is>
          <t>Registered capital of RMB 60,000,000</t>
        </is>
      </c>
    </row>
    <row r="29">
      <c r="A29" s="4" t="inlineStr">
        <is>
          <t>B J C D T [Member]</t>
        </is>
      </c>
      <c r="B29" s="4" t="inlineStr">
        <is>
          <t xml:space="preserve"> </t>
        </is>
      </c>
    </row>
    <row r="30">
      <c r="A30" s="4" t="inlineStr">
        <is>
          <t>Incorporation date</t>
        </is>
      </c>
      <c r="B30" s="4" t="inlineStr">
        <is>
          <t>Incorporated on April 25, 2016</t>
        </is>
      </c>
    </row>
    <row r="31">
      <c r="A31" s="4" t="inlineStr">
        <is>
          <t>Principal activites</t>
        </is>
      </c>
      <c r="B31" s="4" t="inlineStr">
        <is>
          <t>Providing sewage treatment services</t>
        </is>
      </c>
    </row>
    <row r="32">
      <c r="A32" s="4" t="inlineStr">
        <is>
          <t>Ownership</t>
        </is>
      </c>
      <c r="B32" s="4" t="inlineStr">
        <is>
          <t>100% owned by Shenzhen CDT</t>
        </is>
      </c>
    </row>
    <row r="33">
      <c r="A33" s="4" t="inlineStr">
        <is>
          <t>Nature of company</t>
        </is>
      </c>
      <c r="B33" s="4" t="inlineStr">
        <is>
          <t>A PRC limited liability company</t>
        </is>
      </c>
    </row>
    <row r="34">
      <c r="A34" s="4" t="inlineStr">
        <is>
          <t>Registered capital</t>
        </is>
      </c>
      <c r="B34" s="4" t="inlineStr">
        <is>
          <t>Registered capital of RMB 20,000,000</t>
        </is>
      </c>
    </row>
    <row r="35">
      <c r="A35" s="4" t="inlineStr">
        <is>
          <t>F J L S Y [Member]</t>
        </is>
      </c>
      <c r="B35" s="4" t="inlineStr">
        <is>
          <t xml:space="preserve"> </t>
        </is>
      </c>
    </row>
    <row r="36">
      <c r="A36" s="4" t="inlineStr">
        <is>
          <t>Incorporation date</t>
        </is>
      </c>
      <c r="B36" s="4" t="inlineStr">
        <is>
          <t>Incorporated on March 13, 2015</t>
        </is>
      </c>
    </row>
    <row r="37">
      <c r="A37" s="4" t="inlineStr">
        <is>
          <t>Principal activites</t>
        </is>
      </c>
      <c r="B37" s="4" t="inlineStr">
        <is>
          <t>Providing sewage treatment services</t>
        </is>
      </c>
    </row>
    <row r="38">
      <c r="A38" s="4" t="inlineStr">
        <is>
          <t>Ownership</t>
        </is>
      </c>
      <c r="B38" s="4" t="inlineStr">
        <is>
          <t>51% owned by Shenzhen CDT</t>
        </is>
      </c>
    </row>
    <row r="39">
      <c r="A39" s="4" t="inlineStr">
        <is>
          <t>Nature of company</t>
        </is>
      </c>
      <c r="B39" s="4" t="inlineStr">
        <is>
          <t>A PRC limited liability company</t>
        </is>
      </c>
    </row>
    <row r="40">
      <c r="A40" s="4" t="inlineStr">
        <is>
          <t>Registered capital</t>
        </is>
      </c>
      <c r="B40" s="4" t="inlineStr">
        <is>
          <t>Registered capital of RMB 5,000,000</t>
        </is>
      </c>
    </row>
    <row r="41">
      <c r="A41" s="4" t="inlineStr">
        <is>
          <t>T J C D T [Member]</t>
        </is>
      </c>
      <c r="B41" s="4" t="inlineStr">
        <is>
          <t xml:space="preserve"> </t>
        </is>
      </c>
    </row>
    <row r="42">
      <c r="A42" s="4" t="inlineStr">
        <is>
          <t>Incorporation date</t>
        </is>
      </c>
      <c r="B42" s="4" t="inlineStr">
        <is>
          <t>Incorporated on October 22, 2014</t>
        </is>
      </c>
    </row>
    <row r="43">
      <c r="A43" s="4" t="inlineStr">
        <is>
          <t>Principal activites</t>
        </is>
      </c>
      <c r="B43" s="4" t="inlineStr">
        <is>
          <t>Providing sewage treatment services</t>
        </is>
      </c>
    </row>
    <row r="44">
      <c r="A44" s="4" t="inlineStr">
        <is>
          <t>Ownership</t>
        </is>
      </c>
      <c r="B44" s="4" t="inlineStr">
        <is>
          <t>100% owned by Shenzhen CDT</t>
        </is>
      </c>
    </row>
    <row r="45">
      <c r="A45" s="4" t="inlineStr">
        <is>
          <t>Nature of company</t>
        </is>
      </c>
      <c r="B45" s="4" t="inlineStr">
        <is>
          <t>A PRC limited liability company</t>
        </is>
      </c>
    </row>
    <row r="46">
      <c r="A46" s="4" t="inlineStr">
        <is>
          <t>Registered capital</t>
        </is>
      </c>
      <c r="B46" s="4" t="inlineStr">
        <is>
          <t>Registered capital of RMB 10,000,000</t>
        </is>
      </c>
    </row>
    <row r="47">
      <c r="A47" s="4" t="inlineStr">
        <is>
          <t>C D C D T [Member]</t>
        </is>
      </c>
      <c r="B47" s="4" t="inlineStr">
        <is>
          <t xml:space="preserve"> </t>
        </is>
      </c>
    </row>
    <row r="48">
      <c r="A48" s="4" t="inlineStr">
        <is>
          <t>Incorporation date</t>
        </is>
      </c>
      <c r="B48" s="4" t="inlineStr">
        <is>
          <t>Incorporated on March 26, 2015</t>
        </is>
      </c>
    </row>
    <row r="49">
      <c r="A49" s="4" t="inlineStr">
        <is>
          <t>Principal activites</t>
        </is>
      </c>
      <c r="B49" s="4" t="inlineStr">
        <is>
          <t>Providing sewage treatment services</t>
        </is>
      </c>
    </row>
    <row r="50">
      <c r="A50" s="4" t="inlineStr">
        <is>
          <t>Ownership</t>
        </is>
      </c>
      <c r="B50" s="4" t="inlineStr">
        <is>
          <t>51% owned by Shenzhen CDT</t>
        </is>
      </c>
    </row>
    <row r="51">
      <c r="A51" s="4" t="inlineStr">
        <is>
          <t>Nature of company</t>
        </is>
      </c>
      <c r="B51" s="4" t="inlineStr">
        <is>
          <t>A PRC limited liability company</t>
        </is>
      </c>
    </row>
    <row r="52">
      <c r="A52" s="4" t="inlineStr">
        <is>
          <t>Registered capital</t>
        </is>
      </c>
      <c r="B52" s="4" t="inlineStr">
        <is>
          <t>Registered capital of RMB 5,000,000</t>
        </is>
      </c>
    </row>
    <row r="53">
      <c r="A53" s="4" t="inlineStr">
        <is>
          <t>B J C X C D T [Member]</t>
        </is>
      </c>
      <c r="B53" s="4" t="inlineStr">
        <is>
          <t xml:space="preserve"> </t>
        </is>
      </c>
    </row>
    <row r="54">
      <c r="A54" s="4" t="inlineStr">
        <is>
          <t>Incorporation date</t>
        </is>
      </c>
      <c r="B54" s="4" t="inlineStr">
        <is>
          <t>Incorporated on September 7, 2016</t>
        </is>
      </c>
    </row>
    <row r="55">
      <c r="A55" s="4" t="inlineStr">
        <is>
          <t>Principal activites</t>
        </is>
      </c>
      <c r="B55" s="4" t="inlineStr">
        <is>
          <t>Providing sewage treatment services</t>
        </is>
      </c>
    </row>
    <row r="56">
      <c r="A56" s="4" t="inlineStr">
        <is>
          <t>Ownership</t>
        </is>
      </c>
      <c r="B56" s="4" t="inlineStr">
        <is>
          <t>51% owned by Shenzhen CDT</t>
        </is>
      </c>
    </row>
    <row r="57">
      <c r="A57" s="4" t="inlineStr">
        <is>
          <t>Nature of company</t>
        </is>
      </c>
      <c r="B57" s="4" t="inlineStr">
        <is>
          <t>A PRC limited liability company</t>
        </is>
      </c>
    </row>
    <row r="58">
      <c r="A58" s="4" t="inlineStr">
        <is>
          <t>Registered capital</t>
        </is>
      </c>
      <c r="B58" s="4" t="inlineStr">
        <is>
          <t>Registered capital of RMB 5,000,000</t>
        </is>
      </c>
    </row>
    <row r="59">
      <c r="A59" s="4" t="inlineStr">
        <is>
          <t>B D C D T [Member]</t>
        </is>
      </c>
      <c r="B59" s="4" t="inlineStr">
        <is>
          <t xml:space="preserve"> </t>
        </is>
      </c>
    </row>
    <row r="60">
      <c r="A60" s="4" t="inlineStr">
        <is>
          <t>Incorporation date</t>
        </is>
      </c>
      <c r="B60" s="4" t="inlineStr">
        <is>
          <t>Incorporated on October 21, 2015</t>
        </is>
      </c>
    </row>
    <row r="61">
      <c r="A61" s="4" t="inlineStr">
        <is>
          <t>Principal activites</t>
        </is>
      </c>
      <c r="B61" s="4" t="inlineStr">
        <is>
          <t>Providing sewage treatment services</t>
        </is>
      </c>
    </row>
    <row r="62">
      <c r="A62" s="4" t="inlineStr">
        <is>
          <t>Ownership</t>
        </is>
      </c>
      <c r="B62" s="4" t="inlineStr">
        <is>
          <t>51% owned by Shenzhen CDT</t>
        </is>
      </c>
    </row>
    <row r="63">
      <c r="A63" s="4" t="inlineStr">
        <is>
          <t>Nature of company</t>
        </is>
      </c>
      <c r="B63" s="4" t="inlineStr">
        <is>
          <t>A PRC limited liability company</t>
        </is>
      </c>
    </row>
    <row r="64">
      <c r="A64" s="4" t="inlineStr">
        <is>
          <t>Registered capital</t>
        </is>
      </c>
      <c r="B64" s="4" t="inlineStr">
        <is>
          <t>Registered capital of RMB 5,000,000</t>
        </is>
      </c>
    </row>
    <row r="65">
      <c r="A65" s="4" t="inlineStr">
        <is>
          <t>H S C D T [Member]</t>
        </is>
      </c>
      <c r="B65" s="4" t="inlineStr">
        <is>
          <t xml:space="preserve"> </t>
        </is>
      </c>
    </row>
    <row r="66">
      <c r="A66" s="4" t="inlineStr">
        <is>
          <t>Incorporation date</t>
        </is>
      </c>
      <c r="B66" s="4" t="inlineStr">
        <is>
          <t>Incorporated on May 18, 2015</t>
        </is>
      </c>
    </row>
    <row r="67">
      <c r="A67" s="4" t="inlineStr">
        <is>
          <t>Principal activites</t>
        </is>
      </c>
      <c r="B67" s="4" t="inlineStr">
        <is>
          <t>Providing sewage treatment services</t>
        </is>
      </c>
    </row>
    <row r="68">
      <c r="A68" s="4" t="inlineStr">
        <is>
          <t>Ownership</t>
        </is>
      </c>
      <c r="B68" s="4" t="inlineStr">
        <is>
          <t>51% owned by Shenzhen CDT</t>
        </is>
      </c>
    </row>
    <row r="69">
      <c r="A69" s="4" t="inlineStr">
        <is>
          <t>Nature of company</t>
        </is>
      </c>
      <c r="B69" s="4" t="inlineStr">
        <is>
          <t>A PRC limited liability company</t>
        </is>
      </c>
    </row>
    <row r="70">
      <c r="A70" s="4" t="inlineStr">
        <is>
          <t>Registered capital</t>
        </is>
      </c>
      <c r="B70" s="4" t="inlineStr">
        <is>
          <t>Registered capital of RMB 3,000,000</t>
        </is>
      </c>
    </row>
    <row r="71">
      <c r="A71" s="4" t="inlineStr">
        <is>
          <t>G X C D T [Member]</t>
        </is>
      </c>
      <c r="B71" s="4" t="inlineStr">
        <is>
          <t xml:space="preserve"> </t>
        </is>
      </c>
    </row>
    <row r="72">
      <c r="A72" s="4" t="inlineStr">
        <is>
          <t>Incorporation date</t>
        </is>
      </c>
      <c r="B72" s="4" t="inlineStr">
        <is>
          <t>Incorporated on January 29, 2016</t>
        </is>
      </c>
      <c r="C72" s="4" t="inlineStr">
        <is>
          <t>[1]</t>
        </is>
      </c>
    </row>
    <row r="73">
      <c r="A73" s="4" t="inlineStr">
        <is>
          <t>Principal activites</t>
        </is>
      </c>
      <c r="B73" s="4" t="inlineStr">
        <is>
          <t>Providing sewage treatment services</t>
        </is>
      </c>
      <c r="C73" s="4" t="inlineStr">
        <is>
          <t>[1]</t>
        </is>
      </c>
    </row>
    <row r="74">
      <c r="A74" s="4" t="inlineStr">
        <is>
          <t>Ownership</t>
        </is>
      </c>
      <c r="B74" s="4" t="inlineStr">
        <is>
          <t>51% owned by Shenzhen CDT</t>
        </is>
      </c>
      <c r="C74" s="4" t="inlineStr">
        <is>
          <t>[1]</t>
        </is>
      </c>
    </row>
    <row r="75">
      <c r="A75" s="4" t="inlineStr">
        <is>
          <t>Nature of company</t>
        </is>
      </c>
      <c r="B75" s="4" t="inlineStr">
        <is>
          <t>A PRC limited liability company</t>
        </is>
      </c>
      <c r="C75" s="4" t="inlineStr">
        <is>
          <t>[1]</t>
        </is>
      </c>
    </row>
    <row r="76">
      <c r="A76" s="4" t="inlineStr">
        <is>
          <t>Registered capital</t>
        </is>
      </c>
      <c r="B76" s="4" t="inlineStr">
        <is>
          <t>Registered capital of RMB 5,000,000</t>
        </is>
      </c>
      <c r="C76" s="4" t="inlineStr">
        <is>
          <t>[1]</t>
        </is>
      </c>
    </row>
    <row r="77">
      <c r="A77" s="4" t="inlineStr">
        <is>
          <t>H Z C D T [Member]</t>
        </is>
      </c>
      <c r="B77" s="4" t="inlineStr">
        <is>
          <t xml:space="preserve"> </t>
        </is>
      </c>
    </row>
    <row r="78">
      <c r="A78" s="4" t="inlineStr">
        <is>
          <t>Incorporation date</t>
        </is>
      </c>
      <c r="B78" s="4" t="inlineStr">
        <is>
          <t>Incorporated on February 6, 2015</t>
        </is>
      </c>
    </row>
    <row r="79">
      <c r="A79" s="4" t="inlineStr">
        <is>
          <t>Principal activites</t>
        </is>
      </c>
      <c r="B79" s="4" t="inlineStr">
        <is>
          <t>Providing sewage treatment services</t>
        </is>
      </c>
    </row>
    <row r="80">
      <c r="A80" s="4" t="inlineStr">
        <is>
          <t>Ownership</t>
        </is>
      </c>
      <c r="B80" s="4" t="inlineStr">
        <is>
          <t>51% owned by Shenzhen CDT</t>
        </is>
      </c>
    </row>
    <row r="81">
      <c r="A81" s="4" t="inlineStr">
        <is>
          <t>Nature of company</t>
        </is>
      </c>
      <c r="B81" s="4" t="inlineStr">
        <is>
          <t>A PRC limited liability company</t>
        </is>
      </c>
    </row>
    <row r="82">
      <c r="A82" s="4" t="inlineStr">
        <is>
          <t>Registered capital</t>
        </is>
      </c>
      <c r="B82" s="4" t="inlineStr">
        <is>
          <t>Registered capital of RMB 5,000,000</t>
        </is>
      </c>
    </row>
    <row r="83">
      <c r="A83" s="4" t="inlineStr">
        <is>
          <t>H H H T C D T [Member]</t>
        </is>
      </c>
      <c r="B83" s="4" t="inlineStr">
        <is>
          <t xml:space="preserve"> </t>
        </is>
      </c>
    </row>
    <row r="84">
      <c r="A84" s="4" t="inlineStr">
        <is>
          <t>Incorporation date</t>
        </is>
      </c>
      <c r="B84" s="4" t="inlineStr">
        <is>
          <t>Incorporated on February 11, 2015</t>
        </is>
      </c>
    </row>
    <row r="85">
      <c r="A85" s="4" t="inlineStr">
        <is>
          <t>Principal activites</t>
        </is>
      </c>
      <c r="B85" s="4" t="inlineStr">
        <is>
          <t>Providing sewage treatment services</t>
        </is>
      </c>
    </row>
    <row r="86">
      <c r="A86" s="4" t="inlineStr">
        <is>
          <t>Ownership</t>
        </is>
      </c>
      <c r="B86" s="4" t="inlineStr">
        <is>
          <t>51% owned by Shenzhen CDT</t>
        </is>
      </c>
    </row>
    <row r="87">
      <c r="A87" s="4" t="inlineStr">
        <is>
          <t>Nature of company</t>
        </is>
      </c>
      <c r="B87" s="4" t="inlineStr">
        <is>
          <t>A PRC limited liability company</t>
        </is>
      </c>
    </row>
    <row r="88">
      <c r="A88" s="4" t="inlineStr">
        <is>
          <t>Registered capital</t>
        </is>
      </c>
      <c r="B88" s="4" t="inlineStr">
        <is>
          <t>Registered capital of RMB 5,000,000</t>
        </is>
      </c>
    </row>
    <row r="89">
      <c r="A89" s="4" t="inlineStr">
        <is>
          <t>T Y C D T [Member]</t>
        </is>
      </c>
      <c r="B89" s="4" t="inlineStr">
        <is>
          <t xml:space="preserve"> </t>
        </is>
      </c>
    </row>
    <row r="90">
      <c r="A90" s="4" t="inlineStr">
        <is>
          <t>Incorporation date</t>
        </is>
      </c>
      <c r="B90" s="4" t="inlineStr">
        <is>
          <t>Incorporated on March 23, 2015</t>
        </is>
      </c>
    </row>
    <row r="91">
      <c r="A91" s="4" t="inlineStr">
        <is>
          <t>Principal activites</t>
        </is>
      </c>
      <c r="B91" s="4" t="inlineStr">
        <is>
          <t>Providing sewage treatment services</t>
        </is>
      </c>
    </row>
    <row r="92">
      <c r="A92" s="4" t="inlineStr">
        <is>
          <t>Ownership</t>
        </is>
      </c>
      <c r="B92" s="4" t="inlineStr">
        <is>
          <t>51% owned by Shenzhen CDT</t>
        </is>
      </c>
    </row>
    <row r="93">
      <c r="A93" s="4" t="inlineStr">
        <is>
          <t>Nature of company</t>
        </is>
      </c>
      <c r="B93" s="4" t="inlineStr">
        <is>
          <t>A PRC limited liability company</t>
        </is>
      </c>
    </row>
    <row r="94">
      <c r="A94" s="4" t="inlineStr">
        <is>
          <t>Registered capital</t>
        </is>
      </c>
      <c r="B94" s="4" t="inlineStr">
        <is>
          <t>Registered capital of RMB 5,000,000</t>
        </is>
      </c>
    </row>
    <row r="95">
      <c r="A95" s="4" t="inlineStr">
        <is>
          <t>X M Y D T [Member]</t>
        </is>
      </c>
      <c r="B95" s="4" t="inlineStr">
        <is>
          <t xml:space="preserve"> </t>
        </is>
      </c>
    </row>
    <row r="96">
      <c r="A96" s="4" t="inlineStr">
        <is>
          <t>Incorporation date</t>
        </is>
      </c>
      <c r="B96" s="4" t="inlineStr">
        <is>
          <t>Incorporated on April 9, 2015</t>
        </is>
      </c>
      <c r="C96" s="4" t="inlineStr">
        <is>
          <t>[2]</t>
        </is>
      </c>
    </row>
    <row r="97">
      <c r="A97" s="4" t="inlineStr">
        <is>
          <t>Principal activites</t>
        </is>
      </c>
      <c r="B97" s="4" t="inlineStr">
        <is>
          <t>Providing sewage treatment services</t>
        </is>
      </c>
      <c r="C97" s="4" t="inlineStr">
        <is>
          <t>[2]</t>
        </is>
      </c>
    </row>
    <row r="98">
      <c r="A98" s="4" t="inlineStr">
        <is>
          <t>Ownership</t>
        </is>
      </c>
      <c r="B98" s="4" t="inlineStr">
        <is>
          <t>51% owned by Shenzhen CDT</t>
        </is>
      </c>
      <c r="C98" s="4" t="inlineStr">
        <is>
          <t>[2]</t>
        </is>
      </c>
    </row>
    <row r="99">
      <c r="A99" s="4" t="inlineStr">
        <is>
          <t>Nature of company</t>
        </is>
      </c>
      <c r="B99" s="4" t="inlineStr">
        <is>
          <t>A PRC limited liability company</t>
        </is>
      </c>
      <c r="C99" s="4" t="inlineStr">
        <is>
          <t>[2]</t>
        </is>
      </c>
    </row>
    <row r="100">
      <c r="A100" s="4" t="inlineStr">
        <is>
          <t>Registered capital</t>
        </is>
      </c>
      <c r="B100" s="4" t="inlineStr">
        <is>
          <t>Registered capital of RMB 5,000,000</t>
        </is>
      </c>
      <c r="C100" s="4" t="inlineStr">
        <is>
          <t>[2]</t>
        </is>
      </c>
    </row>
    <row r="101"/>
    <row r="102">
      <c r="A102" s="4" t="inlineStr">
        <is>
          <t>[1]In March 2024, the Company disposed of its entire 51% ownership in GX CDT and transferred its ownership to Chun’E Zhao, the legal
representative of GX CDT for consideration of RMB 500. The disposal of GX CDT did not have a material impact on the Company’s consolidated
financial statements. [2]In January 2022, the Company disposed of its entire 51% ownership in XM YDT and transferred its ownership to a third party for consideration
of approximately $5,000. The disposal of XM YDT did not have a material impact on the Company’s consolidated financial statements.</t>
        </is>
      </c>
    </row>
  </sheetData>
  <mergeCells count="5">
    <mergeCell ref="A1:A2"/>
    <mergeCell ref="B1:C1"/>
    <mergeCell ref="B2:C2"/>
    <mergeCell ref="A101:C101"/>
    <mergeCell ref="A102:C10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Liquidity (Details Narrative) - USD ($)</t>
        </is>
      </c>
      <c r="C1" s="2" t="inlineStr">
        <is>
          <t>12 Months Ended</t>
        </is>
      </c>
    </row>
    <row r="2">
      <c r="B2" s="2" t="inlineStr">
        <is>
          <t>Apr. 22, 2024</t>
        </is>
      </c>
      <c r="C2" s="2" t="inlineStr">
        <is>
          <t>Dec. 31, 2023</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Working capital</t>
        </is>
      </c>
      <c r="B4" s="4" t="inlineStr">
        <is>
          <t xml:space="preserve"> </t>
        </is>
      </c>
      <c r="C4" s="6" t="n">
        <v>24200000</v>
      </c>
      <c r="D4" s="6" t="n">
        <v>12900000</v>
      </c>
    </row>
    <row r="5">
      <c r="A5" s="4" t="inlineStr">
        <is>
          <t>Cash Equivalents, at Carrying Value</t>
        </is>
      </c>
      <c r="B5" s="4" t="inlineStr">
        <is>
          <t xml:space="preserve"> </t>
        </is>
      </c>
      <c r="C5" s="5" t="n">
        <v>300000</v>
      </c>
      <c r="D5" s="4" t="inlineStr">
        <is>
          <t xml:space="preserve"> </t>
        </is>
      </c>
    </row>
    <row r="6">
      <c r="A6" s="4" t="inlineStr">
        <is>
          <t>Accounts Receivable, after Allowance for Credit Loss, Current</t>
        </is>
      </c>
      <c r="B6" s="4" t="inlineStr">
        <is>
          <t xml:space="preserve"> </t>
        </is>
      </c>
      <c r="C6" s="5" t="n">
        <v>29076549</v>
      </c>
      <c r="D6" s="5" t="n">
        <v>20090775</v>
      </c>
    </row>
    <row r="7">
      <c r="A7" s="4" t="inlineStr">
        <is>
          <t>Contract assets, current</t>
        </is>
      </c>
      <c r="B7" s="4" t="inlineStr">
        <is>
          <t xml:space="preserve"> </t>
        </is>
      </c>
      <c r="C7" s="5" t="n">
        <v>34280084</v>
      </c>
      <c r="D7" s="6" t="n">
        <v>16821489</v>
      </c>
    </row>
    <row r="8">
      <c r="A8" s="4" t="inlineStr">
        <is>
          <t>Realization of account receivable</t>
        </is>
      </c>
      <c r="B8" s="4" t="inlineStr">
        <is>
          <t xml:space="preserve"> </t>
        </is>
      </c>
      <c r="C8" s="6" t="n">
        <v>5600000</v>
      </c>
      <c r="D8" s="4" t="inlineStr">
        <is>
          <t xml:space="preserve"> </t>
        </is>
      </c>
    </row>
    <row r="9">
      <c r="A9" s="4" t="inlineStr">
        <is>
          <t>Subsequent Event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Net preoceeds pubic offering</t>
        </is>
      </c>
      <c r="B11" s="6" t="n">
        <v>600000</v>
      </c>
      <c r="C11" s="4" t="inlineStr">
        <is>
          <t xml:space="preserve"> </t>
        </is>
      </c>
      <c r="D11" s="4" t="inlineStr">
        <is>
          <t xml:space="preserve"> </t>
        </is>
      </c>
    </row>
    <row r="12">
      <c r="A12" s="4" t="inlineStr">
        <is>
          <t>IPO [Member] | Subsequent Event [Member]</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Shares issued</t>
        </is>
      </c>
      <c r="B14" s="5" t="n">
        <v>1500000</v>
      </c>
      <c r="C14" s="4" t="inlineStr">
        <is>
          <t xml:space="preserve"> </t>
        </is>
      </c>
      <c r="D14" s="4" t="inlineStr">
        <is>
          <t xml:space="preserve"> </t>
        </is>
      </c>
    </row>
    <row r="15">
      <c r="A15" s="4" t="inlineStr">
        <is>
          <t>Shares price</t>
        </is>
      </c>
      <c r="B15" s="6" t="n">
        <v>4</v>
      </c>
      <c r="C15" s="4" t="inlineStr">
        <is>
          <t xml:space="preserve"> </t>
        </is>
      </c>
      <c r="D15" s="4" t="inlineStr">
        <is>
          <t xml:space="preserve"> </t>
        </is>
      </c>
    </row>
    <row r="16">
      <c r="A16" s="4" t="inlineStr">
        <is>
          <t>Net preoceeds pubic offering</t>
        </is>
      </c>
      <c r="B16" s="6" t="n">
        <v>4300000</v>
      </c>
      <c r="C16" s="4" t="inlineStr">
        <is>
          <t xml:space="preserve"> </t>
        </is>
      </c>
      <c r="D16" s="4" t="inlineStr">
        <is>
          <t xml:space="preserve"> </t>
        </is>
      </c>
    </row>
    <row r="17">
      <c r="A17" s="4" t="inlineStr">
        <is>
          <t>Net preoceeds pubic offering</t>
        </is>
      </c>
      <c r="B17" s="6" t="n">
        <v>600000</v>
      </c>
      <c r="C17" s="4" t="inlineStr">
        <is>
          <t xml:space="preserve"> </t>
        </is>
      </c>
      <c r="D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Dec. 31, 2023</t>
        </is>
      </c>
    </row>
    <row r="2">
      <c r="A2" s="4" t="inlineStr">
        <is>
          <t>Building [Member]</t>
        </is>
      </c>
      <c r="B2" s="4" t="inlineStr">
        <is>
          <t xml:space="preserve"> </t>
        </is>
      </c>
    </row>
    <row r="3">
      <c r="A3" s="3" t="inlineStr">
        <is>
          <t>Property, Plant and Equipment [Line Items]</t>
        </is>
      </c>
      <c r="B3" s="4" t="inlineStr">
        <is>
          <t xml:space="preserve"> </t>
        </is>
      </c>
    </row>
    <row r="4">
      <c r="A4" s="4" t="inlineStr">
        <is>
          <t>Estimated useful lives of assets</t>
        </is>
      </c>
      <c r="B4" s="4" t="inlineStr">
        <is>
          <t>45 years</t>
        </is>
      </c>
    </row>
    <row r="5">
      <c r="A5" s="4" t="inlineStr">
        <is>
          <t>Equipment [Member] | Minimum [Member]</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4 years</t>
        </is>
      </c>
    </row>
    <row r="8">
      <c r="A8" s="4" t="inlineStr">
        <is>
          <t>Equipment [Member] | Maximum [Member]</t>
        </is>
      </c>
      <c r="B8" s="4" t="inlineStr">
        <is>
          <t xml:space="preserve"> </t>
        </is>
      </c>
    </row>
    <row r="9">
      <c r="A9" s="3" t="inlineStr">
        <is>
          <t>Property, Plant and Equipment [Line Items]</t>
        </is>
      </c>
      <c r="B9" s="4" t="inlineStr">
        <is>
          <t xml:space="preserve"> </t>
        </is>
      </c>
    </row>
    <row r="10">
      <c r="A10" s="4" t="inlineStr">
        <is>
          <t>Estimated useful lives of assets</t>
        </is>
      </c>
      <c r="B10" s="4" t="inlineStr">
        <is>
          <t>10 years</t>
        </is>
      </c>
    </row>
    <row r="11">
      <c r="A11" s="4" t="inlineStr">
        <is>
          <t>Furniture and Fixtures [Member] | Minimum [Member]</t>
        </is>
      </c>
      <c r="B11" s="4" t="inlineStr">
        <is>
          <t xml:space="preserve"> </t>
        </is>
      </c>
    </row>
    <row r="12">
      <c r="A12" s="3" t="inlineStr">
        <is>
          <t>Property, Plant and Equipment [Line Items]</t>
        </is>
      </c>
      <c r="B12" s="4" t="inlineStr">
        <is>
          <t xml:space="preserve"> </t>
        </is>
      </c>
    </row>
    <row r="13">
      <c r="A13" s="4" t="inlineStr">
        <is>
          <t>Estimated useful lives of assets</t>
        </is>
      </c>
      <c r="B13" s="4" t="inlineStr">
        <is>
          <t>3 years</t>
        </is>
      </c>
    </row>
    <row r="14">
      <c r="A14" s="4" t="inlineStr">
        <is>
          <t>Furniture and Fixtures [Member] | Maximum [Member]</t>
        </is>
      </c>
      <c r="B14" s="4" t="inlineStr">
        <is>
          <t xml:space="preserve"> </t>
        </is>
      </c>
    </row>
    <row r="15">
      <c r="A15" s="3" t="inlineStr">
        <is>
          <t>Property, Plant and Equipment [Line Items]</t>
        </is>
      </c>
      <c r="B15" s="4" t="inlineStr">
        <is>
          <t xml:space="preserve"> </t>
        </is>
      </c>
    </row>
    <row r="16">
      <c r="A16" s="4" t="inlineStr">
        <is>
          <t>Estimated useful lives of assets</t>
        </is>
      </c>
      <c r="B16" s="4" t="inlineStr">
        <is>
          <t>5 years</t>
        </is>
      </c>
    </row>
    <row r="17">
      <c r="A17" s="4" t="inlineStr">
        <is>
          <t>Automobiles [Member] | Minimum [Member]</t>
        </is>
      </c>
      <c r="B17" s="4" t="inlineStr">
        <is>
          <t xml:space="preserve"> </t>
        </is>
      </c>
    </row>
    <row r="18">
      <c r="A18" s="3" t="inlineStr">
        <is>
          <t>Property, Plant and Equipment [Line Items]</t>
        </is>
      </c>
      <c r="B18" s="4" t="inlineStr">
        <is>
          <t xml:space="preserve"> </t>
        </is>
      </c>
    </row>
    <row r="19">
      <c r="A19" s="4" t="inlineStr">
        <is>
          <t>Estimated useful lives of assets</t>
        </is>
      </c>
      <c r="B19" s="4" t="inlineStr">
        <is>
          <t>5 years</t>
        </is>
      </c>
    </row>
    <row r="20">
      <c r="A20" s="4" t="inlineStr">
        <is>
          <t>Automobiles [Member] | Maximum [Member]</t>
        </is>
      </c>
      <c r="B20" s="4" t="inlineStr">
        <is>
          <t xml:space="preserve"> </t>
        </is>
      </c>
    </row>
    <row r="21">
      <c r="A21" s="3" t="inlineStr">
        <is>
          <t>Property, Plant and Equipment [Line Items]</t>
        </is>
      </c>
      <c r="B21" s="4" t="inlineStr">
        <is>
          <t xml:space="preserve"> </t>
        </is>
      </c>
    </row>
    <row r="22">
      <c r="A22" s="4" t="inlineStr">
        <is>
          <t>Estimated useful lives of assets</t>
        </is>
      </c>
      <c r="B22"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3" customWidth="1" min="1" max="1"/>
    <col width="29" customWidth="1" min="2" max="2"/>
    <col width="29" customWidth="1" min="3" max="3"/>
    <col width="29" customWidth="1" min="4" max="4"/>
    <col width="22" customWidth="1" min="5" max="5"/>
  </cols>
  <sheetData>
    <row r="1">
      <c r="A1" s="1" t="inlineStr">
        <is>
          <t>Summary of significant accounting policies (Details Narrative)</t>
        </is>
      </c>
      <c r="B1" s="2" t="inlineStr">
        <is>
          <t>12 Months Ended</t>
        </is>
      </c>
    </row>
    <row r="2">
      <c r="B2" s="2" t="inlineStr">
        <is>
          <t>Dec. 31, 2023 USD ($) shares</t>
        </is>
      </c>
      <c r="C2" s="2" t="inlineStr">
        <is>
          <t>Dec. 31, 2022 USD ($) shares</t>
        </is>
      </c>
      <c r="D2" s="2" t="inlineStr">
        <is>
          <t>Dec. 31, 2021 USD ($) shares</t>
        </is>
      </c>
      <c r="E2" s="2" t="inlineStr">
        <is>
          <t>Jan. 02,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6" t="n">
        <v>2009421</v>
      </c>
      <c r="C4" s="6" t="n">
        <v>1490621</v>
      </c>
      <c r="D4" s="4" t="inlineStr">
        <is>
          <t xml:space="preserve"> </t>
        </is>
      </c>
      <c r="E4" s="4" t="inlineStr">
        <is>
          <t xml:space="preserve"> </t>
        </is>
      </c>
    </row>
    <row r="5">
      <c r="A5" s="4" t="inlineStr">
        <is>
          <t>Allowance for credit loss</t>
        </is>
      </c>
      <c r="B5" s="5" t="n">
        <v>500857</v>
      </c>
      <c r="C5" s="5" t="n">
        <v>474758</v>
      </c>
      <c r="D5" s="4" t="inlineStr">
        <is>
          <t xml:space="preserve"> </t>
        </is>
      </c>
      <c r="E5" s="4" t="inlineStr">
        <is>
          <t xml:space="preserve"> </t>
        </is>
      </c>
    </row>
    <row r="6">
      <c r="A6" s="4" t="inlineStr">
        <is>
          <t>Bad debt expense for other receivable</t>
        </is>
      </c>
      <c r="B6" s="5" t="n">
        <v>34189</v>
      </c>
      <c r="C6" s="5" t="n">
        <v>144415</v>
      </c>
      <c r="D6" s="6" t="n">
        <v>37032</v>
      </c>
      <c r="E6" s="4" t="inlineStr">
        <is>
          <t xml:space="preserve"> </t>
        </is>
      </c>
    </row>
    <row r="7">
      <c r="A7" s="4" t="inlineStr">
        <is>
          <t>Impairment loss</t>
        </is>
      </c>
      <c r="B7" s="5" t="n">
        <v>0</v>
      </c>
      <c r="C7" s="5" t="n">
        <v>0</v>
      </c>
      <c r="D7" s="4" t="inlineStr">
        <is>
          <t xml:space="preserve"> </t>
        </is>
      </c>
      <c r="E7" s="4" t="inlineStr">
        <is>
          <t xml:space="preserve"> </t>
        </is>
      </c>
    </row>
    <row r="8">
      <c r="A8" s="4" t="inlineStr">
        <is>
          <t>Prepayments</t>
        </is>
      </c>
      <c r="B8" s="5" t="n">
        <v>500000</v>
      </c>
      <c r="C8" s="4" t="inlineStr">
        <is>
          <t xml:space="preserve"> </t>
        </is>
      </c>
      <c r="D8" s="4" t="inlineStr">
        <is>
          <t xml:space="preserve"> </t>
        </is>
      </c>
      <c r="E8" s="4" t="inlineStr">
        <is>
          <t xml:space="preserve"> </t>
        </is>
      </c>
    </row>
    <row r="9">
      <c r="A9" s="4" t="inlineStr">
        <is>
          <t>Allowance for doubtful account prepayment</t>
        </is>
      </c>
      <c r="B9" s="5" t="n">
        <v>173736</v>
      </c>
      <c r="C9" s="5" t="n">
        <v>171286</v>
      </c>
      <c r="D9" s="4" t="inlineStr">
        <is>
          <t xml:space="preserve"> </t>
        </is>
      </c>
      <c r="E9" s="4" t="inlineStr">
        <is>
          <t xml:space="preserve"> </t>
        </is>
      </c>
    </row>
    <row r="10">
      <c r="A10" s="4" t="inlineStr">
        <is>
          <t>Impairment of long-lived assets</t>
        </is>
      </c>
      <c r="B10" s="5" t="n">
        <v>0</v>
      </c>
      <c r="C10" s="5" t="n">
        <v>0</v>
      </c>
      <c r="D10" s="4" t="inlineStr">
        <is>
          <t xml:space="preserve"> </t>
        </is>
      </c>
      <c r="E10" s="4" t="inlineStr">
        <is>
          <t xml:space="preserve"> </t>
        </is>
      </c>
    </row>
    <row r="11">
      <c r="A11" s="4" t="inlineStr">
        <is>
          <t>Warrant provision</t>
        </is>
      </c>
      <c r="B11" s="5" t="n">
        <v>0</v>
      </c>
      <c r="C11" s="5" t="n">
        <v>0</v>
      </c>
      <c r="D11" s="5" t="n">
        <v>0</v>
      </c>
      <c r="E11" s="4" t="inlineStr">
        <is>
          <t xml:space="preserve"> </t>
        </is>
      </c>
    </row>
    <row r="12">
      <c r="A12" s="4" t="inlineStr">
        <is>
          <t>Advertising costs</t>
        </is>
      </c>
      <c r="B12" s="5" t="n">
        <v>22677</v>
      </c>
      <c r="C12" s="5" t="n">
        <v>61566</v>
      </c>
      <c r="D12" s="5" t="n">
        <v>95808</v>
      </c>
      <c r="E12" s="4" t="inlineStr">
        <is>
          <t xml:space="preserve"> </t>
        </is>
      </c>
    </row>
    <row r="13">
      <c r="A13" s="4" t="inlineStr">
        <is>
          <t>R&amp;D expenses</t>
        </is>
      </c>
      <c r="B13" s="6" t="n">
        <v>80948</v>
      </c>
      <c r="C13" s="6" t="n">
        <v>112668</v>
      </c>
      <c r="D13" s="6" t="n">
        <v>136690</v>
      </c>
      <c r="E13" s="4" t="inlineStr">
        <is>
          <t xml:space="preserve"> </t>
        </is>
      </c>
    </row>
    <row r="14">
      <c r="A14" s="4" t="inlineStr">
        <is>
          <t>Potential dilutive shares | shares</t>
        </is>
      </c>
      <c r="B14" s="5" t="n">
        <v>0</v>
      </c>
      <c r="C14" s="5" t="n">
        <v>0</v>
      </c>
      <c r="D14" s="5" t="n">
        <v>0</v>
      </c>
      <c r="E14" s="4" t="inlineStr">
        <is>
          <t xml:space="preserve"> </t>
        </is>
      </c>
    </row>
    <row r="15">
      <c r="A15" s="4" t="inlineStr">
        <is>
          <t>Expenses</t>
        </is>
      </c>
      <c r="B15" s="6" t="n">
        <v>166199</v>
      </c>
      <c r="C15" s="6" t="n">
        <v>171674</v>
      </c>
      <c r="D15" s="6" t="n">
        <v>135713</v>
      </c>
      <c r="E15" s="4" t="inlineStr">
        <is>
          <t xml:space="preserve"> </t>
        </is>
      </c>
    </row>
    <row r="16">
      <c r="A16" s="4" t="inlineStr">
        <is>
          <t>ROU assets</t>
        </is>
      </c>
      <c r="B16" s="5" t="n">
        <v>210058</v>
      </c>
      <c r="C16" s="6" t="n">
        <v>310443</v>
      </c>
      <c r="D16" s="4" t="inlineStr">
        <is>
          <t xml:space="preserve"> </t>
        </is>
      </c>
      <c r="E16" s="6" t="n">
        <v>201180</v>
      </c>
    </row>
    <row r="17">
      <c r="A17" s="4" t="inlineStr">
        <is>
          <t>Operating lease liabilities</t>
        </is>
      </c>
      <c r="B17" s="5" t="n">
        <v>224813</v>
      </c>
      <c r="C17" s="4" t="inlineStr">
        <is>
          <t xml:space="preserve"> </t>
        </is>
      </c>
      <c r="D17" s="4" t="inlineStr">
        <is>
          <t xml:space="preserve"> </t>
        </is>
      </c>
      <c r="E17" s="6" t="n">
        <v>201180</v>
      </c>
    </row>
    <row r="18">
      <c r="A18" s="4" t="inlineStr">
        <is>
          <t>Sewage Treatment Services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Revenue remaining performance obligations</t>
        </is>
      </c>
      <c r="B20" s="5" t="n">
        <v>562609</v>
      </c>
      <c r="C20" s="4" t="inlineStr">
        <is>
          <t xml:space="preserve"> </t>
        </is>
      </c>
      <c r="D20" s="4" t="inlineStr">
        <is>
          <t xml:space="preserve"> </t>
        </is>
      </c>
      <c r="E20" s="4" t="inlineStr">
        <is>
          <t xml:space="preserve"> </t>
        </is>
      </c>
    </row>
    <row r="21">
      <c r="A21" s="4" t="inlineStr">
        <is>
          <t>Sewage Treatment Services 1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Revenue remaining performance obligations</t>
        </is>
      </c>
      <c r="B23" s="6" t="n">
        <v>483698</v>
      </c>
      <c r="C23" s="4" t="inlineStr">
        <is>
          <t xml:space="preserve"> </t>
        </is>
      </c>
      <c r="D23" s="4" t="inlineStr">
        <is>
          <t xml:space="preserve"> </t>
        </is>
      </c>
      <c r="E23" s="4" t="inlineStr">
        <is>
          <t xml:space="preserve"> </t>
        </is>
      </c>
    </row>
    <row r="24">
      <c r="A24" s="4" t="inlineStr">
        <is>
          <t>China, Yuan Renminbi</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Foreign currency exchange rate, translation</t>
        </is>
      </c>
      <c r="B26" s="9" t="n">
        <v>7.08</v>
      </c>
      <c r="C26" s="9" t="n">
        <v>6.96</v>
      </c>
      <c r="D26" s="4" t="inlineStr">
        <is>
          <t xml:space="preserve"> </t>
        </is>
      </c>
      <c r="E26" s="4" t="inlineStr">
        <is>
          <t xml:space="preserve"> </t>
        </is>
      </c>
    </row>
    <row r="27">
      <c r="A27" s="4" t="inlineStr">
        <is>
          <t>Foreign currency average translation rates</t>
        </is>
      </c>
      <c r="B27" s="9" t="n">
        <v>7.05</v>
      </c>
      <c r="C27" s="9" t="n">
        <v>6.73</v>
      </c>
      <c r="D27" s="9" t="n">
        <v>6.45</v>
      </c>
      <c r="E27" s="4" t="inlineStr">
        <is>
          <t xml:space="preserve"> </t>
        </is>
      </c>
    </row>
    <row r="28">
      <c r="A28" s="4" t="inlineStr">
        <is>
          <t>Hong Kong, Dollars</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Foreign currency exchange rate, translation</t>
        </is>
      </c>
      <c r="B30" s="9" t="n">
        <v>7.81</v>
      </c>
      <c r="C30" s="9" t="n">
        <v>7.8</v>
      </c>
      <c r="D30" s="4" t="inlineStr">
        <is>
          <t xml:space="preserve"> </t>
        </is>
      </c>
      <c r="E30" s="4" t="inlineStr">
        <is>
          <t xml:space="preserve"> </t>
        </is>
      </c>
    </row>
    <row r="31">
      <c r="A31" s="4" t="inlineStr">
        <is>
          <t>Foreign currency average translation rates</t>
        </is>
      </c>
      <c r="B31" s="9" t="n">
        <v>7.83</v>
      </c>
      <c r="C31" s="9" t="n">
        <v>7.83</v>
      </c>
      <c r="D31" s="9" t="n">
        <v>7.77</v>
      </c>
      <c r="E3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Accounts receivable, net (Details) - USD ($)</t>
        </is>
      </c>
      <c r="B1" s="2" t="inlineStr">
        <is>
          <t>Dec. 31, 2023</t>
        </is>
      </c>
      <c r="C1" s="2" t="inlineStr">
        <is>
          <t>Dec. 31, 2022</t>
        </is>
      </c>
      <c r="D1" s="2" t="inlineStr">
        <is>
          <t>Dec. 31, 2021</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6" t="n">
        <v>32085912</v>
      </c>
      <c r="C3" s="6" t="n">
        <v>23280417</v>
      </c>
      <c r="D3" s="4" t="inlineStr">
        <is>
          <t xml:space="preserve"> </t>
        </is>
      </c>
    </row>
    <row r="4">
      <c r="A4" s="4" t="inlineStr">
        <is>
          <t>Allowance for doubtful accounts</t>
        </is>
      </c>
      <c r="B4" s="5" t="n">
        <v>-3009363</v>
      </c>
      <c r="C4" s="5" t="n">
        <v>-3189642</v>
      </c>
      <c r="D4" s="6" t="n">
        <v>-3004435</v>
      </c>
    </row>
    <row r="5">
      <c r="A5" s="4" t="inlineStr">
        <is>
          <t>Total accounts receivable, net</t>
        </is>
      </c>
      <c r="B5" s="6" t="n">
        <v>29076549</v>
      </c>
      <c r="C5" s="6" t="n">
        <v>20090775</v>
      </c>
      <c r="D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counts receivable, net (Details 1) - USD ($)</t>
        </is>
      </c>
      <c r="C1" s="2" t="inlineStr">
        <is>
          <t>12 Months Ended</t>
        </is>
      </c>
    </row>
    <row r="2">
      <c r="C2" s="2" t="inlineStr">
        <is>
          <t>Dec. 31, 2023</t>
        </is>
      </c>
      <c r="D2" s="2" t="inlineStr">
        <is>
          <t>Dec. 31, 2022</t>
        </is>
      </c>
    </row>
    <row r="3">
      <c r="A3" s="3" t="inlineStr">
        <is>
          <t>Credit Loss [Abstract]</t>
        </is>
      </c>
      <c r="C3" s="4" t="inlineStr">
        <is>
          <t xml:space="preserve"> </t>
        </is>
      </c>
      <c r="D3" s="4" t="inlineStr">
        <is>
          <t xml:space="preserve"> </t>
        </is>
      </c>
    </row>
    <row r="4">
      <c r="A4" s="4" t="inlineStr">
        <is>
          <t>Beginning balance</t>
        </is>
      </c>
      <c r="C4" s="6" t="n">
        <v>3189642</v>
      </c>
      <c r="D4" s="6" t="n">
        <v>3004435</v>
      </c>
    </row>
    <row r="5">
      <c r="A5" s="4" t="inlineStr">
        <is>
          <t>Addition</t>
        </is>
      </c>
      <c r="C5" s="5" t="n">
        <v>246336</v>
      </c>
      <c r="D5" s="5" t="n">
        <v>555133</v>
      </c>
    </row>
    <row r="6">
      <c r="A6" s="4" t="inlineStr">
        <is>
          <t>Recovery</t>
        </is>
      </c>
      <c r="B6" s="4" t="inlineStr">
        <is>
          <t>[1]</t>
        </is>
      </c>
      <c r="C6" s="5" t="n">
        <v>-374078</v>
      </c>
      <c r="D6" s="5" t="n">
        <v>-86994</v>
      </c>
    </row>
    <row r="7">
      <c r="A7" s="4" t="inlineStr">
        <is>
          <t>Exchange rate effect</t>
        </is>
      </c>
      <c r="C7" s="5" t="n">
        <v>-52537</v>
      </c>
      <c r="D7" s="5" t="n">
        <v>-282932</v>
      </c>
    </row>
    <row r="8">
      <c r="A8" s="4" t="inlineStr">
        <is>
          <t>Ending balance</t>
        </is>
      </c>
      <c r="C8" s="6" t="n">
        <v>3009363</v>
      </c>
      <c r="D8" s="6" t="n">
        <v>3189642</v>
      </c>
    </row>
    <row r="9"/>
    <row r="10">
      <c r="A10" s="4" t="inlineStr">
        <is>
          <t>[1]The Company recovered account receivable for the years ended December 31, 2023 and 2022 due to collection of account receivable's
balance that were allowanced in prior period.</t>
        </is>
      </c>
    </row>
  </sheetData>
  <mergeCells count="4">
    <mergeCell ref="A1:B2"/>
    <mergeCell ref="C1:D1"/>
    <mergeCell ref="A9:C9"/>
    <mergeCell ref="A10:C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tract assets (Details) - USD ($)</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Revenue recognized</t>
        </is>
      </c>
      <c r="B3" s="6" t="n">
        <v>71023301</v>
      </c>
      <c r="C3" s="6" t="n">
        <v>44587741</v>
      </c>
    </row>
    <row r="4">
      <c r="A4" s="4" t="inlineStr">
        <is>
          <t>Less: progress billings</t>
        </is>
      </c>
      <c r="B4" s="5" t="n">
        <v>-31857462</v>
      </c>
      <c r="C4" s="5" t="n">
        <v>-18497351</v>
      </c>
    </row>
    <row r="5">
      <c r="A5" s="4" t="inlineStr">
        <is>
          <t>Contract assets</t>
        </is>
      </c>
      <c r="B5" s="5" t="n">
        <v>39165839</v>
      </c>
      <c r="C5" s="5" t="n">
        <v>26090390</v>
      </c>
    </row>
    <row r="6">
      <c r="A6" s="4" t="inlineStr">
        <is>
          <t>Contract assets, current</t>
        </is>
      </c>
      <c r="B6" s="5" t="n">
        <v>34280084</v>
      </c>
      <c r="C6" s="5" t="n">
        <v>16821489</v>
      </c>
    </row>
    <row r="7">
      <c r="A7" s="4" t="inlineStr">
        <is>
          <t>Contract assets, non-current</t>
        </is>
      </c>
      <c r="B7" s="6" t="n">
        <v>4885755</v>
      </c>
      <c r="C7" s="6" t="n">
        <v>92689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net</t>
        </is>
      </c>
      <c r="B3" s="6" t="n">
        <v>4156025</v>
      </c>
      <c r="C3" s="6" t="n">
        <v>4771555</v>
      </c>
    </row>
    <row r="4">
      <c r="A4" s="4" t="inlineStr">
        <is>
          <t>Less: accumulated depreciation</t>
        </is>
      </c>
      <c r="B4" s="5" t="n">
        <v>-2460677</v>
      </c>
      <c r="C4" s="5" t="n">
        <v>-2574719</v>
      </c>
    </row>
    <row r="5">
      <c r="A5" s="4" t="inlineStr">
        <is>
          <t>Property and equipment, net</t>
        </is>
      </c>
      <c r="B5" s="5" t="n">
        <v>1695348</v>
      </c>
      <c r="C5" s="5" t="n">
        <v>2196836</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net</t>
        </is>
      </c>
      <c r="B8" s="5" t="n">
        <v>1135160</v>
      </c>
      <c r="C8" s="5" t="n">
        <v>1154409</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net</t>
        </is>
      </c>
      <c r="B11" s="5" t="n">
        <v>2103979</v>
      </c>
      <c r="C11" s="5" t="n">
        <v>2298159</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net</t>
        </is>
      </c>
      <c r="B14" s="5" t="n">
        <v>65765</v>
      </c>
      <c r="C14" s="5" t="n">
        <v>70139</v>
      </c>
    </row>
    <row r="15">
      <c r="A15" s="4" t="inlineStr">
        <is>
          <t>Automobi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net</t>
        </is>
      </c>
      <c r="B17" s="6" t="n">
        <v>851121</v>
      </c>
      <c r="C17" s="6" t="n">
        <v>12488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40" customWidth="1" min="5" max="5"/>
    <col width="37" customWidth="1" min="6" max="6"/>
    <col width="33" customWidth="1" min="7" max="7"/>
    <col width="13" customWidth="1" min="8" max="8"/>
  </cols>
  <sheetData>
    <row r="1">
      <c r="A1" s="1" t="inlineStr">
        <is>
          <t>CONSOLIDATED STATEMENTS OF CHANGES IN EQUITY - USD ($)</t>
        </is>
      </c>
      <c r="B1" s="2" t="inlineStr">
        <is>
          <t>Common Stock [Member]</t>
        </is>
      </c>
      <c r="C1" s="2" t="inlineStr">
        <is>
          <t>Additional Paid-in Capital [Member]</t>
        </is>
      </c>
      <c r="D1" s="2" t="inlineStr">
        <is>
          <t>Retained Earnings Statutory Reserves [Member]</t>
        </is>
      </c>
      <c r="E1" s="2" t="inlineStr">
        <is>
          <t>Retained Earnings Unrestricted [Member]</t>
        </is>
      </c>
      <c r="F1" s="2" t="inlineStr">
        <is>
          <t>AOCI Attributable to Parent [Member]</t>
        </is>
      </c>
      <c r="G1" s="2" t="inlineStr">
        <is>
          <t>Noncontrolling Interest [Member]</t>
        </is>
      </c>
      <c r="H1" s="2" t="inlineStr">
        <is>
          <t>Total</t>
        </is>
      </c>
    </row>
    <row r="2">
      <c r="A2" s="4" t="inlineStr">
        <is>
          <t>Beginning balance, value at Dec. 31, 2020</t>
        </is>
      </c>
      <c r="B2" s="6" t="n">
        <v>23000</v>
      </c>
      <c r="C2" s="6" t="n">
        <v>7453265</v>
      </c>
      <c r="D2" s="6" t="n">
        <v>1061217</v>
      </c>
      <c r="E2" s="6" t="n">
        <v>5399121</v>
      </c>
      <c r="F2" s="6" t="n">
        <v>212504</v>
      </c>
      <c r="G2" s="6" t="n">
        <v>1236671</v>
      </c>
      <c r="H2" s="6" t="n">
        <v>15385778</v>
      </c>
    </row>
    <row r="3">
      <c r="A3" s="4" t="inlineStr">
        <is>
          <t>Beginning balance , shares at Dec. 31, 2020</t>
        </is>
      </c>
      <c r="B3" s="5" t="n">
        <v>92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attributable to CDT Environmental Technology Investment Holdings Limited</t>
        </is>
      </c>
      <c r="B4" s="4" t="inlineStr">
        <is>
          <t xml:space="preserve"> </t>
        </is>
      </c>
      <c r="C4" s="4" t="inlineStr">
        <is>
          <t xml:space="preserve"> </t>
        </is>
      </c>
      <c r="D4" s="4" t="inlineStr">
        <is>
          <t xml:space="preserve"> </t>
        </is>
      </c>
      <c r="E4" s="5" t="n">
        <v>6775739</v>
      </c>
      <c r="F4" s="4" t="inlineStr">
        <is>
          <t xml:space="preserve"> </t>
        </is>
      </c>
      <c r="G4" s="4" t="inlineStr">
        <is>
          <t xml:space="preserve"> </t>
        </is>
      </c>
      <c r="H4" s="5" t="n">
        <v>6775739</v>
      </c>
    </row>
    <row r="5">
      <c r="A5" s="4" t="inlineStr">
        <is>
          <t>Net income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5" t="n">
        <v>-197479</v>
      </c>
      <c r="H5" s="5" t="n">
        <v>-197479</v>
      </c>
    </row>
    <row r="6">
      <c r="A6" s="4" t="inlineStr">
        <is>
          <t>Statutory reserve</t>
        </is>
      </c>
      <c r="B6" s="4" t="inlineStr">
        <is>
          <t xml:space="preserve"> </t>
        </is>
      </c>
      <c r="C6" s="4" t="inlineStr">
        <is>
          <t xml:space="preserve"> </t>
        </is>
      </c>
      <c r="D6" s="5" t="n">
        <v>700411</v>
      </c>
      <c r="E6" s="5" t="n">
        <v>-700411</v>
      </c>
      <c r="F6" s="4" t="inlineStr">
        <is>
          <t xml:space="preserve"> </t>
        </is>
      </c>
      <c r="G6" s="4" t="inlineStr">
        <is>
          <t xml:space="preserve"> </t>
        </is>
      </c>
      <c r="H6" s="4" t="inlineStr">
        <is>
          <t xml:space="preserve"> </t>
        </is>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c r="F7" s="5" t="n">
        <v>347249</v>
      </c>
      <c r="G7" s="5" t="n">
        <v>80947</v>
      </c>
      <c r="H7" s="5" t="n">
        <v>428196</v>
      </c>
    </row>
    <row r="8">
      <c r="A8" s="4" t="inlineStr">
        <is>
          <t>Ending balance, value at Dec. 31, 2021</t>
        </is>
      </c>
      <c r="B8" s="6" t="n">
        <v>23000</v>
      </c>
      <c r="C8" s="5" t="n">
        <v>7453265</v>
      </c>
      <c r="D8" s="5" t="n">
        <v>1761628</v>
      </c>
      <c r="E8" s="5" t="n">
        <v>11474449</v>
      </c>
      <c r="F8" s="5" t="n">
        <v>559753</v>
      </c>
      <c r="G8" s="5" t="n">
        <v>1120139</v>
      </c>
      <c r="H8" s="5" t="n">
        <v>22392234</v>
      </c>
    </row>
    <row r="9">
      <c r="A9" s="4" t="inlineStr">
        <is>
          <t>Ending balance , shares at Dec. 31, 2021</t>
        </is>
      </c>
      <c r="B9" s="5" t="n">
        <v>9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attributable to CDT Environmental Technology Investment Holdings Limited</t>
        </is>
      </c>
      <c r="B10" s="4" t="inlineStr">
        <is>
          <t xml:space="preserve"> </t>
        </is>
      </c>
      <c r="C10" s="4" t="inlineStr">
        <is>
          <t xml:space="preserve"> </t>
        </is>
      </c>
      <c r="D10" s="4" t="inlineStr">
        <is>
          <t xml:space="preserve"> </t>
        </is>
      </c>
      <c r="E10" s="5" t="n">
        <v>5782018</v>
      </c>
      <c r="F10" s="4" t="inlineStr">
        <is>
          <t xml:space="preserve"> </t>
        </is>
      </c>
      <c r="G10" s="4" t="inlineStr">
        <is>
          <t xml:space="preserve"> </t>
        </is>
      </c>
      <c r="H10" s="5" t="n">
        <v>5782018</v>
      </c>
    </row>
    <row r="11">
      <c r="A11" s="4" t="inlineStr">
        <is>
          <t>Net income attributable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5" t="n">
        <v>-539229</v>
      </c>
      <c r="H11" s="5" t="n">
        <v>-539229</v>
      </c>
    </row>
    <row r="12">
      <c r="A12" s="4" t="inlineStr">
        <is>
          <t>Statutory reserve</t>
        </is>
      </c>
      <c r="B12" s="4" t="inlineStr">
        <is>
          <t xml:space="preserve"> </t>
        </is>
      </c>
      <c r="C12" s="4" t="inlineStr">
        <is>
          <t xml:space="preserve"> </t>
        </is>
      </c>
      <c r="D12" s="5" t="n">
        <v>643911</v>
      </c>
      <c r="E12" s="5" t="n">
        <v>-634911</v>
      </c>
      <c r="F12" s="4" t="inlineStr">
        <is>
          <t xml:space="preserve"> </t>
        </is>
      </c>
      <c r="G12" s="4" t="inlineStr">
        <is>
          <t xml:space="preserve"> </t>
        </is>
      </c>
      <c r="H12" s="4" t="inlineStr">
        <is>
          <t xml:space="preserve"> </t>
        </is>
      </c>
    </row>
    <row r="13">
      <c r="A13" s="4" t="inlineStr">
        <is>
          <t>Derecognition of noncontrolling interest upon disposal of a subsidiary</t>
        </is>
      </c>
      <c r="B13" s="4" t="inlineStr">
        <is>
          <t xml:space="preserve"> </t>
        </is>
      </c>
      <c r="C13" s="4" t="inlineStr">
        <is>
          <t xml:space="preserve"> </t>
        </is>
      </c>
      <c r="D13" s="4" t="inlineStr">
        <is>
          <t xml:space="preserve"> </t>
        </is>
      </c>
      <c r="E13" s="4" t="inlineStr">
        <is>
          <t xml:space="preserve"> </t>
        </is>
      </c>
      <c r="F13" s="4" t="inlineStr">
        <is>
          <t xml:space="preserve"> </t>
        </is>
      </c>
      <c r="G13" s="5" t="n">
        <v>35199</v>
      </c>
      <c r="H13" s="5" t="n">
        <v>35199</v>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c r="F14" s="5" t="n">
        <v>-2050374</v>
      </c>
      <c r="G14" s="5" t="n">
        <v>-59937</v>
      </c>
      <c r="H14" s="5" t="n">
        <v>-2110311</v>
      </c>
    </row>
    <row r="15">
      <c r="A15" s="4" t="inlineStr">
        <is>
          <t>Ending balance, value at Dec. 31, 2022</t>
        </is>
      </c>
      <c r="B15" s="6" t="n">
        <v>23000</v>
      </c>
      <c r="C15" s="5" t="n">
        <v>7453265</v>
      </c>
      <c r="D15" s="5" t="n">
        <v>2396539</v>
      </c>
      <c r="E15" s="5" t="n">
        <v>16621556</v>
      </c>
      <c r="F15" s="5" t="n">
        <v>-1490621</v>
      </c>
      <c r="G15" s="5" t="n">
        <v>556172</v>
      </c>
      <c r="H15" s="5" t="n">
        <v>25559911</v>
      </c>
    </row>
    <row r="16">
      <c r="A16" s="4" t="inlineStr">
        <is>
          <t>Ending balance , shares at Dec. 31, 2022</t>
        </is>
      </c>
      <c r="B16" s="5" t="n">
        <v>92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attributable to CDT Environmental Technology Investment Holdings Limited</t>
        </is>
      </c>
      <c r="B17" s="4" t="inlineStr">
        <is>
          <t xml:space="preserve"> </t>
        </is>
      </c>
      <c r="C17" s="4" t="inlineStr">
        <is>
          <t xml:space="preserve"> </t>
        </is>
      </c>
      <c r="D17" s="4" t="inlineStr">
        <is>
          <t xml:space="preserve"> </t>
        </is>
      </c>
      <c r="E17" s="5" t="n">
        <v>7417706</v>
      </c>
      <c r="F17" s="4" t="inlineStr">
        <is>
          <t xml:space="preserve"> </t>
        </is>
      </c>
      <c r="G17" s="4" t="inlineStr">
        <is>
          <t xml:space="preserve"> </t>
        </is>
      </c>
      <c r="H17" s="5" t="n">
        <v>7417706</v>
      </c>
    </row>
    <row r="18">
      <c r="A18" s="4" t="inlineStr">
        <is>
          <t>Net income attributable to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5" t="n">
        <v>-393652</v>
      </c>
      <c r="H18" s="5" t="n">
        <v>-393652</v>
      </c>
    </row>
    <row r="19">
      <c r="A19" s="4" t="inlineStr">
        <is>
          <t>Statutory reserve</t>
        </is>
      </c>
      <c r="B19" s="4" t="inlineStr">
        <is>
          <t xml:space="preserve"> </t>
        </is>
      </c>
      <c r="C19" s="4" t="inlineStr">
        <is>
          <t xml:space="preserve"> </t>
        </is>
      </c>
      <c r="D19" s="5" t="n">
        <v>796316</v>
      </c>
      <c r="E19" s="5" t="n">
        <v>-796316</v>
      </c>
      <c r="F19" s="4" t="inlineStr">
        <is>
          <t xml:space="preserve"> </t>
        </is>
      </c>
      <c r="G19" s="4" t="inlineStr">
        <is>
          <t xml:space="preserve"> </t>
        </is>
      </c>
      <c r="H19" s="4" t="inlineStr">
        <is>
          <t xml:space="preserve"> </t>
        </is>
      </c>
    </row>
    <row r="20">
      <c r="A20" s="4" t="inlineStr">
        <is>
          <t>Foreign currency translation adjustments</t>
        </is>
      </c>
      <c r="B20" s="4" t="inlineStr">
        <is>
          <t xml:space="preserve"> </t>
        </is>
      </c>
      <c r="C20" s="4" t="inlineStr">
        <is>
          <t xml:space="preserve"> </t>
        </is>
      </c>
      <c r="D20" s="4" t="inlineStr">
        <is>
          <t xml:space="preserve"> </t>
        </is>
      </c>
      <c r="E20" s="4" t="inlineStr">
        <is>
          <t xml:space="preserve"> </t>
        </is>
      </c>
      <c r="F20" s="5" t="n">
        <v>-518800</v>
      </c>
      <c r="G20" s="5" t="n">
        <v>21078</v>
      </c>
      <c r="H20" s="5" t="n">
        <v>-497722</v>
      </c>
    </row>
    <row r="21">
      <c r="A21" s="4" t="inlineStr">
        <is>
          <t>Ending balance, value at Dec. 31, 2023</t>
        </is>
      </c>
      <c r="B21" s="6" t="n">
        <v>23000</v>
      </c>
      <c r="C21" s="6" t="n">
        <v>7453265</v>
      </c>
      <c r="D21" s="6" t="n">
        <v>3192855</v>
      </c>
      <c r="E21" s="6" t="n">
        <v>23242946</v>
      </c>
      <c r="F21" s="6" t="n">
        <v>-2009421</v>
      </c>
      <c r="G21" s="6" t="n">
        <v>183598</v>
      </c>
      <c r="H21" s="6" t="n">
        <v>32086243</v>
      </c>
    </row>
    <row r="22">
      <c r="A22" s="4" t="inlineStr">
        <is>
          <t>Ending balance , shares at Dec. 31, 2023</t>
        </is>
      </c>
      <c r="B22" s="5" t="n">
        <v>9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331336</v>
      </c>
      <c r="C4" s="6" t="n">
        <v>383827</v>
      </c>
      <c r="D4" s="6" t="n">
        <v>28283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net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Patents</t>
        </is>
      </c>
      <c r="B3" s="6" t="n">
        <v>116768</v>
      </c>
      <c r="C3" s="6" t="n">
        <v>118749</v>
      </c>
    </row>
    <row r="4">
      <c r="A4" s="4" t="inlineStr">
        <is>
          <t>Less: accumulated amortization</t>
        </is>
      </c>
      <c r="B4" s="5" t="n">
        <v>-100371</v>
      </c>
      <c r="C4" s="5" t="n">
        <v>-90585</v>
      </c>
    </row>
    <row r="5">
      <c r="A5" s="4" t="inlineStr">
        <is>
          <t>Intangible assets, net</t>
        </is>
      </c>
      <c r="B5" s="6" t="n">
        <v>16397</v>
      </c>
      <c r="C5" s="6" t="n">
        <v>281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net (Details 1)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10685</v>
      </c>
      <c r="C3" s="4" t="inlineStr">
        <is>
          <t xml:space="preserve"> </t>
        </is>
      </c>
    </row>
    <row r="4">
      <c r="A4" s="4" t="inlineStr">
        <is>
          <t>2025</t>
        </is>
      </c>
      <c r="B4" s="5" t="n">
        <v>5712</v>
      </c>
      <c r="C4" s="4" t="inlineStr">
        <is>
          <t xml:space="preserve"> </t>
        </is>
      </c>
    </row>
    <row r="5">
      <c r="A5" s="4" t="inlineStr">
        <is>
          <t>Total</t>
        </is>
      </c>
      <c r="B5" s="6" t="n">
        <v>16397</v>
      </c>
      <c r="C5" s="6" t="n">
        <v>281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11355</v>
      </c>
      <c r="C4" s="6" t="n">
        <v>14434</v>
      </c>
      <c r="D4" s="6" t="n">
        <v>1036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65" customWidth="1" min="2" max="2"/>
    <col width="14" customWidth="1" min="3" max="3"/>
  </cols>
  <sheetData>
    <row r="1">
      <c r="A1" s="1" t="inlineStr">
        <is>
          <t>Loans to third parties (Details) - USD ($)</t>
        </is>
      </c>
      <c r="B1" s="2" t="inlineStr">
        <is>
          <t>12 Months Ended</t>
        </is>
      </c>
    </row>
    <row r="2">
      <c r="B2" s="2" t="inlineStr">
        <is>
          <t>Dec. 31, 2023</t>
        </is>
      </c>
      <c r="C2" s="2" t="inlineStr">
        <is>
          <t>Dec. 31, 2022</t>
        </is>
      </c>
    </row>
    <row r="3">
      <c r="A3" s="3" t="inlineStr">
        <is>
          <t>Financing Receivable, Past Due [Line Items]</t>
        </is>
      </c>
      <c r="B3" s="4" t="inlineStr">
        <is>
          <t xml:space="preserve"> </t>
        </is>
      </c>
      <c r="C3" s="4" t="inlineStr">
        <is>
          <t xml:space="preserve"> </t>
        </is>
      </c>
    </row>
    <row r="4">
      <c r="A4" s="4" t="inlineStr">
        <is>
          <t>Loans to third parties</t>
        </is>
      </c>
      <c r="B4" s="6" t="n">
        <v>0</v>
      </c>
      <c r="C4" s="6" t="n">
        <v>57433</v>
      </c>
    </row>
    <row r="5">
      <c r="A5" s="4" t="inlineStr">
        <is>
          <t>Fujian Mingzheng Construction Development Ltd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Maturities</t>
        </is>
      </c>
      <c r="B7" s="4" t="inlineStr">
        <is>
          <t>August 2021 (extended to August 2023, repaid in February 2023)</t>
        </is>
      </c>
      <c r="C7" s="4" t="inlineStr">
        <is>
          <t xml:space="preserve"> </t>
        </is>
      </c>
    </row>
    <row r="8">
      <c r="A8" s="4" t="inlineStr">
        <is>
          <t>Interest Rate</t>
        </is>
      </c>
      <c r="B8" s="10" t="n">
        <v>0.044</v>
      </c>
      <c r="C8" s="4" t="inlineStr">
        <is>
          <t xml:space="preserve"> </t>
        </is>
      </c>
    </row>
    <row r="9">
      <c r="A9" s="4" t="inlineStr">
        <is>
          <t>Loans to third parties</t>
        </is>
      </c>
      <c r="B9" s="6" t="n">
        <v>0</v>
      </c>
      <c r="C9" s="5" t="n">
        <v>14358</v>
      </c>
    </row>
    <row r="10">
      <c r="A10" s="4" t="inlineStr">
        <is>
          <t>Jinhuo Chen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Maturities</t>
        </is>
      </c>
      <c r="B12" s="4" t="inlineStr">
        <is>
          <t>January 2021 (extended to January 2024, repaid in February 2023)</t>
        </is>
      </c>
      <c r="C12" s="4" t="inlineStr">
        <is>
          <t xml:space="preserve"> </t>
        </is>
      </c>
    </row>
    <row r="13">
      <c r="A13" s="4" t="inlineStr">
        <is>
          <t>Interest Rate</t>
        </is>
      </c>
      <c r="B13" s="10" t="n">
        <v>0.044</v>
      </c>
      <c r="C13" s="4" t="inlineStr">
        <is>
          <t xml:space="preserve"> </t>
        </is>
      </c>
    </row>
    <row r="14">
      <c r="A14" s="4" t="inlineStr">
        <is>
          <t>Loans to third parties</t>
        </is>
      </c>
      <c r="B14" s="6" t="n">
        <v>0</v>
      </c>
      <c r="C14" s="5" t="n">
        <v>43075</v>
      </c>
    </row>
    <row r="15">
      <c r="A15" s="4" t="inlineStr">
        <is>
          <t>Shenzhen Ledoufu Information Technology Ltd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Maturities</t>
        </is>
      </c>
      <c r="B17" s="4" t="inlineStr">
        <is>
          <t>January 2023 (extended to December 2023)</t>
        </is>
      </c>
      <c r="C17" s="4" t="inlineStr">
        <is>
          <t xml:space="preserve"> </t>
        </is>
      </c>
    </row>
    <row r="18">
      <c r="A18" s="4" t="inlineStr">
        <is>
          <t>Interest Rate</t>
        </is>
      </c>
      <c r="B18" s="11" t="n">
        <v>0.18</v>
      </c>
      <c r="C18" s="4" t="inlineStr">
        <is>
          <t xml:space="preserve"> </t>
        </is>
      </c>
    </row>
    <row r="19">
      <c r="A19" s="4" t="inlineStr">
        <is>
          <t>Loans to third parties</t>
        </is>
      </c>
      <c r="B19" s="6" t="n">
        <v>0</v>
      </c>
      <c r="C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and accrued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ayables to non-trade vendors and service providers</t>
        </is>
      </c>
      <c r="B3" s="6" t="n">
        <v>1773105</v>
      </c>
      <c r="C3" s="6" t="n">
        <v>1618111</v>
      </c>
    </row>
    <row r="4">
      <c r="A4" s="4" t="inlineStr">
        <is>
          <t>Salary payable</t>
        </is>
      </c>
      <c r="B4" s="5" t="n">
        <v>693396</v>
      </c>
      <c r="C4" s="5" t="n">
        <v>808409</v>
      </c>
    </row>
    <row r="5">
      <c r="A5" s="4" t="inlineStr">
        <is>
          <t>Total other payables and accrued liabilities</t>
        </is>
      </c>
      <c r="B5" s="6" t="n">
        <v>2466501</v>
      </c>
      <c r="C5" s="6" t="n">
        <v>24265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Related party balances and transactions (Details) - USD ($)</t>
        </is>
      </c>
      <c r="C1" s="2" t="inlineStr">
        <is>
          <t>12 Months Ended</t>
        </is>
      </c>
    </row>
    <row r="2">
      <c r="C2" s="2" t="inlineStr">
        <is>
          <t>Dec. 31, 2023</t>
        </is>
      </c>
      <c r="D2" s="2" t="inlineStr">
        <is>
          <t>Dec. 31, 2022</t>
        </is>
      </c>
    </row>
    <row r="3">
      <c r="A3" s="3" t="inlineStr">
        <is>
          <t>Related Party Transaction [Line Items]</t>
        </is>
      </c>
      <c r="C3" s="4" t="inlineStr">
        <is>
          <t xml:space="preserve"> </t>
        </is>
      </c>
      <c r="D3" s="4" t="inlineStr">
        <is>
          <t xml:space="preserve"> </t>
        </is>
      </c>
    </row>
    <row r="4">
      <c r="A4" s="4" t="inlineStr">
        <is>
          <t>Other receivables - related parties</t>
        </is>
      </c>
      <c r="C4" s="6" t="n">
        <v>115718</v>
      </c>
      <c r="D4" s="6" t="n">
        <v>289676</v>
      </c>
    </row>
    <row r="5">
      <c r="A5" s="4" t="inlineStr">
        <is>
          <t>Fujian Tantan Technology Co Ltd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Relationship description</t>
        </is>
      </c>
      <c r="B7" s="4" t="inlineStr">
        <is>
          <t>[1]</t>
        </is>
      </c>
      <c r="C7" s="4" t="inlineStr">
        <is>
          <t>FJ Tantan’s legal representative is the secretary of Fujian Hongfa Group Ltd (“Fujian Hongfa”). Fujian Hongfa is the shareholder of FJ LSY.</t>
        </is>
      </c>
      <c r="D7" s="4" t="inlineStr">
        <is>
          <t xml:space="preserve"> </t>
        </is>
      </c>
    </row>
    <row r="8">
      <c r="A8" s="4" t="inlineStr">
        <is>
          <t>Nature description</t>
        </is>
      </c>
      <c r="B8" s="4" t="inlineStr">
        <is>
          <t>[1]</t>
        </is>
      </c>
      <c r="C8" s="4" t="inlineStr">
        <is>
          <t>Interest free, due December 14, 2023 (extended to June 16, 2024)</t>
        </is>
      </c>
      <c r="D8" s="4" t="inlineStr">
        <is>
          <t xml:space="preserve"> </t>
        </is>
      </c>
    </row>
    <row r="9">
      <c r="A9" s="4" t="inlineStr">
        <is>
          <t>Other receivables - related parties</t>
        </is>
      </c>
      <c r="B9" s="4" t="inlineStr">
        <is>
          <t>[1]</t>
        </is>
      </c>
      <c r="C9" s="6" t="n">
        <v>111259</v>
      </c>
      <c r="D9" s="5" t="n">
        <v>251271</v>
      </c>
    </row>
    <row r="10">
      <c r="A10" s="4" t="inlineStr">
        <is>
          <t>Fuzhou Jinhui Environmental Service Co Ltd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Relationship description</t>
        </is>
      </c>
      <c r="B12" s="4" t="inlineStr">
        <is>
          <t>[1]</t>
        </is>
      </c>
      <c r="C12" s="4" t="inlineStr">
        <is>
          <t>Fujian Jinshun environmental Co, Ltd (“Jinshun”) is the major shareholder of FZ Jinhui. Weihao Chen is the Major shareholder of Jinshun, and the legal representative of FZ LSY.</t>
        </is>
      </c>
      <c r="D12" s="4" t="inlineStr">
        <is>
          <t xml:space="preserve"> </t>
        </is>
      </c>
    </row>
    <row r="13">
      <c r="A13" s="4" t="inlineStr">
        <is>
          <t>Nature description</t>
        </is>
      </c>
      <c r="B13" s="4" t="inlineStr">
        <is>
          <t>[1]</t>
        </is>
      </c>
      <c r="C13" s="4" t="inlineStr">
        <is>
          <t>Interest free, due on August 31, 2023 (extended to August 31, 2024)</t>
        </is>
      </c>
      <c r="D13" s="4" t="inlineStr">
        <is>
          <t xml:space="preserve"> </t>
        </is>
      </c>
    </row>
    <row r="14">
      <c r="A14" s="4" t="inlineStr">
        <is>
          <t>Other receivables - related parties</t>
        </is>
      </c>
      <c r="B14" s="4" t="inlineStr">
        <is>
          <t>[1]</t>
        </is>
      </c>
      <c r="C14" s="6" t="n">
        <v>4459</v>
      </c>
      <c r="D14" s="6" t="n">
        <v>38405</v>
      </c>
    </row>
    <row r="15"/>
    <row r="16">
      <c r="A16" s="4" t="inlineStr">
        <is>
          <t>[1]As of the date of the issuance of these consolidated financial statements,
these receivables have been repaid by the related parties.</t>
        </is>
      </c>
    </row>
  </sheetData>
  <mergeCells count="3">
    <mergeCell ref="A1:B2"/>
    <mergeCell ref="A15:C15"/>
    <mergeCell ref="A16:C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Related party balances and transactions (Details 1)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Other receivables - related parties</t>
        </is>
      </c>
      <c r="B4" s="6" t="n">
        <v>270806</v>
      </c>
      <c r="C4" s="6" t="n">
        <v>271132</v>
      </c>
    </row>
    <row r="5">
      <c r="A5" s="4" t="inlineStr">
        <is>
          <t>Wanqiang Li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ionship description</t>
        </is>
      </c>
      <c r="B7" s="4" t="inlineStr">
        <is>
          <t>Director of Ultra HK</t>
        </is>
      </c>
      <c r="C7" s="4" t="inlineStr">
        <is>
          <t xml:space="preserve"> </t>
        </is>
      </c>
    </row>
    <row r="8">
      <c r="A8" s="4" t="inlineStr">
        <is>
          <t>Nature description</t>
        </is>
      </c>
      <c r="B8" s="4" t="inlineStr">
        <is>
          <t>Advance payment for operational expenses of the Company pending for reimbursement</t>
        </is>
      </c>
      <c r="C8" s="4" t="inlineStr">
        <is>
          <t xml:space="preserve"> </t>
        </is>
      </c>
    </row>
    <row r="9">
      <c r="A9" s="4" t="inlineStr">
        <is>
          <t>Other receivables - related parties</t>
        </is>
      </c>
      <c r="B9" s="6" t="n">
        <v>270806</v>
      </c>
      <c r="C9" s="6" t="n">
        <v>27113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Related party balances and transactions (Details 2)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Other receivables - related parties</t>
        </is>
      </c>
      <c r="B4" s="6" t="n">
        <v>5386156</v>
      </c>
      <c r="C4" s="6" t="n">
        <v>4231368</v>
      </c>
    </row>
    <row r="5">
      <c r="A5" s="4" t="inlineStr">
        <is>
          <t>Beijing Minhongyun Energy Supply Co Lt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ionship description</t>
        </is>
      </c>
      <c r="B7" s="4" t="inlineStr">
        <is>
          <t>Yunwu Li, the Company’s Chief Executive Officer and Chairman of the Board of Directors and Chairman of the Board of Directors and General Manager of Shenzhen CDT Environmental Technology Co., Ltd is the director of this entity</t>
        </is>
      </c>
      <c r="C7" s="4" t="inlineStr">
        <is>
          <t xml:space="preserve"> </t>
        </is>
      </c>
    </row>
    <row r="8">
      <c r="A8" s="4" t="inlineStr">
        <is>
          <t>Nature description</t>
        </is>
      </c>
      <c r="B8" s="4" t="inlineStr">
        <is>
          <t>Interest-free loan due on demand</t>
        </is>
      </c>
      <c r="C8" s="4" t="inlineStr">
        <is>
          <t xml:space="preserve"> </t>
        </is>
      </c>
    </row>
    <row r="9">
      <c r="A9" s="4" t="inlineStr">
        <is>
          <t>Other receivables - related parties</t>
        </is>
      </c>
      <c r="B9" s="6" t="n">
        <v>1064566</v>
      </c>
      <c r="C9" s="5" t="n">
        <v>1082617</v>
      </c>
    </row>
    <row r="10">
      <c r="A10" s="4" t="inlineStr">
        <is>
          <t>Shenzhen Li Yaxin Industrial Co Ltd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ionship description</t>
        </is>
      </c>
      <c r="B12" s="4" t="inlineStr">
        <is>
          <t>Yunwu Li, the Company’s Chief Executive Officer and Chairman of the Company’s Board of Directors and Chairman of the Board of Directors and General Manager of Shenzhen CDT Environmental Technology Co., Ltd., is the sole shareholder of this entity</t>
        </is>
      </c>
      <c r="C12" s="4" t="inlineStr">
        <is>
          <t xml:space="preserve"> </t>
        </is>
      </c>
    </row>
    <row r="13">
      <c r="A13" s="4" t="inlineStr">
        <is>
          <t>Nature description</t>
        </is>
      </c>
      <c r="B13" s="4" t="inlineStr">
        <is>
          <t>Interest-free loan due on demand</t>
        </is>
      </c>
      <c r="C13" s="4" t="inlineStr">
        <is>
          <t xml:space="preserve"> </t>
        </is>
      </c>
    </row>
    <row r="14">
      <c r="A14" s="4" t="inlineStr">
        <is>
          <t>Other receivables - related parties</t>
        </is>
      </c>
      <c r="B14" s="6" t="n">
        <v>96009</v>
      </c>
      <c r="C14" s="5" t="n">
        <v>50254</v>
      </c>
    </row>
    <row r="15">
      <c r="A15" s="4" t="inlineStr">
        <is>
          <t>Yunwu Li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ionship description</t>
        </is>
      </c>
      <c r="B17" s="4" t="inlineStr">
        <is>
          <t>Chairman of CDT Environmental Technology Co., Ltd.</t>
        </is>
      </c>
      <c r="C17" s="4" t="inlineStr">
        <is>
          <t xml:space="preserve"> </t>
        </is>
      </c>
    </row>
    <row r="18">
      <c r="A18" s="4" t="inlineStr">
        <is>
          <t>Nature description</t>
        </is>
      </c>
      <c r="B18" s="4" t="inlineStr">
        <is>
          <t>Interest-free loan due on demand</t>
        </is>
      </c>
      <c r="C18" s="4" t="inlineStr">
        <is>
          <t xml:space="preserve"> </t>
        </is>
      </c>
    </row>
    <row r="19">
      <c r="A19" s="4" t="inlineStr">
        <is>
          <t>Other receivables - related parties</t>
        </is>
      </c>
      <c r="B19" s="6" t="n">
        <v>3446578</v>
      </c>
      <c r="C19" s="5" t="n">
        <v>2260144</v>
      </c>
    </row>
    <row r="20">
      <c r="A20" s="4" t="inlineStr">
        <is>
          <t>Jianzhong Zhao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Relationship description</t>
        </is>
      </c>
      <c r="B22" s="4" t="inlineStr">
        <is>
          <t>Legal Representative, General Manager and Director of Hohhot CDT Environmental Technology Co., Ltd.</t>
        </is>
      </c>
      <c r="C22" s="4" t="inlineStr">
        <is>
          <t xml:space="preserve"> </t>
        </is>
      </c>
    </row>
    <row r="23">
      <c r="A23" s="4" t="inlineStr">
        <is>
          <t>Nature description</t>
        </is>
      </c>
      <c r="B23" s="4" t="inlineStr">
        <is>
          <t>Interest-free loans, due on December 31, 2020  (extended to December 31, 2024)</t>
        </is>
      </c>
      <c r="C23" s="4" t="inlineStr">
        <is>
          <t xml:space="preserve"> </t>
        </is>
      </c>
    </row>
    <row r="24">
      <c r="A24" s="4" t="inlineStr">
        <is>
          <t>Other receivables - related parties</t>
        </is>
      </c>
      <c r="B24" s="6" t="n">
        <v>299772</v>
      </c>
      <c r="C24" s="5" t="n">
        <v>286749</v>
      </c>
    </row>
    <row r="25">
      <c r="A25" s="4" t="inlineStr">
        <is>
          <t>Jianshan Ma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Relationship description</t>
        </is>
      </c>
      <c r="B27" s="4" t="inlineStr">
        <is>
          <t>Director and General Manager of Chengde CDT Environmental Technology Co., Ltd.</t>
        </is>
      </c>
      <c r="C27" s="4" t="inlineStr">
        <is>
          <t xml:space="preserve"> </t>
        </is>
      </c>
    </row>
    <row r="28">
      <c r="A28" s="4" t="inlineStr">
        <is>
          <t>Nature description</t>
        </is>
      </c>
      <c r="B28" s="4" t="inlineStr">
        <is>
          <t>Interest-free loans, due on December 31, 2020  (extended to December 31, 2024)</t>
        </is>
      </c>
      <c r="C28" s="4" t="inlineStr">
        <is>
          <t xml:space="preserve"> </t>
        </is>
      </c>
    </row>
    <row r="29">
      <c r="A29" s="4" t="inlineStr">
        <is>
          <t>Other receivables - related parties</t>
        </is>
      </c>
      <c r="B29" s="6" t="n">
        <v>117279</v>
      </c>
      <c r="C29" s="5" t="n">
        <v>86516</v>
      </c>
    </row>
    <row r="30">
      <c r="A30" s="4" t="inlineStr">
        <is>
          <t>Yan Wang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Relationship description</t>
        </is>
      </c>
      <c r="B32" s="4" t="inlineStr">
        <is>
          <t>Relative of Ying Wang, Supervisor of Huzhou CDT Environmental Technology Co., Ltd.</t>
        </is>
      </c>
      <c r="C32" s="4" t="inlineStr">
        <is>
          <t xml:space="preserve"> </t>
        </is>
      </c>
    </row>
    <row r="33">
      <c r="A33" s="4" t="inlineStr">
        <is>
          <t>Nature description</t>
        </is>
      </c>
      <c r="B33" s="4" t="inlineStr">
        <is>
          <t>Interest-free loans, due on December 31, 2020  (extended to December 31, 2024)</t>
        </is>
      </c>
      <c r="C33" s="4" t="inlineStr">
        <is>
          <t xml:space="preserve"> </t>
        </is>
      </c>
    </row>
    <row r="34">
      <c r="A34" s="4" t="inlineStr">
        <is>
          <t>Other receivables - related parties</t>
        </is>
      </c>
      <c r="B34" s="6" t="n">
        <v>160052</v>
      </c>
      <c r="C34" s="5" t="n">
        <v>57161</v>
      </c>
    </row>
    <row r="35">
      <c r="A35" s="4" t="inlineStr">
        <is>
          <t>Zhaozhao Xu [Member]</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Relationship description</t>
        </is>
      </c>
      <c r="B37" s="4" t="inlineStr">
        <is>
          <t>General project manager of Shenzhen CDT Environmental Technology Co., Ltd.</t>
        </is>
      </c>
      <c r="C37" s="4" t="inlineStr">
        <is>
          <t xml:space="preserve"> </t>
        </is>
      </c>
    </row>
    <row r="38">
      <c r="A38" s="4" t="inlineStr">
        <is>
          <t>Nature description</t>
        </is>
      </c>
      <c r="B38" s="4" t="inlineStr">
        <is>
          <t>Interest-free loans, due on December 31, 2024</t>
        </is>
      </c>
      <c r="C38" s="4" t="inlineStr">
        <is>
          <t xml:space="preserve"> </t>
        </is>
      </c>
    </row>
    <row r="39">
      <c r="A39" s="4" t="inlineStr">
        <is>
          <t>Other receivables - related parties</t>
        </is>
      </c>
      <c r="B39" s="6" t="n">
        <v>32473</v>
      </c>
      <c r="C39" s="5" t="n">
        <v>0</v>
      </c>
    </row>
    <row r="40">
      <c r="A40" s="4" t="inlineStr">
        <is>
          <t>Yaoyu Zhou [Member]</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Relationship description</t>
        </is>
      </c>
      <c r="B42" s="4" t="inlineStr">
        <is>
          <t>Spouse of Ying Wang, Supervisor of Huzhou CDT Environmental Technology Co., Ltd.</t>
        </is>
      </c>
      <c r="C42" s="4" t="inlineStr">
        <is>
          <t xml:space="preserve"> </t>
        </is>
      </c>
    </row>
    <row r="43">
      <c r="A43" s="4" t="inlineStr">
        <is>
          <t>Nature description</t>
        </is>
      </c>
      <c r="B43" s="4" t="inlineStr">
        <is>
          <t>Interest-free loans, due on November 2, 2024</t>
        </is>
      </c>
      <c r="C43" s="4" t="inlineStr">
        <is>
          <t xml:space="preserve"> </t>
        </is>
      </c>
    </row>
    <row r="44">
      <c r="A44" s="4" t="inlineStr">
        <is>
          <t>Other receivables - related parties</t>
        </is>
      </c>
      <c r="B44" s="6" t="n">
        <v>155308</v>
      </c>
      <c r="C44" s="5" t="n">
        <v>0</v>
      </c>
    </row>
    <row r="45">
      <c r="A45" s="4" t="inlineStr">
        <is>
          <t>Guangxi Jingxingming Eletrical Ltd [Member]</t>
        </is>
      </c>
      <c r="B45" s="4" t="inlineStr">
        <is>
          <t xml:space="preserve"> </t>
        </is>
      </c>
      <c r="C45" s="4" t="inlineStr">
        <is>
          <t xml:space="preserve"> </t>
        </is>
      </c>
    </row>
    <row r="46">
      <c r="A46" s="3" t="inlineStr">
        <is>
          <t>Related Party Transaction [Line Items]</t>
        </is>
      </c>
      <c r="B46" s="4" t="inlineStr">
        <is>
          <t xml:space="preserve"> </t>
        </is>
      </c>
      <c r="C46" s="4" t="inlineStr">
        <is>
          <t xml:space="preserve"> </t>
        </is>
      </c>
    </row>
    <row r="47">
      <c r="A47" s="4" t="inlineStr">
        <is>
          <t>Relationship description</t>
        </is>
      </c>
      <c r="B47" s="4" t="inlineStr">
        <is>
          <t>The legal representative of this entity is also the legal representative of Guangxi CWT Environmental Technology Co., Ltd.</t>
        </is>
      </c>
      <c r="C47" s="4" t="inlineStr">
        <is>
          <t xml:space="preserve"> </t>
        </is>
      </c>
    </row>
    <row r="48">
      <c r="A48" s="4" t="inlineStr">
        <is>
          <t>Nature description</t>
        </is>
      </c>
      <c r="B48" s="4" t="inlineStr">
        <is>
          <t>Interest-free loans, due on August 22, 2024</t>
        </is>
      </c>
      <c r="C48" s="4" t="inlineStr">
        <is>
          <t xml:space="preserve"> </t>
        </is>
      </c>
    </row>
    <row r="49">
      <c r="A49" s="4" t="inlineStr">
        <is>
          <t>Other receivables - related parties</t>
        </is>
      </c>
      <c r="B49" s="6" t="n">
        <v>14119</v>
      </c>
      <c r="C49" s="5" t="n">
        <v>0</v>
      </c>
    </row>
    <row r="50">
      <c r="A50" s="4" t="inlineStr">
        <is>
          <t>Xingsheng Pan [Member]</t>
        </is>
      </c>
      <c r="B50" s="4" t="inlineStr">
        <is>
          <t xml:space="preserve"> </t>
        </is>
      </c>
      <c r="C50" s="4" t="inlineStr">
        <is>
          <t xml:space="preserve"> </t>
        </is>
      </c>
    </row>
    <row r="51">
      <c r="A51" s="3" t="inlineStr">
        <is>
          <t>Related Party Transaction [Line Items]</t>
        </is>
      </c>
      <c r="B51" s="4" t="inlineStr">
        <is>
          <t xml:space="preserve"> </t>
        </is>
      </c>
      <c r="C51" s="4" t="inlineStr">
        <is>
          <t xml:space="preserve"> </t>
        </is>
      </c>
    </row>
    <row r="52">
      <c r="A52" s="4" t="inlineStr">
        <is>
          <t>Relationship description</t>
        </is>
      </c>
      <c r="B52" s="4" t="inlineStr">
        <is>
          <t>General manager of Shenzhen CDT Environmental Technology Co., Ltd</t>
        </is>
      </c>
      <c r="C52" s="4" t="inlineStr">
        <is>
          <t xml:space="preserve"> </t>
        </is>
      </c>
    </row>
    <row r="53">
      <c r="A53" s="4" t="inlineStr">
        <is>
          <t>Nature description</t>
        </is>
      </c>
      <c r="B53" s="4" t="inlineStr">
        <is>
          <t>Interest-free loans, due on demand</t>
        </is>
      </c>
      <c r="C53" s="4" t="inlineStr">
        <is>
          <t xml:space="preserve"> </t>
        </is>
      </c>
    </row>
    <row r="54">
      <c r="A54" s="4" t="inlineStr">
        <is>
          <t>Other receivables - related parties</t>
        </is>
      </c>
      <c r="B54" s="6" t="n">
        <v>0</v>
      </c>
      <c r="C54" s="5" t="n">
        <v>374369</v>
      </c>
    </row>
    <row r="55">
      <c r="A55" s="4" t="inlineStr">
        <is>
          <t>Yunfang Li [Member]</t>
        </is>
      </c>
      <c r="B55" s="4" t="inlineStr">
        <is>
          <t xml:space="preserve"> </t>
        </is>
      </c>
      <c r="C55" s="4" t="inlineStr">
        <is>
          <t xml:space="preserve"> </t>
        </is>
      </c>
    </row>
    <row r="56">
      <c r="A56" s="3" t="inlineStr">
        <is>
          <t>Related Party Transaction [Line Items]</t>
        </is>
      </c>
      <c r="B56" s="4" t="inlineStr">
        <is>
          <t xml:space="preserve"> </t>
        </is>
      </c>
      <c r="C56" s="4" t="inlineStr">
        <is>
          <t xml:space="preserve"> </t>
        </is>
      </c>
    </row>
    <row r="57">
      <c r="A57" s="4" t="inlineStr">
        <is>
          <t>Relationship description</t>
        </is>
      </c>
      <c r="B57" s="4" t="inlineStr">
        <is>
          <t>Sibling of Yunwu Li, the Company’s Chief Executive Officer and Chairman of the Board of Directors and Chairman of the Board of Directors and General Manager of Shenzhen CDT Environmental Technology Co., Ltd is the director of this entity</t>
        </is>
      </c>
      <c r="C57" s="4" t="inlineStr">
        <is>
          <t xml:space="preserve"> </t>
        </is>
      </c>
    </row>
    <row r="58">
      <c r="A58" s="4" t="inlineStr">
        <is>
          <t>Nature description</t>
        </is>
      </c>
      <c r="B58" s="4" t="inlineStr">
        <is>
          <t>Interest-free loans, due on demand</t>
        </is>
      </c>
      <c r="C58" s="4" t="inlineStr">
        <is>
          <t xml:space="preserve"> </t>
        </is>
      </c>
    </row>
    <row r="59">
      <c r="A59" s="4" t="inlineStr">
        <is>
          <t>Other receivables - related parties</t>
        </is>
      </c>
      <c r="B59" s="6" t="n">
        <v>0</v>
      </c>
      <c r="C59" s="5" t="n">
        <v>14358</v>
      </c>
    </row>
    <row r="60">
      <c r="A60" s="4" t="inlineStr">
        <is>
          <t>Guangqing Shi [Member]</t>
        </is>
      </c>
      <c r="B60" s="4" t="inlineStr">
        <is>
          <t xml:space="preserve"> </t>
        </is>
      </c>
      <c r="C60" s="4" t="inlineStr">
        <is>
          <t xml:space="preserve"> </t>
        </is>
      </c>
    </row>
    <row r="61">
      <c r="A61" s="3" t="inlineStr">
        <is>
          <t>Related Party Transaction [Line Items]</t>
        </is>
      </c>
      <c r="B61" s="4" t="inlineStr">
        <is>
          <t xml:space="preserve"> </t>
        </is>
      </c>
      <c r="C61" s="4" t="inlineStr">
        <is>
          <t xml:space="preserve"> </t>
        </is>
      </c>
    </row>
    <row r="62">
      <c r="A62" s="4" t="inlineStr">
        <is>
          <t>Relationship description</t>
        </is>
      </c>
      <c r="B62" s="4" t="inlineStr">
        <is>
          <t>General manager of Tianjin CDT Environmental Technology Co., Ltd</t>
        </is>
      </c>
      <c r="C62" s="4" t="inlineStr">
        <is>
          <t xml:space="preserve"> </t>
        </is>
      </c>
    </row>
    <row r="63">
      <c r="A63" s="4" t="inlineStr">
        <is>
          <t>Nature description</t>
        </is>
      </c>
      <c r="B63" s="4" t="inlineStr">
        <is>
          <t>Interest-free loans, due on demand</t>
        </is>
      </c>
      <c r="C63" s="4" t="inlineStr">
        <is>
          <t xml:space="preserve"> </t>
        </is>
      </c>
    </row>
    <row r="64">
      <c r="A64" s="4" t="inlineStr">
        <is>
          <t>Other receivables - related parties</t>
        </is>
      </c>
      <c r="B64" s="6" t="n">
        <v>0</v>
      </c>
      <c r="C64" s="5" t="n">
        <v>6277</v>
      </c>
    </row>
    <row r="65">
      <c r="A65" s="4" t="inlineStr">
        <is>
          <t>Zhaozhao Xu One [Member]</t>
        </is>
      </c>
      <c r="B65" s="4" t="inlineStr">
        <is>
          <t xml:space="preserve"> </t>
        </is>
      </c>
      <c r="C65" s="4" t="inlineStr">
        <is>
          <t xml:space="preserve"> </t>
        </is>
      </c>
    </row>
    <row r="66">
      <c r="A66" s="3" t="inlineStr">
        <is>
          <t>Related Party Transaction [Line Items]</t>
        </is>
      </c>
      <c r="B66" s="4" t="inlineStr">
        <is>
          <t xml:space="preserve"> </t>
        </is>
      </c>
      <c r="C66" s="4" t="inlineStr">
        <is>
          <t xml:space="preserve"> </t>
        </is>
      </c>
    </row>
    <row r="67">
      <c r="A67" s="4" t="inlineStr">
        <is>
          <t>Relationship description</t>
        </is>
      </c>
      <c r="B67" s="4" t="inlineStr">
        <is>
          <t>General manager of Shenzhen CDT Environmental Technology Co., Ltd</t>
        </is>
      </c>
      <c r="C67" s="4" t="inlineStr">
        <is>
          <t xml:space="preserve"> </t>
        </is>
      </c>
    </row>
    <row r="68">
      <c r="A68" s="4" t="inlineStr">
        <is>
          <t>Nature description</t>
        </is>
      </c>
      <c r="B68" s="4" t="inlineStr">
        <is>
          <t>Interest-free loans, due on demand</t>
        </is>
      </c>
      <c r="C68" s="4" t="inlineStr">
        <is>
          <t xml:space="preserve"> </t>
        </is>
      </c>
    </row>
    <row r="69">
      <c r="A69" s="4" t="inlineStr">
        <is>
          <t>Other receivables - related parties</t>
        </is>
      </c>
      <c r="B69" s="6" t="n">
        <v>0</v>
      </c>
      <c r="C69" s="5" t="n">
        <v>12923</v>
      </c>
    </row>
    <row r="70">
      <c r="A70" s="4" t="inlineStr">
        <is>
          <t>Wanqiang Lin [Member]</t>
        </is>
      </c>
      <c r="B70" s="4" t="inlineStr">
        <is>
          <t xml:space="preserve"> </t>
        </is>
      </c>
      <c r="C70" s="4" t="inlineStr">
        <is>
          <t xml:space="preserve"> </t>
        </is>
      </c>
    </row>
    <row r="71">
      <c r="A71" s="3" t="inlineStr">
        <is>
          <t>Related Party Transaction [Line Items]</t>
        </is>
      </c>
      <c r="B71" s="4" t="inlineStr">
        <is>
          <t xml:space="preserve"> </t>
        </is>
      </c>
      <c r="C71" s="4" t="inlineStr">
        <is>
          <t xml:space="preserve"> </t>
        </is>
      </c>
    </row>
    <row r="72">
      <c r="A72" s="4" t="inlineStr">
        <is>
          <t>Relationship description</t>
        </is>
      </c>
      <c r="B72" s="4" t="inlineStr">
        <is>
          <t>Director of Ultra HK</t>
        </is>
      </c>
      <c r="C72" s="4" t="inlineStr">
        <is>
          <t xml:space="preserve"> </t>
        </is>
      </c>
    </row>
    <row r="73">
      <c r="A73" s="4" t="inlineStr">
        <is>
          <t>Other receivables - related parties</t>
        </is>
      </c>
      <c r="B73" s="6" t="n">
        <v>5386156</v>
      </c>
      <c r="C73" s="6" t="n">
        <v>423136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Credit facilities (Details) - USD ($)</t>
        </is>
      </c>
      <c r="C1" s="2" t="inlineStr">
        <is>
          <t>12 Months Ended</t>
        </is>
      </c>
    </row>
    <row r="2">
      <c r="C2" s="2" t="inlineStr">
        <is>
          <t>Dec. 31, 2023</t>
        </is>
      </c>
      <c r="D2" s="2" t="inlineStr">
        <is>
          <t>Dec. 31, 2022</t>
        </is>
      </c>
    </row>
    <row r="3">
      <c r="A3" s="3" t="inlineStr">
        <is>
          <t>Line of Credit Facility [Line Items]</t>
        </is>
      </c>
      <c r="C3" s="4" t="inlineStr">
        <is>
          <t xml:space="preserve"> </t>
        </is>
      </c>
      <c r="D3" s="4" t="inlineStr">
        <is>
          <t xml:space="preserve"> </t>
        </is>
      </c>
    </row>
    <row r="4">
      <c r="A4" s="4" t="inlineStr">
        <is>
          <t>Short term loans banks</t>
        </is>
      </c>
      <c r="C4" s="6" t="n">
        <v>2728385</v>
      </c>
      <c r="D4" s="6" t="n">
        <v>843911</v>
      </c>
    </row>
    <row r="5">
      <c r="A5" s="4" t="inlineStr">
        <is>
          <t>China Construction Bank [Member]</t>
        </is>
      </c>
      <c r="C5" s="4" t="inlineStr">
        <is>
          <t xml:space="preserve"> </t>
        </is>
      </c>
      <c r="D5" s="4" t="inlineStr">
        <is>
          <t xml:space="preserve"> </t>
        </is>
      </c>
    </row>
    <row r="6">
      <c r="A6" s="3" t="inlineStr">
        <is>
          <t>Line of Credit Facility [Line Items]</t>
        </is>
      </c>
      <c r="C6" s="4" t="inlineStr">
        <is>
          <t xml:space="preserve"> </t>
        </is>
      </c>
      <c r="D6" s="4" t="inlineStr">
        <is>
          <t xml:space="preserve"> </t>
        </is>
      </c>
    </row>
    <row r="7">
      <c r="A7" s="4" t="inlineStr">
        <is>
          <t>Credit facilities maturities descriptions</t>
        </is>
      </c>
      <c r="C7" s="4" t="inlineStr">
        <is>
          <t>September 2020 (renewed in December 2021, extended to June 2023, and repaid in June 2023)</t>
        </is>
      </c>
      <c r="D7" s="4" t="inlineStr">
        <is>
          <t xml:space="preserve"> </t>
        </is>
      </c>
    </row>
    <row r="8">
      <c r="A8" s="4" t="inlineStr">
        <is>
          <t>Credit facilities interest rate</t>
        </is>
      </c>
      <c r="C8" s="11" t="n">
        <v>0.05</v>
      </c>
      <c r="D8" s="4" t="inlineStr">
        <is>
          <t xml:space="preserve"> </t>
        </is>
      </c>
    </row>
    <row r="9">
      <c r="A9" s="4" t="inlineStr">
        <is>
          <t>Credit facilities collateral guarantee descriptions</t>
        </is>
      </c>
      <c r="C9" s="4" t="inlineStr">
        <is>
          <t>Guaranteed by Weihao Chen, General Manager of Fuzhou LSY Environmental Technology Co., Ltd.</t>
        </is>
      </c>
      <c r="D9" s="4" t="inlineStr">
        <is>
          <t xml:space="preserve"> </t>
        </is>
      </c>
    </row>
    <row r="10">
      <c r="A10" s="4" t="inlineStr">
        <is>
          <t>Short term loans banks</t>
        </is>
      </c>
      <c r="C10" s="4" t="inlineStr">
        <is>
          <t xml:space="preserve"> </t>
        </is>
      </c>
      <c r="D10" s="5" t="n">
        <v>138127</v>
      </c>
    </row>
    <row r="11">
      <c r="A11" s="4" t="inlineStr">
        <is>
          <t>China Construction Bank One [Member]</t>
        </is>
      </c>
      <c r="C11" s="4" t="inlineStr">
        <is>
          <t xml:space="preserve"> </t>
        </is>
      </c>
      <c r="D11" s="4" t="inlineStr">
        <is>
          <t xml:space="preserve"> </t>
        </is>
      </c>
    </row>
    <row r="12">
      <c r="A12" s="3" t="inlineStr">
        <is>
          <t>Line of Credit Facility [Line Items]</t>
        </is>
      </c>
      <c r="C12" s="4" t="inlineStr">
        <is>
          <t xml:space="preserve"> </t>
        </is>
      </c>
      <c r="D12" s="4" t="inlineStr">
        <is>
          <t xml:space="preserve"> </t>
        </is>
      </c>
    </row>
    <row r="13">
      <c r="A13" s="4" t="inlineStr">
        <is>
          <t>Credit facilities maturities descriptions</t>
        </is>
      </c>
      <c r="C13" s="4" t="inlineStr">
        <is>
          <t>December 2023</t>
        </is>
      </c>
      <c r="D13" s="4" t="inlineStr">
        <is>
          <t xml:space="preserve"> </t>
        </is>
      </c>
    </row>
    <row r="14">
      <c r="A14" s="4" t="inlineStr">
        <is>
          <t>Credit facilities interest rate</t>
        </is>
      </c>
      <c r="C14" s="10" t="n">
        <v>0.042</v>
      </c>
      <c r="D14" s="4" t="inlineStr">
        <is>
          <t xml:space="preserve"> </t>
        </is>
      </c>
    </row>
    <row r="15">
      <c r="A15" s="4" t="inlineStr">
        <is>
          <t>Credit facilities collateral guarantee descriptions</t>
        </is>
      </c>
      <c r="C15" s="4" t="inlineStr">
        <is>
          <t>None</t>
        </is>
      </c>
      <c r="D15" s="4" t="inlineStr">
        <is>
          <t xml:space="preserve"> </t>
        </is>
      </c>
    </row>
    <row r="16">
      <c r="A16" s="4" t="inlineStr">
        <is>
          <t>Short term loans banks</t>
        </is>
      </c>
      <c r="C16" s="4" t="inlineStr">
        <is>
          <t xml:space="preserve"> </t>
        </is>
      </c>
      <c r="D16" s="5" t="n">
        <v>73658</v>
      </c>
    </row>
    <row r="17">
      <c r="A17" s="4" t="inlineStr">
        <is>
          <t>China Bankof Communication [Member]</t>
        </is>
      </c>
      <c r="C17" s="4" t="inlineStr">
        <is>
          <t xml:space="preserve"> </t>
        </is>
      </c>
      <c r="D17" s="4" t="inlineStr">
        <is>
          <t xml:space="preserve"> </t>
        </is>
      </c>
    </row>
    <row r="18">
      <c r="A18" s="3" t="inlineStr">
        <is>
          <t>Line of Credit Facility [Line Items]</t>
        </is>
      </c>
      <c r="C18" s="4" t="inlineStr">
        <is>
          <t xml:space="preserve"> </t>
        </is>
      </c>
      <c r="D18" s="4" t="inlineStr">
        <is>
          <t xml:space="preserve"> </t>
        </is>
      </c>
    </row>
    <row r="19">
      <c r="A19" s="4" t="inlineStr">
        <is>
          <t>Credit facilities maturities descriptions</t>
        </is>
      </c>
      <c r="B19" s="4" t="inlineStr">
        <is>
          <t>[1]</t>
        </is>
      </c>
      <c r="C19" s="4" t="inlineStr">
        <is>
          <t>August 2024</t>
        </is>
      </c>
      <c r="D19" s="4" t="inlineStr">
        <is>
          <t xml:space="preserve"> </t>
        </is>
      </c>
    </row>
    <row r="20">
      <c r="A20" s="4" t="inlineStr">
        <is>
          <t>Credit facilities collateral guarantee descriptions</t>
        </is>
      </c>
      <c r="B20" s="4" t="inlineStr">
        <is>
          <t>[1]</t>
        </is>
      </c>
      <c r="C20" s="4" t="inlineStr">
        <is>
          <t>Guaranteed by Yunwu Li, Chief Executive Officer and Chairman of the Board of Directors of the Company, and the line of credit is collateralized by a real estate property owned by Yunwu Li.</t>
        </is>
      </c>
      <c r="D20" s="4" t="inlineStr">
        <is>
          <t xml:space="preserve"> </t>
        </is>
      </c>
    </row>
    <row r="21">
      <c r="A21" s="4" t="inlineStr">
        <is>
          <t>Short term loans banks</t>
        </is>
      </c>
      <c r="B21" s="4" t="inlineStr">
        <is>
          <t>[1]</t>
        </is>
      </c>
      <c r="C21" s="6" t="n">
        <v>423567</v>
      </c>
      <c r="D21" s="5" t="n">
        <v>430750</v>
      </c>
    </row>
    <row r="22">
      <c r="A22" s="4" t="inlineStr">
        <is>
          <t>China Bankof Communication [Member] | Maximum [Member]</t>
        </is>
      </c>
      <c r="C22" s="4" t="inlineStr">
        <is>
          <t xml:space="preserve"> </t>
        </is>
      </c>
      <c r="D22" s="4" t="inlineStr">
        <is>
          <t xml:space="preserve"> </t>
        </is>
      </c>
    </row>
    <row r="23">
      <c r="A23" s="3" t="inlineStr">
        <is>
          <t>Line of Credit Facility [Line Items]</t>
        </is>
      </c>
      <c r="C23" s="4" t="inlineStr">
        <is>
          <t xml:space="preserve"> </t>
        </is>
      </c>
      <c r="D23" s="4" t="inlineStr">
        <is>
          <t xml:space="preserve"> </t>
        </is>
      </c>
    </row>
    <row r="24">
      <c r="A24" s="4" t="inlineStr">
        <is>
          <t>Credit facilities interest rate</t>
        </is>
      </c>
      <c r="B24" s="4" t="inlineStr">
        <is>
          <t>[1]</t>
        </is>
      </c>
      <c r="C24" s="10" t="n">
        <v>0.049</v>
      </c>
      <c r="D24" s="4" t="inlineStr">
        <is>
          <t xml:space="preserve"> </t>
        </is>
      </c>
    </row>
    <row r="25">
      <c r="A25" s="4" t="inlineStr">
        <is>
          <t>China Bankof Communication [Member] | Minimum [Member]</t>
        </is>
      </c>
      <c r="C25" s="4" t="inlineStr">
        <is>
          <t xml:space="preserve"> </t>
        </is>
      </c>
      <c r="D25" s="4" t="inlineStr">
        <is>
          <t xml:space="preserve"> </t>
        </is>
      </c>
    </row>
    <row r="26">
      <c r="A26" s="3" t="inlineStr">
        <is>
          <t>Line of Credit Facility [Line Items]</t>
        </is>
      </c>
      <c r="C26" s="4" t="inlineStr">
        <is>
          <t xml:space="preserve"> </t>
        </is>
      </c>
      <c r="D26" s="4" t="inlineStr">
        <is>
          <t xml:space="preserve"> </t>
        </is>
      </c>
    </row>
    <row r="27">
      <c r="A27" s="4" t="inlineStr">
        <is>
          <t>Credit facilities interest rate</t>
        </is>
      </c>
      <c r="B27" s="4" t="inlineStr">
        <is>
          <t>[1]</t>
        </is>
      </c>
      <c r="C27" s="11" t="n">
        <v>0.05</v>
      </c>
      <c r="D27" s="4" t="inlineStr">
        <is>
          <t xml:space="preserve"> </t>
        </is>
      </c>
    </row>
    <row r="28">
      <c r="A28" s="4" t="inlineStr">
        <is>
          <t>China Bankof Communication One [Member]</t>
        </is>
      </c>
      <c r="C28" s="4" t="inlineStr">
        <is>
          <t xml:space="preserve"> </t>
        </is>
      </c>
      <c r="D28" s="4" t="inlineStr">
        <is>
          <t xml:space="preserve"> </t>
        </is>
      </c>
    </row>
    <row r="29">
      <c r="A29" s="3" t="inlineStr">
        <is>
          <t>Line of Credit Facility [Line Items]</t>
        </is>
      </c>
      <c r="C29" s="4" t="inlineStr">
        <is>
          <t xml:space="preserve"> </t>
        </is>
      </c>
      <c r="D29" s="4" t="inlineStr">
        <is>
          <t xml:space="preserve"> </t>
        </is>
      </c>
    </row>
    <row r="30">
      <c r="A30" s="4" t="inlineStr">
        <is>
          <t>Credit facilities maturities descriptions</t>
        </is>
      </c>
      <c r="B30" s="4" t="inlineStr">
        <is>
          <t>[1]</t>
        </is>
      </c>
      <c r="C30" s="4" t="inlineStr">
        <is>
          <t>January 2024 (extended to December 2024)</t>
        </is>
      </c>
      <c r="D30" s="4" t="inlineStr">
        <is>
          <t xml:space="preserve"> </t>
        </is>
      </c>
    </row>
    <row r="31">
      <c r="A31" s="4" t="inlineStr">
        <is>
          <t>Credit facilities interest rate</t>
        </is>
      </c>
      <c r="B31" s="4" t="inlineStr">
        <is>
          <t>[1]</t>
        </is>
      </c>
      <c r="C31" s="10" t="n">
        <v>0.046</v>
      </c>
      <c r="D31" s="4" t="inlineStr">
        <is>
          <t xml:space="preserve"> </t>
        </is>
      </c>
    </row>
    <row r="32">
      <c r="A32" s="4" t="inlineStr">
        <is>
          <t>Credit facilities collateral guarantee descriptions</t>
        </is>
      </c>
      <c r="B32" s="4" t="inlineStr">
        <is>
          <t>[1]</t>
        </is>
      </c>
      <c r="C32" s="4" t="inlineStr">
        <is>
          <t>Guaranteed by Yunwu Li, Chief Executive Officer and Chairman of the Board of Directors of the Company, and the line of credit is collateralized by a real estate property owned by Yunwu Li.</t>
        </is>
      </c>
      <c r="D32" s="4" t="inlineStr">
        <is>
          <t xml:space="preserve"> </t>
        </is>
      </c>
    </row>
    <row r="33">
      <c r="A33" s="4" t="inlineStr">
        <is>
          <t>Short term loans banks</t>
        </is>
      </c>
      <c r="B33" s="4" t="inlineStr">
        <is>
          <t>[1]</t>
        </is>
      </c>
      <c r="C33" s="6" t="n">
        <v>705945</v>
      </c>
      <c r="D33" s="4" t="inlineStr">
        <is>
          <t xml:space="preserve"> </t>
        </is>
      </c>
    </row>
    <row r="34">
      <c r="A34" s="4" t="inlineStr">
        <is>
          <t>Industrial And Commercial Bank Of China [Member]</t>
        </is>
      </c>
      <c r="C34" s="4" t="inlineStr">
        <is>
          <t xml:space="preserve"> </t>
        </is>
      </c>
      <c r="D34" s="4" t="inlineStr">
        <is>
          <t xml:space="preserve"> </t>
        </is>
      </c>
    </row>
    <row r="35">
      <c r="A35" s="3" t="inlineStr">
        <is>
          <t>Line of Credit Facility [Line Items]</t>
        </is>
      </c>
      <c r="C35" s="4" t="inlineStr">
        <is>
          <t xml:space="preserve"> </t>
        </is>
      </c>
      <c r="D35" s="4" t="inlineStr">
        <is>
          <t xml:space="preserve"> </t>
        </is>
      </c>
    </row>
    <row r="36">
      <c r="A36" s="4" t="inlineStr">
        <is>
          <t>Credit facilities maturities descriptions</t>
        </is>
      </c>
      <c r="C36" s="4" t="inlineStr">
        <is>
          <t>February 2023 (repaid in February 2023)</t>
        </is>
      </c>
      <c r="D36" s="4" t="inlineStr">
        <is>
          <t xml:space="preserve"> </t>
        </is>
      </c>
    </row>
    <row r="37">
      <c r="A37" s="4" t="inlineStr">
        <is>
          <t>Credit facilities interest rate</t>
        </is>
      </c>
      <c r="C37" s="10" t="n">
        <v>0.038</v>
      </c>
      <c r="D37" s="4" t="inlineStr">
        <is>
          <t xml:space="preserve"> </t>
        </is>
      </c>
    </row>
    <row r="38">
      <c r="A38" s="4" t="inlineStr">
        <is>
          <t>Credit facilities collateral guarantee descriptions</t>
        </is>
      </c>
      <c r="C38" s="4" t="inlineStr">
        <is>
          <t>None</t>
        </is>
      </c>
      <c r="D38" s="4" t="inlineStr">
        <is>
          <t xml:space="preserve"> </t>
        </is>
      </c>
    </row>
    <row r="39">
      <c r="A39" s="4" t="inlineStr">
        <is>
          <t>Short term loans banks</t>
        </is>
      </c>
      <c r="C39" s="4" t="inlineStr">
        <is>
          <t xml:space="preserve"> </t>
        </is>
      </c>
      <c r="D39" s="5" t="n">
        <v>100508</v>
      </c>
    </row>
    <row r="40">
      <c r="A40" s="4" t="inlineStr">
        <is>
          <t>Weizhong Bank [Member]</t>
        </is>
      </c>
      <c r="C40" s="4" t="inlineStr">
        <is>
          <t xml:space="preserve"> </t>
        </is>
      </c>
      <c r="D40" s="4" t="inlineStr">
        <is>
          <t xml:space="preserve"> </t>
        </is>
      </c>
    </row>
    <row r="41">
      <c r="A41" s="3" t="inlineStr">
        <is>
          <t>Line of Credit Facility [Line Items]</t>
        </is>
      </c>
      <c r="C41" s="4" t="inlineStr">
        <is>
          <t xml:space="preserve"> </t>
        </is>
      </c>
      <c r="D41" s="4" t="inlineStr">
        <is>
          <t xml:space="preserve"> </t>
        </is>
      </c>
    </row>
    <row r="42">
      <c r="A42" s="4" t="inlineStr">
        <is>
          <t>Credit facilities maturities descriptions</t>
        </is>
      </c>
      <c r="C42" s="4" t="inlineStr">
        <is>
          <t>August 2023 (repaid in August 2023)</t>
        </is>
      </c>
      <c r="D42" s="4" t="inlineStr">
        <is>
          <t xml:space="preserve"> </t>
        </is>
      </c>
    </row>
    <row r="43">
      <c r="A43" s="4" t="inlineStr">
        <is>
          <t>Credit facilities interest rate</t>
        </is>
      </c>
      <c r="C43" s="10" t="n">
        <v>0.059</v>
      </c>
      <c r="D43" s="4" t="inlineStr">
        <is>
          <t xml:space="preserve"> </t>
        </is>
      </c>
    </row>
    <row r="44">
      <c r="A44" s="4" t="inlineStr">
        <is>
          <t>Credit facilities collateral guarantee descriptions</t>
        </is>
      </c>
      <c r="C44" s="4" t="inlineStr">
        <is>
          <t>Guaranteed by Yunhui Xu, the legal representative of TY CDT</t>
        </is>
      </c>
      <c r="D44" s="4" t="inlineStr">
        <is>
          <t xml:space="preserve"> </t>
        </is>
      </c>
    </row>
    <row r="45">
      <c r="A45" s="4" t="inlineStr">
        <is>
          <t>Short term loans banks</t>
        </is>
      </c>
      <c r="C45" s="4" t="inlineStr">
        <is>
          <t xml:space="preserve"> </t>
        </is>
      </c>
      <c r="D45" s="5" t="n">
        <v>37691</v>
      </c>
    </row>
    <row r="46">
      <c r="A46" s="4" t="inlineStr">
        <is>
          <t>Weizhong Bank One [Member]</t>
        </is>
      </c>
      <c r="C46" s="4" t="inlineStr">
        <is>
          <t xml:space="preserve"> </t>
        </is>
      </c>
      <c r="D46" s="4" t="inlineStr">
        <is>
          <t xml:space="preserve"> </t>
        </is>
      </c>
    </row>
    <row r="47">
      <c r="A47" s="3" t="inlineStr">
        <is>
          <t>Line of Credit Facility [Line Items]</t>
        </is>
      </c>
      <c r="C47" s="4" t="inlineStr">
        <is>
          <t xml:space="preserve"> </t>
        </is>
      </c>
      <c r="D47" s="4" t="inlineStr">
        <is>
          <t xml:space="preserve"> </t>
        </is>
      </c>
    </row>
    <row r="48">
      <c r="A48" s="4" t="inlineStr">
        <is>
          <t>Credit facilities maturities descriptions</t>
        </is>
      </c>
      <c r="C48" s="4" t="inlineStr">
        <is>
          <t>June 2023 (repaid in June 2023)</t>
        </is>
      </c>
      <c r="D48" s="4" t="inlineStr">
        <is>
          <t xml:space="preserve"> </t>
        </is>
      </c>
    </row>
    <row r="49">
      <c r="A49" s="4" t="inlineStr">
        <is>
          <t>Credit facilities interest rate</t>
        </is>
      </c>
      <c r="C49" s="10" t="n">
        <v>0.051</v>
      </c>
      <c r="D49" s="4" t="inlineStr">
        <is>
          <t xml:space="preserve"> </t>
        </is>
      </c>
    </row>
    <row r="50">
      <c r="A50" s="4" t="inlineStr">
        <is>
          <t>Credit facilities collateral guarantee descriptions</t>
        </is>
      </c>
      <c r="C50" s="4" t="inlineStr">
        <is>
          <t>Guaranteed by Yunwu Li, Chief Executive Officer and Chairman of the Board of Directors of the Company and Chairman of the Board of Directors and General Manager of Shenzhen CDT Environmental Technology Co., Ltd.</t>
        </is>
      </c>
      <c r="D50" s="4" t="inlineStr">
        <is>
          <t xml:space="preserve"> </t>
        </is>
      </c>
    </row>
    <row r="51">
      <c r="A51" s="4" t="inlineStr">
        <is>
          <t>Short term loans banks</t>
        </is>
      </c>
      <c r="C51" s="4" t="inlineStr">
        <is>
          <t xml:space="preserve"> </t>
        </is>
      </c>
      <c r="D51" s="6" t="n">
        <v>63177</v>
      </c>
    </row>
    <row r="52">
      <c r="A52" s="4" t="inlineStr">
        <is>
          <t>China Resource Bank [Member]</t>
        </is>
      </c>
      <c r="C52" s="4" t="inlineStr">
        <is>
          <t xml:space="preserve"> </t>
        </is>
      </c>
      <c r="D52" s="4" t="inlineStr">
        <is>
          <t xml:space="preserve"> </t>
        </is>
      </c>
    </row>
    <row r="53">
      <c r="A53" s="3" t="inlineStr">
        <is>
          <t>Line of Credit Facility [Line Items]</t>
        </is>
      </c>
      <c r="C53" s="4" t="inlineStr">
        <is>
          <t xml:space="preserve"> </t>
        </is>
      </c>
      <c r="D53" s="4" t="inlineStr">
        <is>
          <t xml:space="preserve"> </t>
        </is>
      </c>
    </row>
    <row r="54">
      <c r="A54" s="4" t="inlineStr">
        <is>
          <t>Credit facilities maturities descriptions</t>
        </is>
      </c>
      <c r="C54" s="4" t="inlineStr">
        <is>
          <t>March 2024 (repaid in March 2024)</t>
        </is>
      </c>
      <c r="D54" s="4" t="inlineStr">
        <is>
          <t xml:space="preserve"> </t>
        </is>
      </c>
    </row>
    <row r="55">
      <c r="A55" s="4" t="inlineStr">
        <is>
          <t>Credit facilities interest rate</t>
        </is>
      </c>
      <c r="C55" s="10" t="n">
        <v>0.058</v>
      </c>
      <c r="D55" s="4" t="inlineStr">
        <is>
          <t xml:space="preserve"> </t>
        </is>
      </c>
    </row>
    <row r="56">
      <c r="A56" s="4" t="inlineStr">
        <is>
          <t>Credit facilities collateral guarantee descriptions</t>
        </is>
      </c>
      <c r="C56" s="4" t="inlineStr">
        <is>
          <t>Guaranteed by Yunwu Li, Chief Executive Officer and Chairman of the Board of Directors of the Company and Chairman of the Board of Directors and General Manager of Shenzhen CDT Environmental Technology Co., Ltd.</t>
        </is>
      </c>
      <c r="D56" s="4" t="inlineStr">
        <is>
          <t xml:space="preserve"> </t>
        </is>
      </c>
    </row>
    <row r="57">
      <c r="A57" s="4" t="inlineStr">
        <is>
          <t>Short term loans banks</t>
        </is>
      </c>
      <c r="C57" s="6" t="n">
        <v>412272</v>
      </c>
      <c r="D57" s="4" t="inlineStr">
        <is>
          <t xml:space="preserve"> </t>
        </is>
      </c>
    </row>
    <row r="58">
      <c r="A58" s="4" t="inlineStr">
        <is>
          <t>Postal Saving Bank Of China [Member]</t>
        </is>
      </c>
      <c r="C58" s="4" t="inlineStr">
        <is>
          <t xml:space="preserve"> </t>
        </is>
      </c>
      <c r="D58" s="4" t="inlineStr">
        <is>
          <t xml:space="preserve"> </t>
        </is>
      </c>
    </row>
    <row r="59">
      <c r="A59" s="3" t="inlineStr">
        <is>
          <t>Line of Credit Facility [Line Items]</t>
        </is>
      </c>
      <c r="C59" s="4" t="inlineStr">
        <is>
          <t xml:space="preserve"> </t>
        </is>
      </c>
      <c r="D59" s="4" t="inlineStr">
        <is>
          <t xml:space="preserve"> </t>
        </is>
      </c>
    </row>
    <row r="60">
      <c r="A60" s="4" t="inlineStr">
        <is>
          <t>Credit facilities maturities descriptions</t>
        </is>
      </c>
      <c r="B60" s="4" t="inlineStr">
        <is>
          <t>[2]</t>
        </is>
      </c>
      <c r="C60" s="4" t="inlineStr">
        <is>
          <t>June 2024</t>
        </is>
      </c>
      <c r="D60" s="4" t="inlineStr">
        <is>
          <t xml:space="preserve"> </t>
        </is>
      </c>
    </row>
    <row r="61">
      <c r="A61" s="4" t="inlineStr">
        <is>
          <t>Credit facilities interest rate</t>
        </is>
      </c>
      <c r="B61" s="4" t="inlineStr">
        <is>
          <t>[2]</t>
        </is>
      </c>
      <c r="C61" s="10" t="n">
        <v>0.057</v>
      </c>
      <c r="D61" s="4" t="inlineStr">
        <is>
          <t xml:space="preserve"> </t>
        </is>
      </c>
    </row>
    <row r="62">
      <c r="A62" s="4" t="inlineStr">
        <is>
          <t>Credit facilities collateral guarantee descriptions</t>
        </is>
      </c>
      <c r="B62" s="4" t="inlineStr">
        <is>
          <t>[2]</t>
        </is>
      </c>
      <c r="C62" s="4" t="inlineStr">
        <is>
          <t>Guaranteed by Yunwu Li, Chief Executive Officer and Chairman of the Board of Directors of the Company and Chairman of the Board of Directors and General Manager of Shenzhen CDT Environmental Technology Co., Ltd.</t>
        </is>
      </c>
      <c r="D62" s="4" t="inlineStr">
        <is>
          <t xml:space="preserve"> </t>
        </is>
      </c>
    </row>
    <row r="63">
      <c r="A63" s="4" t="inlineStr">
        <is>
          <t>Short term loans banks</t>
        </is>
      </c>
      <c r="B63" s="4" t="inlineStr">
        <is>
          <t>[2]</t>
        </is>
      </c>
      <c r="C63" s="6" t="n">
        <v>564756</v>
      </c>
      <c r="D63" s="4" t="inlineStr">
        <is>
          <t xml:space="preserve"> </t>
        </is>
      </c>
    </row>
    <row r="64">
      <c r="A64" s="4" t="inlineStr">
        <is>
          <t>Bank Of China [Member]</t>
        </is>
      </c>
      <c r="C64" s="4" t="inlineStr">
        <is>
          <t xml:space="preserve"> </t>
        </is>
      </c>
      <c r="D64" s="4" t="inlineStr">
        <is>
          <t xml:space="preserve"> </t>
        </is>
      </c>
    </row>
    <row r="65">
      <c r="A65" s="3" t="inlineStr">
        <is>
          <t>Line of Credit Facility [Line Items]</t>
        </is>
      </c>
      <c r="C65" s="4" t="inlineStr">
        <is>
          <t xml:space="preserve"> </t>
        </is>
      </c>
      <c r="D65" s="4" t="inlineStr">
        <is>
          <t xml:space="preserve"> </t>
        </is>
      </c>
    </row>
    <row r="66">
      <c r="A66" s="4" t="inlineStr">
        <is>
          <t>Credit facilities maturities descriptions</t>
        </is>
      </c>
      <c r="C66" s="4" t="inlineStr">
        <is>
          <t>November 2024</t>
        </is>
      </c>
      <c r="D66" s="4" t="inlineStr">
        <is>
          <t xml:space="preserve"> </t>
        </is>
      </c>
    </row>
    <row r="67">
      <c r="A67" s="4" t="inlineStr">
        <is>
          <t>Credit facilities interest rate</t>
        </is>
      </c>
      <c r="C67" s="10" t="n">
        <v>0.039</v>
      </c>
      <c r="D67" s="4" t="inlineStr">
        <is>
          <t xml:space="preserve"> </t>
        </is>
      </c>
    </row>
    <row r="68">
      <c r="A68" s="4" t="inlineStr">
        <is>
          <t>Credit facilities collateral guarantee descriptions</t>
        </is>
      </c>
      <c r="C68" s="4" t="inlineStr">
        <is>
          <t>Guaranteed by Yunwu Li, Chief Executive Officer and Chairman of the Board of Directors of the Company and Chairman of the Board of Directors and General Manager of Shenzhen CDT Environmental Technology Co., Ltd</t>
        </is>
      </c>
      <c r="D68" s="4" t="inlineStr">
        <is>
          <t xml:space="preserve"> </t>
        </is>
      </c>
    </row>
    <row r="69">
      <c r="A69" s="4" t="inlineStr">
        <is>
          <t>Short term loans banks</t>
        </is>
      </c>
      <c r="C69" s="6" t="n">
        <v>415096</v>
      </c>
      <c r="D69" s="4" t="inlineStr">
        <is>
          <t xml:space="preserve"> </t>
        </is>
      </c>
    </row>
    <row r="70">
      <c r="A70" s="4" t="inlineStr">
        <is>
          <t>China Construction Bank Two [Member]</t>
        </is>
      </c>
      <c r="C70" s="4" t="inlineStr">
        <is>
          <t xml:space="preserve"> </t>
        </is>
      </c>
      <c r="D70" s="4" t="inlineStr">
        <is>
          <t xml:space="preserve"> </t>
        </is>
      </c>
    </row>
    <row r="71">
      <c r="A71" s="3" t="inlineStr">
        <is>
          <t>Line of Credit Facility [Line Items]</t>
        </is>
      </c>
      <c r="C71" s="4" t="inlineStr">
        <is>
          <t xml:space="preserve"> </t>
        </is>
      </c>
      <c r="D71" s="4" t="inlineStr">
        <is>
          <t xml:space="preserve"> </t>
        </is>
      </c>
    </row>
    <row r="72">
      <c r="A72" s="4" t="inlineStr">
        <is>
          <t>Credit facilities maturities descriptions</t>
        </is>
      </c>
      <c r="C72" s="4" t="inlineStr">
        <is>
          <t>December 2024</t>
        </is>
      </c>
      <c r="D72" s="4" t="inlineStr">
        <is>
          <t xml:space="preserve"> </t>
        </is>
      </c>
    </row>
    <row r="73">
      <c r="A73" s="4" t="inlineStr">
        <is>
          <t>Credit facilities interest rate</t>
        </is>
      </c>
      <c r="C73" s="11" t="n">
        <v>0.04</v>
      </c>
      <c r="D73" s="4" t="inlineStr">
        <is>
          <t xml:space="preserve"> </t>
        </is>
      </c>
    </row>
    <row r="74">
      <c r="A74" s="4" t="inlineStr">
        <is>
          <t>Credit facilities collateral guarantee descriptions</t>
        </is>
      </c>
      <c r="C74" s="4" t="inlineStr">
        <is>
          <t>Guaranteed by Chun’E Zhao, the legal representative of Guangxi CWT Environmental Technology Co., Ltd.</t>
        </is>
      </c>
      <c r="D74" s="4" t="inlineStr">
        <is>
          <t xml:space="preserve"> </t>
        </is>
      </c>
    </row>
    <row r="75">
      <c r="A75" s="4" t="inlineStr">
        <is>
          <t>Short term loans banks</t>
        </is>
      </c>
      <c r="C75" s="6" t="n">
        <v>52240</v>
      </c>
      <c r="D75" s="4" t="inlineStr">
        <is>
          <t xml:space="preserve"> </t>
        </is>
      </c>
    </row>
    <row r="76">
      <c r="A76" s="4" t="inlineStr">
        <is>
          <t>Weizhong Bank Two [Member]</t>
        </is>
      </c>
      <c r="C76" s="4" t="inlineStr">
        <is>
          <t xml:space="preserve"> </t>
        </is>
      </c>
      <c r="D76" s="4" t="inlineStr">
        <is>
          <t xml:space="preserve"> </t>
        </is>
      </c>
    </row>
    <row r="77">
      <c r="A77" s="3" t="inlineStr">
        <is>
          <t>Line of Credit Facility [Line Items]</t>
        </is>
      </c>
      <c r="C77" s="4" t="inlineStr">
        <is>
          <t xml:space="preserve"> </t>
        </is>
      </c>
      <c r="D77" s="4" t="inlineStr">
        <is>
          <t xml:space="preserve"> </t>
        </is>
      </c>
    </row>
    <row r="78">
      <c r="A78" s="4" t="inlineStr">
        <is>
          <t>Credit facilities maturities descriptions</t>
        </is>
      </c>
      <c r="B78" s="4" t="inlineStr">
        <is>
          <t>[3]</t>
        </is>
      </c>
      <c r="C78" s="4" t="inlineStr">
        <is>
          <t>February 2025</t>
        </is>
      </c>
      <c r="D78" s="4" t="inlineStr">
        <is>
          <t xml:space="preserve"> </t>
        </is>
      </c>
    </row>
    <row r="79">
      <c r="A79" s="4" t="inlineStr">
        <is>
          <t>Credit facilities collateral guarantee descriptions</t>
        </is>
      </c>
      <c r="C79" s="4" t="inlineStr">
        <is>
          <t>Guaranteed by Yunwu Li, Chief Executive Officer and Chairman of the Board of Directors of the Company and Chairman of the Board of Directors and General Manager of Shenzhen CDT Environmental Technology Co., Ltd.</t>
        </is>
      </c>
      <c r="D79" s="4" t="inlineStr">
        <is>
          <t xml:space="preserve"> </t>
        </is>
      </c>
    </row>
    <row r="80">
      <c r="A80" s="4" t="inlineStr">
        <is>
          <t>Short term loans banks</t>
        </is>
      </c>
      <c r="C80" s="6" t="n">
        <v>154509</v>
      </c>
      <c r="D80" s="4" t="inlineStr">
        <is>
          <t xml:space="preserve"> </t>
        </is>
      </c>
    </row>
    <row r="81">
      <c r="A81" s="4" t="inlineStr">
        <is>
          <t>Weizhong Bank Two [Member] | Maximum [Member]</t>
        </is>
      </c>
      <c r="C81" s="4" t="inlineStr">
        <is>
          <t xml:space="preserve"> </t>
        </is>
      </c>
      <c r="D81" s="4" t="inlineStr">
        <is>
          <t xml:space="preserve"> </t>
        </is>
      </c>
    </row>
    <row r="82">
      <c r="A82" s="3" t="inlineStr">
        <is>
          <t>Line of Credit Facility [Line Items]</t>
        </is>
      </c>
      <c r="C82" s="4" t="inlineStr">
        <is>
          <t xml:space="preserve"> </t>
        </is>
      </c>
      <c r="D82" s="4" t="inlineStr">
        <is>
          <t xml:space="preserve"> </t>
        </is>
      </c>
    </row>
    <row r="83">
      <c r="A83" s="4" t="inlineStr">
        <is>
          <t>Credit facilities interest rate</t>
        </is>
      </c>
      <c r="C83" s="10" t="n">
        <v>0.061</v>
      </c>
      <c r="D83" s="4" t="inlineStr">
        <is>
          <t xml:space="preserve"> </t>
        </is>
      </c>
    </row>
    <row r="84">
      <c r="A84" s="4" t="inlineStr">
        <is>
          <t>Weizhong Bank Two [Member] | Minimum [Member]</t>
        </is>
      </c>
      <c r="C84" s="4" t="inlineStr">
        <is>
          <t xml:space="preserve"> </t>
        </is>
      </c>
      <c r="D84" s="4" t="inlineStr">
        <is>
          <t xml:space="preserve"> </t>
        </is>
      </c>
    </row>
    <row r="85">
      <c r="A85" s="3" t="inlineStr">
        <is>
          <t>Line of Credit Facility [Line Items]</t>
        </is>
      </c>
      <c r="C85" s="4" t="inlineStr">
        <is>
          <t xml:space="preserve"> </t>
        </is>
      </c>
      <c r="D85" s="4" t="inlineStr">
        <is>
          <t xml:space="preserve"> </t>
        </is>
      </c>
    </row>
    <row r="86">
      <c r="A86" s="4" t="inlineStr">
        <is>
          <t>Credit facilities interest rate</t>
        </is>
      </c>
      <c r="C86" s="10" t="n">
        <v>0.097</v>
      </c>
      <c r="D86" s="4" t="inlineStr">
        <is>
          <t xml:space="preserve"> </t>
        </is>
      </c>
    </row>
    <row r="87"/>
    <row r="88">
      <c r="A88" s="4" t="inlineStr">
        <is>
          <t>[1]In August 2022, the Company secured a renewable line of credit (“Line of Credit 1”) worth approximately $1.1 million from China Bank of Communication for a two-year period. This line of credit is backed by the guarantee of Yunwu Li, the Chief Executive Officer and Chairman of the Board of Directors of the Company, and it is secured by a real estate property owned by Yunwu Li. As of December 31, 2022, the Company has withdrawn two separate loans with an aggregated total of approximately $0.4 million from Line of Credit 1 to be due in August 2023 with 4.9% to 5.0% interest rate per annum. In August 2023, the Company has repaid approximately $0.4 million to Line of Credit 1. In August 2023, the Company has withdrawn another loan of approximately $0.4 million from line of Credit 1 to be due in August 2024 with 4.5% interest rate per annum.[2]In June 2023, the Company secured a renewable line of credit ("Line of Credit 2") worth approximately $0.6 million from Postal Savings Bank of China for a two-year term. This line of credit is guaranteed by Yunwu Li, the Chief Executive Officer and Chairman of the Board of Directors of the Company. Simultaneously, on the same date, the Company withdrew approximately $0.6 million from Line of Credit 2, which carries an interest rate of 5.7% and is set to mature in June 2024.[3]Represent balance due within the next twelve months from below long-term loans – bank.</t>
        </is>
      </c>
    </row>
  </sheetData>
  <mergeCells count="3">
    <mergeCell ref="A1:B2"/>
    <mergeCell ref="A87:C87"/>
    <mergeCell ref="A88:C8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7024054</v>
      </c>
      <c r="C4" s="6" t="n">
        <v>5242789</v>
      </c>
      <c r="D4" s="6" t="n">
        <v>6578260</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Depreciation</t>
        </is>
      </c>
      <c r="B6" s="5" t="n">
        <v>331336</v>
      </c>
      <c r="C6" s="5" t="n">
        <v>383827</v>
      </c>
      <c r="D6" s="5" t="n">
        <v>282838</v>
      </c>
    </row>
    <row r="7">
      <c r="A7" s="4" t="inlineStr">
        <is>
          <t>Amortization of intangible assets</t>
        </is>
      </c>
      <c r="B7" s="5" t="n">
        <v>11355</v>
      </c>
      <c r="C7" s="5" t="n">
        <v>14434</v>
      </c>
      <c r="D7" s="5" t="n">
        <v>10369</v>
      </c>
    </row>
    <row r="8">
      <c r="A8" s="4" t="inlineStr">
        <is>
          <t>Amortization of right-of-use assets</t>
        </is>
      </c>
      <c r="B8" s="5" t="n">
        <v>95695</v>
      </c>
      <c r="C8" s="5" t="n">
        <v>85995</v>
      </c>
      <c r="D8" s="5" t="n">
        <v>0</v>
      </c>
    </row>
    <row r="9">
      <c r="A9" s="4" t="inlineStr">
        <is>
          <t>(Recovery from) Provision for credit loss ,net</t>
        </is>
      </c>
      <c r="B9" s="5" t="n">
        <v>-88221</v>
      </c>
      <c r="C9" s="5" t="n">
        <v>471454</v>
      </c>
      <c r="D9" s="5" t="n">
        <v>-1865622</v>
      </c>
    </row>
    <row r="10">
      <c r="A10" s="4" t="inlineStr">
        <is>
          <t>Loss on disposal of a subsidiary</t>
        </is>
      </c>
      <c r="B10" s="5" t="n">
        <v>0</v>
      </c>
      <c r="C10" s="5" t="n">
        <v>13162</v>
      </c>
      <c r="D10" s="5" t="n">
        <v>0</v>
      </c>
    </row>
    <row r="11">
      <c r="A11" s="4" t="inlineStr">
        <is>
          <t>Loss on disposal of equipment</t>
        </is>
      </c>
      <c r="B11" s="5" t="n">
        <v>119069</v>
      </c>
      <c r="C11" s="5" t="n">
        <v>0</v>
      </c>
      <c r="D11" s="5" t="n">
        <v>0</v>
      </c>
    </row>
    <row r="12">
      <c r="A12" s="4" t="inlineStr">
        <is>
          <t>Deferred tax expense</t>
        </is>
      </c>
      <c r="B12" s="5" t="n">
        <v>46745</v>
      </c>
      <c r="C12" s="5" t="n">
        <v>33323</v>
      </c>
      <c r="D12" s="5" t="n">
        <v>303049</v>
      </c>
    </row>
    <row r="13">
      <c r="A13" s="3" t="inlineStr">
        <is>
          <t>Change in operating assets and liabilities</t>
        </is>
      </c>
      <c r="B13" s="4" t="inlineStr">
        <is>
          <t xml:space="preserve"> </t>
        </is>
      </c>
      <c r="C13" s="4" t="inlineStr">
        <is>
          <t xml:space="preserve"> </t>
        </is>
      </c>
      <c r="D13" s="4" t="inlineStr">
        <is>
          <t xml:space="preserve"> </t>
        </is>
      </c>
    </row>
    <row r="14">
      <c r="A14" s="4" t="inlineStr">
        <is>
          <t>Accounts receivable</t>
        </is>
      </c>
      <c r="B14" s="5" t="n">
        <v>-9240652</v>
      </c>
      <c r="C14" s="5" t="n">
        <v>-7364305</v>
      </c>
      <c r="D14" s="5" t="n">
        <v>-453313</v>
      </c>
    </row>
    <row r="15">
      <c r="A15" s="4" t="inlineStr">
        <is>
          <t>Other receivables</t>
        </is>
      </c>
      <c r="B15" s="5" t="n">
        <v>-247609</v>
      </c>
      <c r="C15" s="5" t="n">
        <v>-119353</v>
      </c>
      <c r="D15" s="5" t="n">
        <v>50253</v>
      </c>
    </row>
    <row r="16">
      <c r="A16" s="4" t="inlineStr">
        <is>
          <t>Employee advances-related parties</t>
        </is>
      </c>
      <c r="B16" s="5" t="n">
        <v>0</v>
      </c>
      <c r="C16" s="5" t="n">
        <v>0</v>
      </c>
      <c r="D16" s="5" t="n">
        <v>28378</v>
      </c>
    </row>
    <row r="17">
      <c r="A17" s="4" t="inlineStr">
        <is>
          <t>Contract assets</t>
        </is>
      </c>
      <c r="B17" s="5" t="n">
        <v>-13579514</v>
      </c>
      <c r="C17" s="5" t="n">
        <v>-12154800</v>
      </c>
      <c r="D17" s="5" t="n">
        <v>-10936944</v>
      </c>
    </row>
    <row r="18">
      <c r="A18" s="4" t="inlineStr">
        <is>
          <t>Contract costs</t>
        </is>
      </c>
      <c r="B18" s="5" t="n">
        <v>889180</v>
      </c>
      <c r="C18" s="5" t="n">
        <v>740644</v>
      </c>
      <c r="D18" s="5" t="n">
        <v>8680</v>
      </c>
    </row>
    <row r="19">
      <c r="A19" s="4" t="inlineStr">
        <is>
          <t>Deferred costs</t>
        </is>
      </c>
      <c r="B19" s="5" t="n">
        <v>45194</v>
      </c>
      <c r="C19" s="5" t="n">
        <v>-47348</v>
      </c>
      <c r="D19" s="5" t="n">
        <v>0</v>
      </c>
    </row>
    <row r="20">
      <c r="A20" s="4" t="inlineStr">
        <is>
          <t>Prepayments and other current assets</t>
        </is>
      </c>
      <c r="B20" s="5" t="n">
        <v>1735536</v>
      </c>
      <c r="C20" s="5" t="n">
        <v>1267770</v>
      </c>
      <c r="D20" s="5" t="n">
        <v>-1189385</v>
      </c>
    </row>
    <row r="21">
      <c r="A21" s="4" t="inlineStr">
        <is>
          <t>Accounts payable</t>
        </is>
      </c>
      <c r="B21" s="5" t="n">
        <v>9216778</v>
      </c>
      <c r="C21" s="5" t="n">
        <v>5627716</v>
      </c>
      <c r="D21" s="5" t="n">
        <v>5852143</v>
      </c>
    </row>
    <row r="22">
      <c r="A22" s="4" t="inlineStr">
        <is>
          <t>Other payables and accrued liabilities</t>
        </is>
      </c>
      <c r="B22" s="5" t="n">
        <v>-45075</v>
      </c>
      <c r="C22" s="5" t="n">
        <v>58676</v>
      </c>
      <c r="D22" s="5" t="n">
        <v>463911</v>
      </c>
    </row>
    <row r="23">
      <c r="A23" s="4" t="inlineStr">
        <is>
          <t>Contract liabilities</t>
        </is>
      </c>
      <c r="B23" s="5" t="n">
        <v>-280</v>
      </c>
      <c r="C23" s="5" t="n">
        <v>3520</v>
      </c>
      <c r="D23" s="5" t="n">
        <v>0</v>
      </c>
    </row>
    <row r="24">
      <c r="A24" s="4" t="inlineStr">
        <is>
          <t>Lease liabilities</t>
        </is>
      </c>
      <c r="B24" s="5" t="n">
        <v>-91010</v>
      </c>
      <c r="C24" s="5" t="n">
        <v>-75365</v>
      </c>
      <c r="D24" s="5" t="n">
        <v>0</v>
      </c>
    </row>
    <row r="25">
      <c r="A25" s="4" t="inlineStr">
        <is>
          <t>Taxes payable</t>
        </is>
      </c>
      <c r="B25" s="5" t="n">
        <v>644753</v>
      </c>
      <c r="C25" s="5" t="n">
        <v>1345081</v>
      </c>
      <c r="D25" s="5" t="n">
        <v>737744</v>
      </c>
    </row>
    <row r="26">
      <c r="A26" s="4" t="inlineStr">
        <is>
          <t>Net cash used in operating activities</t>
        </is>
      </c>
      <c r="B26" s="5" t="n">
        <v>-3132666</v>
      </c>
      <c r="C26" s="5" t="n">
        <v>-4472780</v>
      </c>
      <c r="D26" s="5" t="n">
        <v>-129639</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equipment</t>
        </is>
      </c>
      <c r="B28" s="5" t="n">
        <v>-21550</v>
      </c>
      <c r="C28" s="5" t="n">
        <v>-53187</v>
      </c>
      <c r="D28" s="5" t="n">
        <v>-101279</v>
      </c>
    </row>
    <row r="29">
      <c r="A29" s="4" t="inlineStr">
        <is>
          <t>Cash received from disposal of equipment</t>
        </is>
      </c>
      <c r="B29" s="5" t="n">
        <v>38379</v>
      </c>
      <c r="C29" s="5" t="n">
        <v>0</v>
      </c>
      <c r="D29" s="5" t="n">
        <v>0</v>
      </c>
    </row>
    <row r="30">
      <c r="A30" s="4" t="inlineStr">
        <is>
          <t>Purchases of intangible assets</t>
        </is>
      </c>
      <c r="B30" s="5" t="n">
        <v>0</v>
      </c>
      <c r="C30" s="5" t="n">
        <v>-33754</v>
      </c>
      <c r="D30" s="5" t="n">
        <v>0</v>
      </c>
    </row>
    <row r="31">
      <c r="A31" s="4" t="inlineStr">
        <is>
          <t>Repayments from third parties</t>
        </is>
      </c>
      <c r="B31" s="5" t="n">
        <v>56764</v>
      </c>
      <c r="C31" s="5" t="n">
        <v>0</v>
      </c>
      <c r="D31" s="5" t="n">
        <v>1578067</v>
      </c>
    </row>
    <row r="32">
      <c r="A32" s="4" t="inlineStr">
        <is>
          <t>Repayments from related parties</t>
        </is>
      </c>
      <c r="B32" s="5" t="n">
        <v>169993</v>
      </c>
      <c r="C32" s="5" t="n">
        <v>0</v>
      </c>
      <c r="D32" s="5" t="n">
        <v>356049</v>
      </c>
    </row>
    <row r="33">
      <c r="A33" s="4" t="inlineStr">
        <is>
          <t>Loan to related parties</t>
        </is>
      </c>
      <c r="B33" s="5" t="n">
        <v>0</v>
      </c>
      <c r="C33" s="5" t="n">
        <v>-7511</v>
      </c>
      <c r="D33" s="5" t="n">
        <v>0</v>
      </c>
    </row>
    <row r="34">
      <c r="A34" s="4" t="inlineStr">
        <is>
          <t>Net cash provided by (used in) investing activities</t>
        </is>
      </c>
      <c r="B34" s="5" t="n">
        <v>243586</v>
      </c>
      <c r="C34" s="5" t="n">
        <v>-94452</v>
      </c>
      <c r="D34" s="5" t="n">
        <v>1832837</v>
      </c>
    </row>
    <row r="35">
      <c r="A35" s="3" t="inlineStr">
        <is>
          <t>CASH FLOWS FROM FINANCING ACTIVITIES:</t>
        </is>
      </c>
      <c r="B35" s="4" t="inlineStr">
        <is>
          <t xml:space="preserve"> </t>
        </is>
      </c>
      <c r="C35" s="4" t="inlineStr">
        <is>
          <t xml:space="preserve"> </t>
        </is>
      </c>
      <c r="D35" s="4" t="inlineStr">
        <is>
          <t xml:space="preserve"> </t>
        </is>
      </c>
    </row>
    <row r="36">
      <c r="A36" s="4" t="inlineStr">
        <is>
          <t>Payments of initial public offering (“IPO”) costs</t>
        </is>
      </c>
      <c r="B36" s="5" t="n">
        <v>-46859</v>
      </c>
      <c r="C36" s="5" t="n">
        <v>-68858</v>
      </c>
      <c r="D36" s="5" t="n">
        <v>-102766</v>
      </c>
    </row>
    <row r="37">
      <c r="A37" s="4" t="inlineStr">
        <is>
          <t>Proceeds from short-term loans - banks</t>
        </is>
      </c>
      <c r="B37" s="5" t="n">
        <v>2108789</v>
      </c>
      <c r="C37" s="5" t="n">
        <v>716470</v>
      </c>
      <c r="D37" s="5" t="n">
        <v>932031</v>
      </c>
    </row>
    <row r="38">
      <c r="A38" s="4" t="inlineStr">
        <is>
          <t>Repayments of short-term loans - banks</t>
        </is>
      </c>
      <c r="B38" s="5" t="n">
        <v>-355840</v>
      </c>
      <c r="C38" s="5" t="n">
        <v>-891981</v>
      </c>
      <c r="D38" s="5" t="n">
        <v>-1212121</v>
      </c>
    </row>
    <row r="39">
      <c r="A39" s="4" t="inlineStr">
        <is>
          <t>Proceeds from long-term loan - bank</t>
        </is>
      </c>
      <c r="B39" s="5" t="n">
        <v>255439</v>
      </c>
      <c r="C39" s="5" t="n">
        <v>187627</v>
      </c>
      <c r="D39" s="5" t="n">
        <v>155003</v>
      </c>
    </row>
    <row r="40">
      <c r="A40" s="4" t="inlineStr">
        <is>
          <t>Repayments of long-term loan - bank</t>
        </is>
      </c>
      <c r="B40" s="5" t="n">
        <v>-67576</v>
      </c>
      <c r="C40" s="5" t="n">
        <v>-148600</v>
      </c>
      <c r="D40" s="5" t="n">
        <v>-21106</v>
      </c>
    </row>
    <row r="41">
      <c r="A41" s="4" t="inlineStr">
        <is>
          <t>Proceeds from/ (repayments of) short-term loans - third parties, net</t>
        </is>
      </c>
      <c r="B41" s="5" t="n">
        <v>-134957</v>
      </c>
      <c r="C41" s="5" t="n">
        <v>113141</v>
      </c>
      <c r="D41" s="5" t="n">
        <v>-363960</v>
      </c>
    </row>
    <row r="42">
      <c r="A42" s="4" t="inlineStr">
        <is>
          <t>Proceeds from other payables - related parties, net</t>
        </is>
      </c>
      <c r="B42" s="5" t="n">
        <v>14191</v>
      </c>
      <c r="C42" s="5" t="n">
        <v>-39767</v>
      </c>
      <c r="D42" s="5" t="n">
        <v>-67740</v>
      </c>
    </row>
    <row r="43">
      <c r="A43" s="4" t="inlineStr">
        <is>
          <t>Proceeds from (repayments of) short-term loans - related parties, net</t>
        </is>
      </c>
      <c r="B43" s="5" t="n">
        <v>1216973</v>
      </c>
      <c r="C43" s="5" t="n">
        <v>3864710</v>
      </c>
      <c r="D43" s="5" t="n">
        <v>-247167</v>
      </c>
    </row>
    <row r="44">
      <c r="A44" s="4" t="inlineStr">
        <is>
          <t>Net cash provided by (used in) financing activities</t>
        </is>
      </c>
      <c r="B44" s="5" t="n">
        <v>2990160</v>
      </c>
      <c r="C44" s="5" t="n">
        <v>3732742</v>
      </c>
      <c r="D44" s="5" t="n">
        <v>-927826</v>
      </c>
    </row>
    <row r="45">
      <c r="A45" s="4" t="inlineStr">
        <is>
          <t>EFFECT OF EXCHANGE RATE CHANGES</t>
        </is>
      </c>
      <c r="B45" s="5" t="n">
        <v>-32842</v>
      </c>
      <c r="C45" s="5" t="n">
        <v>-100608</v>
      </c>
      <c r="D45" s="5" t="n">
        <v>-4106</v>
      </c>
    </row>
    <row r="46">
      <c r="A46" s="4" t="inlineStr">
        <is>
          <t>NET CHANGE IN CASH AND RESTRICTED CASH</t>
        </is>
      </c>
      <c r="B46" s="5" t="n">
        <v>68238</v>
      </c>
      <c r="C46" s="5" t="n">
        <v>-935098</v>
      </c>
      <c r="D46" s="5" t="n">
        <v>771266</v>
      </c>
    </row>
    <row r="47">
      <c r="A47" s="4" t="inlineStr">
        <is>
          <t>CASH AND RESTRICTED CASH, BEGINNING OF THE YEAR</t>
        </is>
      </c>
      <c r="B47" s="5" t="n">
        <v>199864</v>
      </c>
      <c r="C47" s="5" t="n">
        <v>1134962</v>
      </c>
      <c r="D47" s="5" t="n">
        <v>363696</v>
      </c>
    </row>
    <row r="48">
      <c r="A48" s="4" t="inlineStr">
        <is>
          <t>CASH AND RESTRICTED CASH, END OF THE YEAR</t>
        </is>
      </c>
      <c r="B48" s="5" t="n">
        <v>268102</v>
      </c>
      <c r="C48" s="5" t="n">
        <v>199864</v>
      </c>
      <c r="D48" s="5" t="n">
        <v>1134962</v>
      </c>
    </row>
    <row r="49">
      <c r="A49" s="3" t="inlineStr">
        <is>
          <t>SUPPLEMENTAL CASH FLOW INFORMATION:</t>
        </is>
      </c>
      <c r="B49" s="4" t="inlineStr">
        <is>
          <t xml:space="preserve"> </t>
        </is>
      </c>
      <c r="C49" s="4" t="inlineStr">
        <is>
          <t xml:space="preserve"> </t>
        </is>
      </c>
      <c r="D49" s="4" t="inlineStr">
        <is>
          <t xml:space="preserve"> </t>
        </is>
      </c>
    </row>
    <row r="50">
      <c r="A50" s="4" t="inlineStr">
        <is>
          <t>Cash paid for income tax</t>
        </is>
      </c>
      <c r="B50" s="5" t="n">
        <v>7271</v>
      </c>
      <c r="C50" s="5" t="n">
        <v>2572</v>
      </c>
      <c r="D50" s="5" t="n">
        <v>22640</v>
      </c>
    </row>
    <row r="51">
      <c r="A51" s="4" t="inlineStr">
        <is>
          <t>Cash paid for interest</t>
        </is>
      </c>
      <c r="B51" s="5" t="n">
        <v>106130</v>
      </c>
      <c r="C51" s="5" t="n">
        <v>64658</v>
      </c>
      <c r="D51" s="5" t="n">
        <v>58709</v>
      </c>
    </row>
    <row r="52">
      <c r="A52" s="3" t="inlineStr">
        <is>
          <t>SUPPLEMENTAL NON-CASH INVESTING AND FINANCING INFORMATION:</t>
        </is>
      </c>
      <c r="B52" s="4" t="inlineStr">
        <is>
          <t xml:space="preserve"> </t>
        </is>
      </c>
      <c r="C52" s="4" t="inlineStr">
        <is>
          <t xml:space="preserve"> </t>
        </is>
      </c>
      <c r="D52" s="4" t="inlineStr">
        <is>
          <t xml:space="preserve"> </t>
        </is>
      </c>
    </row>
    <row r="53">
      <c r="A53" s="4" t="inlineStr">
        <is>
          <t>Initial recognition of operating right of use asset and lease liability</t>
        </is>
      </c>
      <c r="B53" s="5" t="n">
        <v>0</v>
      </c>
      <c r="C53" s="5" t="n">
        <v>407446</v>
      </c>
      <c r="D53" s="5" t="n">
        <v>0</v>
      </c>
    </row>
    <row r="54">
      <c r="A54" s="4" t="inlineStr">
        <is>
          <t>Recognition of other receivable from third party upon disposal of a subsidiary</t>
        </is>
      </c>
      <c r="B54" s="6" t="n">
        <v>0</v>
      </c>
      <c r="C54" s="6" t="n">
        <v>4460</v>
      </c>
      <c r="D54"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Credit facilities (Details 1) - USD ($)</t>
        </is>
      </c>
      <c r="C1" s="2" t="inlineStr">
        <is>
          <t>12 Months Ended</t>
        </is>
      </c>
    </row>
    <row r="2">
      <c r="C2" s="2" t="inlineStr">
        <is>
          <t>Dec. 31, 2023</t>
        </is>
      </c>
      <c r="D2" s="2" t="inlineStr">
        <is>
          <t>Dec. 31, 2022</t>
        </is>
      </c>
    </row>
    <row r="3">
      <c r="A3" s="3" t="inlineStr">
        <is>
          <t>Line of Credit Facility [Line Items]</t>
        </is>
      </c>
      <c r="C3" s="4" t="inlineStr">
        <is>
          <t xml:space="preserve"> </t>
        </is>
      </c>
      <c r="D3" s="4" t="inlineStr">
        <is>
          <t xml:space="preserve"> </t>
        </is>
      </c>
    </row>
    <row r="4">
      <c r="A4" s="4" t="inlineStr">
        <is>
          <t>Long term loans bank</t>
        </is>
      </c>
      <c r="C4" s="6" t="n">
        <v>79463</v>
      </c>
      <c r="D4" s="6" t="n">
        <v>47861</v>
      </c>
    </row>
    <row r="5">
      <c r="A5" s="4" t="inlineStr">
        <is>
          <t>Weizhong Bank [Member]</t>
        </is>
      </c>
      <c r="C5" s="4" t="inlineStr">
        <is>
          <t xml:space="preserve"> </t>
        </is>
      </c>
      <c r="D5" s="4" t="inlineStr">
        <is>
          <t xml:space="preserve"> </t>
        </is>
      </c>
    </row>
    <row r="6">
      <c r="A6" s="3" t="inlineStr">
        <is>
          <t>Line of Credit Facility [Line Items]</t>
        </is>
      </c>
      <c r="C6" s="4" t="inlineStr">
        <is>
          <t xml:space="preserve"> </t>
        </is>
      </c>
      <c r="D6" s="4" t="inlineStr">
        <is>
          <t xml:space="preserve"> </t>
        </is>
      </c>
    </row>
    <row r="7">
      <c r="A7" s="4" t="inlineStr">
        <is>
          <t>Long term loans bank maturities descriptions</t>
        </is>
      </c>
      <c r="C7" s="4" t="inlineStr">
        <is>
          <t>July 2023 (renewal to February 2025)</t>
        </is>
      </c>
      <c r="D7" s="4" t="inlineStr">
        <is>
          <t xml:space="preserve"> </t>
        </is>
      </c>
    </row>
    <row r="8">
      <c r="A8" s="4" t="inlineStr">
        <is>
          <t>Long term loans bank collateral guarantee descriptions</t>
        </is>
      </c>
      <c r="B8" s="4" t="inlineStr">
        <is>
          <t>[1]</t>
        </is>
      </c>
      <c r="C8" s="4" t="inlineStr">
        <is>
          <t>Guaranteed by Yunwu Li, Chief Executive Officer and Chairman of the Board of Directors of the Company and Chairman of the Board of Directors and General Manager of Shenzhen CDT Environmental Technology Co., Ltd.</t>
        </is>
      </c>
      <c r="D8" s="4" t="inlineStr">
        <is>
          <t xml:space="preserve"> </t>
        </is>
      </c>
    </row>
    <row r="9">
      <c r="A9" s="4" t="inlineStr">
        <is>
          <t>Long term loans bank</t>
        </is>
      </c>
      <c r="C9" s="6" t="n">
        <v>79463</v>
      </c>
      <c r="D9" s="6" t="n">
        <v>47861</v>
      </c>
    </row>
    <row r="10">
      <c r="A10" s="4" t="inlineStr">
        <is>
          <t>Weizhong Bank [Member] | Maximum [Member]</t>
        </is>
      </c>
      <c r="C10" s="4" t="inlineStr">
        <is>
          <t xml:space="preserve"> </t>
        </is>
      </c>
      <c r="D10" s="4" t="inlineStr">
        <is>
          <t xml:space="preserve"> </t>
        </is>
      </c>
    </row>
    <row r="11">
      <c r="A11" s="3" t="inlineStr">
        <is>
          <t>Line of Credit Facility [Line Items]</t>
        </is>
      </c>
      <c r="C11" s="4" t="inlineStr">
        <is>
          <t xml:space="preserve"> </t>
        </is>
      </c>
      <c r="D11" s="4" t="inlineStr">
        <is>
          <t xml:space="preserve"> </t>
        </is>
      </c>
    </row>
    <row r="12">
      <c r="A12" s="4" t="inlineStr">
        <is>
          <t>Long term loans bank interest rate</t>
        </is>
      </c>
      <c r="B12" s="4" t="inlineStr">
        <is>
          <t>[1]</t>
        </is>
      </c>
      <c r="C12" s="10" t="n">
        <v>0.061</v>
      </c>
      <c r="D12" s="4" t="inlineStr">
        <is>
          <t xml:space="preserve"> </t>
        </is>
      </c>
    </row>
    <row r="13">
      <c r="A13" s="4" t="inlineStr">
        <is>
          <t>Weizhong Bank [Member] | Minimum [Member]</t>
        </is>
      </c>
      <c r="C13" s="4" t="inlineStr">
        <is>
          <t xml:space="preserve"> </t>
        </is>
      </c>
      <c r="D13" s="4" t="inlineStr">
        <is>
          <t xml:space="preserve"> </t>
        </is>
      </c>
    </row>
    <row r="14">
      <c r="A14" s="3" t="inlineStr">
        <is>
          <t>Line of Credit Facility [Line Items]</t>
        </is>
      </c>
      <c r="C14" s="4" t="inlineStr">
        <is>
          <t xml:space="preserve"> </t>
        </is>
      </c>
      <c r="D14" s="4" t="inlineStr">
        <is>
          <t xml:space="preserve"> </t>
        </is>
      </c>
    </row>
    <row r="15">
      <c r="A15" s="4" t="inlineStr">
        <is>
          <t>Long term loans bank interest rate</t>
        </is>
      </c>
      <c r="B15" s="4" t="inlineStr">
        <is>
          <t>[1]</t>
        </is>
      </c>
      <c r="C15" s="10" t="n">
        <v>0.097</v>
      </c>
      <c r="D15" s="4" t="inlineStr">
        <is>
          <t xml:space="preserve"> </t>
        </is>
      </c>
    </row>
    <row r="16"/>
    <row r="17">
      <c r="A17" s="4" t="inlineStr">
        <is>
          <t>[1]Permanent difference mainly consisted of the meal and
  entertainment expenses which is partially non-deductible under PRC income tax law.</t>
        </is>
      </c>
    </row>
  </sheetData>
  <mergeCells count="3">
    <mergeCell ref="A1:B2"/>
    <mergeCell ref="A16:C16"/>
    <mergeCell ref="A17:C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68" customWidth="1" min="3" max="3"/>
    <col width="14" customWidth="1" min="4" max="4"/>
  </cols>
  <sheetData>
    <row r="1">
      <c r="A1" s="1" t="inlineStr">
        <is>
          <t>Credit facilities (Details 2) - USD ($)</t>
        </is>
      </c>
      <c r="C1" s="2" t="inlineStr">
        <is>
          <t>12 Months Ended</t>
        </is>
      </c>
    </row>
    <row r="2">
      <c r="C2" s="2" t="inlineStr">
        <is>
          <t>Dec. 31, 2023</t>
        </is>
      </c>
      <c r="D2" s="2" t="inlineStr">
        <is>
          <t>Dec. 31, 2022</t>
        </is>
      </c>
    </row>
    <row r="3">
      <c r="A3" s="3" t="inlineStr">
        <is>
          <t>Line of Credit Facility [Line Items]</t>
        </is>
      </c>
      <c r="C3" s="4" t="inlineStr">
        <is>
          <t xml:space="preserve"> </t>
        </is>
      </c>
      <c r="D3" s="4" t="inlineStr">
        <is>
          <t xml:space="preserve"> </t>
        </is>
      </c>
    </row>
    <row r="4">
      <c r="A4" s="4" t="inlineStr">
        <is>
          <t>Short term loans third parties</t>
        </is>
      </c>
      <c r="C4" s="6" t="n">
        <v>312028</v>
      </c>
      <c r="D4" s="6" t="n">
        <v>453867</v>
      </c>
    </row>
    <row r="5">
      <c r="A5" s="4" t="inlineStr">
        <is>
          <t>Deyun Zhou [Member]</t>
        </is>
      </c>
      <c r="C5" s="4" t="inlineStr">
        <is>
          <t xml:space="preserve"> </t>
        </is>
      </c>
      <c r="D5" s="4" t="inlineStr">
        <is>
          <t xml:space="preserve"> </t>
        </is>
      </c>
    </row>
    <row r="6">
      <c r="A6" s="3" t="inlineStr">
        <is>
          <t>Line of Credit Facility [Line Items]</t>
        </is>
      </c>
      <c r="C6" s="4" t="inlineStr">
        <is>
          <t xml:space="preserve"> </t>
        </is>
      </c>
      <c r="D6" s="4" t="inlineStr">
        <is>
          <t xml:space="preserve"> </t>
        </is>
      </c>
    </row>
    <row r="7">
      <c r="A7" s="4" t="inlineStr">
        <is>
          <t>Short term loans third parties maturities descriptions</t>
        </is>
      </c>
      <c r="C7" s="4" t="inlineStr">
        <is>
          <t>February 2023 (repaid in January 2023)</t>
        </is>
      </c>
      <c r="D7" s="4" t="inlineStr">
        <is>
          <t xml:space="preserve"> </t>
        </is>
      </c>
    </row>
    <row r="8">
      <c r="A8" s="4" t="inlineStr">
        <is>
          <t>Short term loans third parties interest rate</t>
        </is>
      </c>
      <c r="B8" s="4" t="inlineStr">
        <is>
          <t>[1]</t>
        </is>
      </c>
      <c r="C8" s="11" t="n">
        <v>0</v>
      </c>
      <c r="D8" s="4" t="inlineStr">
        <is>
          <t xml:space="preserve"> </t>
        </is>
      </c>
    </row>
    <row r="9">
      <c r="A9" s="4" t="inlineStr">
        <is>
          <t>Short term loans third parties collateral guarantee descriptions</t>
        </is>
      </c>
      <c r="B9" s="4" t="inlineStr">
        <is>
          <t>[1]</t>
        </is>
      </c>
      <c r="C9" s="4" t="inlineStr">
        <is>
          <t>None</t>
        </is>
      </c>
      <c r="D9" s="4" t="inlineStr">
        <is>
          <t xml:space="preserve"> </t>
        </is>
      </c>
    </row>
    <row r="10">
      <c r="A10" s="4" t="inlineStr">
        <is>
          <t>Short term loans third parties</t>
        </is>
      </c>
      <c r="C10" s="4" t="inlineStr">
        <is>
          <t xml:space="preserve"> </t>
        </is>
      </c>
      <c r="D10" s="5" t="n">
        <v>71792</v>
      </c>
    </row>
    <row r="11">
      <c r="A11" s="4" t="inlineStr">
        <is>
          <t>Lingyu Ye [Member]</t>
        </is>
      </c>
      <c r="C11" s="4" t="inlineStr">
        <is>
          <t xml:space="preserve"> </t>
        </is>
      </c>
      <c r="D11" s="4" t="inlineStr">
        <is>
          <t xml:space="preserve"> </t>
        </is>
      </c>
    </row>
    <row r="12">
      <c r="A12" s="3" t="inlineStr">
        <is>
          <t>Line of Credit Facility [Line Items]</t>
        </is>
      </c>
      <c r="C12" s="4" t="inlineStr">
        <is>
          <t xml:space="preserve"> </t>
        </is>
      </c>
      <c r="D12" s="4" t="inlineStr">
        <is>
          <t xml:space="preserve"> </t>
        </is>
      </c>
    </row>
    <row r="13">
      <c r="A13" s="4" t="inlineStr">
        <is>
          <t>Short term loans third parties maturities descriptions</t>
        </is>
      </c>
      <c r="C13" s="4" t="inlineStr">
        <is>
          <t>December 2019 (renewed in December 2020, extended to December 2024)</t>
        </is>
      </c>
      <c r="D13" s="4" t="inlineStr">
        <is>
          <t xml:space="preserve"> </t>
        </is>
      </c>
    </row>
    <row r="14">
      <c r="A14" s="4" t="inlineStr">
        <is>
          <t>Short term loans third parties interest rate</t>
        </is>
      </c>
      <c r="B14" s="4" t="inlineStr">
        <is>
          <t>[1]</t>
        </is>
      </c>
      <c r="C14" s="11" t="n">
        <v>0</v>
      </c>
      <c r="D14" s="4" t="inlineStr">
        <is>
          <t xml:space="preserve"> </t>
        </is>
      </c>
    </row>
    <row r="15">
      <c r="A15" s="4" t="inlineStr">
        <is>
          <t>Short term loans third parties collateral guarantee descriptions</t>
        </is>
      </c>
      <c r="B15" s="4" t="inlineStr">
        <is>
          <t>[1]</t>
        </is>
      </c>
      <c r="C15" s="4" t="inlineStr">
        <is>
          <t>None</t>
        </is>
      </c>
      <c r="D15" s="4" t="inlineStr">
        <is>
          <t xml:space="preserve"> </t>
        </is>
      </c>
    </row>
    <row r="16">
      <c r="A16" s="4" t="inlineStr">
        <is>
          <t>Short term loans third parties</t>
        </is>
      </c>
      <c r="C16" s="6" t="n">
        <v>28237</v>
      </c>
      <c r="D16" s="5" t="n">
        <v>28717</v>
      </c>
    </row>
    <row r="17">
      <c r="A17" s="4" t="inlineStr">
        <is>
          <t>Runze Li [Member]</t>
        </is>
      </c>
      <c r="C17" s="4" t="inlineStr">
        <is>
          <t xml:space="preserve"> </t>
        </is>
      </c>
      <c r="D17" s="4" t="inlineStr">
        <is>
          <t xml:space="preserve"> </t>
        </is>
      </c>
    </row>
    <row r="18">
      <c r="A18" s="3" t="inlineStr">
        <is>
          <t>Line of Credit Facility [Line Items]</t>
        </is>
      </c>
      <c r="C18" s="4" t="inlineStr">
        <is>
          <t xml:space="preserve"> </t>
        </is>
      </c>
      <c r="D18" s="4" t="inlineStr">
        <is>
          <t xml:space="preserve"> </t>
        </is>
      </c>
    </row>
    <row r="19">
      <c r="A19" s="4" t="inlineStr">
        <is>
          <t>Short term loans third parties maturities descriptions</t>
        </is>
      </c>
      <c r="C19" s="4" t="inlineStr">
        <is>
          <t>December 2024</t>
        </is>
      </c>
      <c r="D19" s="4" t="inlineStr">
        <is>
          <t xml:space="preserve"> </t>
        </is>
      </c>
    </row>
    <row r="20">
      <c r="A20" s="4" t="inlineStr">
        <is>
          <t>Short term loans third parties interest rate</t>
        </is>
      </c>
      <c r="B20" s="4" t="inlineStr">
        <is>
          <t>[1]</t>
        </is>
      </c>
      <c r="C20" s="11" t="n">
        <v>0</v>
      </c>
      <c r="D20" s="4" t="inlineStr">
        <is>
          <t xml:space="preserve"> </t>
        </is>
      </c>
    </row>
    <row r="21">
      <c r="A21" s="4" t="inlineStr">
        <is>
          <t>Short term loans third parties collateral guarantee descriptions</t>
        </is>
      </c>
      <c r="B21" s="4" t="inlineStr">
        <is>
          <t>[1]</t>
        </is>
      </c>
      <c r="C21" s="4" t="inlineStr">
        <is>
          <t>None</t>
        </is>
      </c>
      <c r="D21" s="4" t="inlineStr">
        <is>
          <t xml:space="preserve"> </t>
        </is>
      </c>
    </row>
    <row r="22">
      <c r="A22" s="4" t="inlineStr">
        <is>
          <t>Short term loans third parties</t>
        </is>
      </c>
      <c r="C22" s="6" t="n">
        <v>43769</v>
      </c>
      <c r="D22" s="5" t="n">
        <v>109267</v>
      </c>
    </row>
    <row r="23">
      <c r="A23" s="4" t="inlineStr">
        <is>
          <t>Shanghai Xinjing Construction Labor Service Center [Member]</t>
        </is>
      </c>
      <c r="C23" s="4" t="inlineStr">
        <is>
          <t xml:space="preserve"> </t>
        </is>
      </c>
      <c r="D23" s="4" t="inlineStr">
        <is>
          <t xml:space="preserve"> </t>
        </is>
      </c>
    </row>
    <row r="24">
      <c r="A24" s="3" t="inlineStr">
        <is>
          <t>Line of Credit Facility [Line Items]</t>
        </is>
      </c>
      <c r="C24" s="4" t="inlineStr">
        <is>
          <t xml:space="preserve"> </t>
        </is>
      </c>
      <c r="D24" s="4" t="inlineStr">
        <is>
          <t xml:space="preserve"> </t>
        </is>
      </c>
    </row>
    <row r="25">
      <c r="A25" s="4" t="inlineStr">
        <is>
          <t>Short term loans third parties maturities descriptions</t>
        </is>
      </c>
      <c r="C25" s="4" t="inlineStr">
        <is>
          <t>August 2021 (extended to June 2024)</t>
        </is>
      </c>
      <c r="D25" s="4" t="inlineStr">
        <is>
          <t xml:space="preserve"> </t>
        </is>
      </c>
    </row>
    <row r="26">
      <c r="A26" s="4" t="inlineStr">
        <is>
          <t>Short term loans third parties interest rate</t>
        </is>
      </c>
      <c r="B26" s="4" t="inlineStr">
        <is>
          <t>[1]</t>
        </is>
      </c>
      <c r="C26" s="11" t="n">
        <v>0</v>
      </c>
      <c r="D26" s="4" t="inlineStr">
        <is>
          <t xml:space="preserve"> </t>
        </is>
      </c>
    </row>
    <row r="27">
      <c r="A27" s="4" t="inlineStr">
        <is>
          <t>Short term loans third parties collateral guarantee descriptions</t>
        </is>
      </c>
      <c r="B27" s="4" t="inlineStr">
        <is>
          <t>[1]</t>
        </is>
      </c>
      <c r="C27" s="4" t="inlineStr">
        <is>
          <t>None</t>
        </is>
      </c>
      <c r="D27" s="4" t="inlineStr">
        <is>
          <t xml:space="preserve"> </t>
        </is>
      </c>
    </row>
    <row r="28">
      <c r="A28" s="4" t="inlineStr">
        <is>
          <t>Short term loans third parties</t>
        </is>
      </c>
      <c r="C28" s="6" t="n">
        <v>211784</v>
      </c>
      <c r="D28" s="5" t="n">
        <v>215375</v>
      </c>
    </row>
    <row r="29">
      <c r="A29" s="4" t="inlineStr">
        <is>
          <t>Xiamen Haosheng Investing Co Ltd [Member]</t>
        </is>
      </c>
      <c r="C29" s="4" t="inlineStr">
        <is>
          <t xml:space="preserve"> </t>
        </is>
      </c>
      <c r="D29" s="4" t="inlineStr">
        <is>
          <t xml:space="preserve"> </t>
        </is>
      </c>
    </row>
    <row r="30">
      <c r="A30" s="3" t="inlineStr">
        <is>
          <t>Line of Credit Facility [Line Items]</t>
        </is>
      </c>
      <c r="C30" s="4" t="inlineStr">
        <is>
          <t xml:space="preserve"> </t>
        </is>
      </c>
      <c r="D30" s="4" t="inlineStr">
        <is>
          <t xml:space="preserve"> </t>
        </is>
      </c>
    </row>
    <row r="31">
      <c r="A31" s="4" t="inlineStr">
        <is>
          <t>Short term loans third parties maturities descriptions</t>
        </is>
      </c>
      <c r="C31" s="4" t="inlineStr">
        <is>
          <t>April 2020 (extended to April 2024)</t>
        </is>
      </c>
      <c r="D31" s="4" t="inlineStr">
        <is>
          <t xml:space="preserve"> </t>
        </is>
      </c>
    </row>
    <row r="32">
      <c r="A32" s="4" t="inlineStr">
        <is>
          <t>Short term loans third parties interest rate</t>
        </is>
      </c>
      <c r="B32" s="4" t="inlineStr">
        <is>
          <t>[1]</t>
        </is>
      </c>
      <c r="C32" s="11" t="n">
        <v>0</v>
      </c>
      <c r="D32" s="4" t="inlineStr">
        <is>
          <t xml:space="preserve"> </t>
        </is>
      </c>
    </row>
    <row r="33">
      <c r="A33" s="4" t="inlineStr">
        <is>
          <t>Short term loans third parties collateral guarantee descriptions</t>
        </is>
      </c>
      <c r="B33" s="4" t="inlineStr">
        <is>
          <t>[1]</t>
        </is>
      </c>
      <c r="C33" s="4" t="inlineStr">
        <is>
          <t>None</t>
        </is>
      </c>
      <c r="D33" s="4" t="inlineStr">
        <is>
          <t xml:space="preserve"> </t>
        </is>
      </c>
    </row>
    <row r="34">
      <c r="A34" s="4" t="inlineStr">
        <is>
          <t>Short term loans third parties</t>
        </is>
      </c>
      <c r="C34" s="6" t="n">
        <v>28238</v>
      </c>
      <c r="D34" s="6" t="n">
        <v>28716</v>
      </c>
    </row>
    <row r="35"/>
    <row r="36">
      <c r="A36" s="4" t="inlineStr">
        <is>
          <t>[1]Permanent difference mainly consisted of the meal and
  entertainment expenses which is partially non-deductible under PRC income tax law.</t>
        </is>
      </c>
    </row>
  </sheetData>
  <mergeCells count="3">
    <mergeCell ref="A1:B2"/>
    <mergeCell ref="A35:C35"/>
    <mergeCell ref="A36:C3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redit facilities (Details Narrative) - USD ($)</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6" t="n">
        <v>106130</v>
      </c>
      <c r="C4" s="6" t="n">
        <v>64658</v>
      </c>
      <c r="D4" s="6" t="n">
        <v>6865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Taxes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6" t="n">
        <v>1357135</v>
      </c>
      <c r="C4" s="6" t="n">
        <v>1119640</v>
      </c>
      <c r="D4" s="6" t="n">
        <v>904761</v>
      </c>
    </row>
    <row r="5">
      <c r="A5" s="4" t="inlineStr">
        <is>
          <t>Deferred</t>
        </is>
      </c>
      <c r="B5" s="5" t="n">
        <v>46745</v>
      </c>
      <c r="C5" s="5" t="n">
        <v>33323</v>
      </c>
      <c r="D5" s="5" t="n">
        <v>303049</v>
      </c>
    </row>
    <row r="6">
      <c r="A6" s="4" t="inlineStr">
        <is>
          <t>Provision for income taxes</t>
        </is>
      </c>
      <c r="B6" s="6" t="n">
        <v>1403880</v>
      </c>
      <c r="C6" s="6" t="n">
        <v>1152963</v>
      </c>
      <c r="D6" s="6" t="n">
        <v>120781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Details 1)</t>
        </is>
      </c>
      <c r="C1" s="2" t="inlineStr">
        <is>
          <t>12 Months Ended</t>
        </is>
      </c>
    </row>
    <row r="2">
      <c r="C2" s="2" t="inlineStr">
        <is>
          <t>Dec. 31, 2023</t>
        </is>
      </c>
      <c r="D2" s="2" t="inlineStr">
        <is>
          <t>Dec. 31, 2022</t>
        </is>
      </c>
      <c r="E2" s="2" t="inlineStr">
        <is>
          <t>Dec. 31, 2021</t>
        </is>
      </c>
    </row>
    <row r="3">
      <c r="A3" s="3" t="inlineStr">
        <is>
          <t>Income Tax Disclosure [Abstract]</t>
        </is>
      </c>
      <c r="C3" s="4" t="inlineStr">
        <is>
          <t xml:space="preserve"> </t>
        </is>
      </c>
      <c r="D3" s="4" t="inlineStr">
        <is>
          <t xml:space="preserve"> </t>
        </is>
      </c>
      <c r="E3" s="4" t="inlineStr">
        <is>
          <t xml:space="preserve"> </t>
        </is>
      </c>
    </row>
    <row r="4">
      <c r="A4" s="4" t="inlineStr">
        <is>
          <t>China statutory income tax rate</t>
        </is>
      </c>
      <c r="C4" s="11" t="n">
        <v>0.25</v>
      </c>
      <c r="D4" s="11" t="n">
        <v>0.25</v>
      </c>
      <c r="E4" s="11" t="n">
        <v>0.25</v>
      </c>
    </row>
    <row r="5">
      <c r="A5" s="4" t="inlineStr">
        <is>
          <t>Preferential tax rate reduction</t>
        </is>
      </c>
      <c r="C5" s="4" t="inlineStr">
        <is>
          <t>(8.80%)</t>
        </is>
      </c>
      <c r="D5" s="4" t="inlineStr">
        <is>
          <t>(7.60%)</t>
        </is>
      </c>
      <c r="E5" s="4" t="inlineStr">
        <is>
          <t>(10.30%)</t>
        </is>
      </c>
    </row>
    <row r="6">
      <c r="A6" s="4" t="inlineStr">
        <is>
          <t>Change in valuation allowance</t>
        </is>
      </c>
      <c r="C6" s="10" t="n">
        <v>0.007</v>
      </c>
      <c r="D6" s="10" t="n">
        <v>0.005</v>
      </c>
      <c r="E6" s="10" t="n">
        <v>0.007</v>
      </c>
    </row>
    <row r="7">
      <c r="A7" s="4" t="inlineStr">
        <is>
          <t>Permanent difference</t>
        </is>
      </c>
      <c r="B7" s="4" t="inlineStr">
        <is>
          <t>[1]</t>
        </is>
      </c>
      <c r="C7" s="10" t="n">
        <v>0.001</v>
      </c>
      <c r="D7" s="10" t="n">
        <v>0.001</v>
      </c>
      <c r="E7" s="10" t="n">
        <v>0.001</v>
      </c>
    </row>
    <row r="8">
      <c r="A8" s="4" t="inlineStr">
        <is>
          <t>Effective tax rate</t>
        </is>
      </c>
      <c r="C8" s="11" t="n">
        <v>0.17</v>
      </c>
      <c r="D8" s="11" t="n">
        <v>0.18</v>
      </c>
      <c r="E8" s="10" t="n">
        <v>0.155</v>
      </c>
    </row>
    <row r="9"/>
    <row r="10">
      <c r="A10" s="4" t="inlineStr">
        <is>
          <t>[1]Permanent difference mainly consisted of the meal and
  entertainment expenses which is partially non-deductible under PRC income tax law.</t>
        </is>
      </c>
    </row>
  </sheetData>
  <mergeCells count="4">
    <mergeCell ref="A1:B2"/>
    <mergeCell ref="C1:E1"/>
    <mergeCell ref="A9:D9"/>
    <mergeCell ref="A10:D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Taxes (Details 2)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llowance for doubtful accounts</t>
        </is>
      </c>
      <c r="B3" s="6" t="n">
        <v>400704</v>
      </c>
      <c r="C3" s="6" t="n">
        <v>444857</v>
      </c>
    </row>
    <row r="4">
      <c r="A4" s="4" t="inlineStr">
        <is>
          <t>Net operating loss carryforwards</t>
        </is>
      </c>
      <c r="B4" s="5" t="n">
        <v>334805</v>
      </c>
      <c r="C4" s="5" t="n">
        <v>321754</v>
      </c>
    </row>
    <row r="5">
      <c r="A5" s="4" t="inlineStr">
        <is>
          <t>Valuation allowance</t>
        </is>
      </c>
      <c r="B5" s="5" t="n">
        <v>-482627</v>
      </c>
      <c r="C5" s="5" t="n">
        <v>-462144</v>
      </c>
    </row>
    <row r="6">
      <c r="A6" s="4" t="inlineStr">
        <is>
          <t>Deferred tax assets, net</t>
        </is>
      </c>
      <c r="B6" s="6" t="n">
        <v>252882</v>
      </c>
      <c r="C6" s="6" t="n">
        <v>3044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Taxes (Details 3)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VAT taxes payable</t>
        </is>
      </c>
      <c r="B3" s="6" t="n">
        <v>775847</v>
      </c>
      <c r="C3" s="6" t="n">
        <v>1463890</v>
      </c>
    </row>
    <row r="4">
      <c r="A4" s="4" t="inlineStr">
        <is>
          <t>Income taxes payable</t>
        </is>
      </c>
      <c r="B4" s="5" t="n">
        <v>4633460</v>
      </c>
      <c r="C4" s="5" t="n">
        <v>3346842</v>
      </c>
    </row>
    <row r="5">
      <c r="A5" s="4" t="inlineStr">
        <is>
          <t>Other taxes payable</t>
        </is>
      </c>
      <c r="B5" s="5" t="n">
        <v>14648</v>
      </c>
      <c r="C5" s="5" t="n">
        <v>52845</v>
      </c>
    </row>
    <row r="6">
      <c r="A6" s="4" t="inlineStr">
        <is>
          <t>Totals</t>
        </is>
      </c>
      <c r="B6" s="6" t="n">
        <v>5423955</v>
      </c>
      <c r="C6" s="6" t="n">
        <v>48635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Taxes (Details Narrative)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t>
        </is>
      </c>
      <c r="B4" s="6" t="n">
        <v>1403880</v>
      </c>
      <c r="C4" s="6" t="n">
        <v>1152963</v>
      </c>
      <c r="D4" s="6" t="n">
        <v>1207810</v>
      </c>
    </row>
    <row r="5">
      <c r="A5" s="4" t="inlineStr">
        <is>
          <t>Effective tax rate</t>
        </is>
      </c>
      <c r="B5" s="10" t="n">
        <v>0.192</v>
      </c>
      <c r="C5" s="11" t="n">
        <v>0.18</v>
      </c>
      <c r="D5" s="10" t="n">
        <v>0.155</v>
      </c>
    </row>
    <row r="6">
      <c r="A6" s="4" t="inlineStr">
        <is>
          <t>Allowance on deferred tax assets</t>
        </is>
      </c>
      <c r="B6" s="6" t="n">
        <v>334805</v>
      </c>
      <c r="C6" s="6" t="n">
        <v>321754</v>
      </c>
      <c r="D6" s="4" t="inlineStr">
        <is>
          <t xml:space="preserve"> </t>
        </is>
      </c>
    </row>
    <row r="7">
      <c r="A7" s="4" t="inlineStr">
        <is>
          <t>Allowance on deferred tax assets</t>
        </is>
      </c>
      <c r="B7" s="5" t="n">
        <v>400704</v>
      </c>
      <c r="C7" s="5" t="n">
        <v>444857</v>
      </c>
      <c r="D7" s="4" t="inlineStr">
        <is>
          <t xml:space="preserve"> </t>
        </is>
      </c>
    </row>
    <row r="8">
      <c r="A8" s="4" t="inlineStr">
        <is>
          <t>Uncertain tax positions</t>
        </is>
      </c>
      <c r="B8" s="5" t="n">
        <v>0</v>
      </c>
      <c r="C8" s="5" t="n">
        <v>0</v>
      </c>
      <c r="D8" s="4" t="inlineStr">
        <is>
          <t xml:space="preserve"> </t>
        </is>
      </c>
    </row>
    <row r="9">
      <c r="A9" s="4" t="inlineStr">
        <is>
          <t>P R C Subsidiaries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5" t="n">
        <v>2606744</v>
      </c>
      <c r="C11" s="5" t="n">
        <v>2387142</v>
      </c>
      <c r="D11" s="4" t="inlineStr">
        <is>
          <t xml:space="preserve"> </t>
        </is>
      </c>
    </row>
    <row r="12">
      <c r="A12" s="4" t="inlineStr">
        <is>
          <t>Allowance on deferred tax assets</t>
        </is>
      </c>
      <c r="B12" s="5" t="n">
        <v>207864</v>
      </c>
      <c r="C12" s="5" t="n">
        <v>198199</v>
      </c>
      <c r="D12" s="4" t="inlineStr">
        <is>
          <t xml:space="preserve"> </t>
        </is>
      </c>
    </row>
    <row r="13">
      <c r="A13" s="4" t="inlineStr">
        <is>
          <t>Hong Kong Subsidiaries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loss carryforwards</t>
        </is>
      </c>
      <c r="B15" s="5" t="n">
        <v>769340</v>
      </c>
      <c r="C15" s="5" t="n">
        <v>748817</v>
      </c>
      <c r="D15" s="4" t="inlineStr">
        <is>
          <t xml:space="preserve"> </t>
        </is>
      </c>
    </row>
    <row r="16">
      <c r="A16" s="4" t="inlineStr">
        <is>
          <t>Allowance on deferred tax assets</t>
        </is>
      </c>
      <c r="B16" s="5" t="n">
        <v>126941</v>
      </c>
      <c r="C16" s="5" t="n">
        <v>123555</v>
      </c>
      <c r="D16" s="4" t="inlineStr">
        <is>
          <t xml:space="preserve"> </t>
        </is>
      </c>
    </row>
    <row r="17">
      <c r="A17" s="4" t="inlineStr">
        <is>
          <t>P R C Subsidiaries Other Than Shenzhen C D T [Member]</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Allowance on deferred tax assets</t>
        </is>
      </c>
      <c r="B19" s="6" t="n">
        <v>147822</v>
      </c>
      <c r="C19" s="6" t="n">
        <v>140390</v>
      </c>
      <c r="D1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 width="22" customWidth="1" min="5" max="5"/>
  </cols>
  <sheetData>
    <row r="1">
      <c r="A1" s="1" t="inlineStr">
        <is>
          <t>Concentration of risk (Details Narrative)</t>
        </is>
      </c>
      <c r="B1" s="2" t="inlineStr">
        <is>
          <t>12 Months Ended</t>
        </is>
      </c>
    </row>
    <row r="2">
      <c r="B2" s="2" t="inlineStr">
        <is>
          <t>Dec. 31, 2023 USD ($)</t>
        </is>
      </c>
      <c r="C2" s="2" t="inlineStr">
        <is>
          <t>Dec. 31, 2022 USD ($)</t>
        </is>
      </c>
      <c r="D2" s="2" t="inlineStr">
        <is>
          <t>Dec. 31, 2021</t>
        </is>
      </c>
      <c r="E2" s="2" t="inlineStr">
        <is>
          <t>Dec. 31, 2023 HK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redit risk description</t>
        </is>
      </c>
      <c r="B4" s="4" t="inlineStr">
        <is>
          <t>The RMB depreciated by 1.7% from December 31, 2022 to December 31, 2023 and
depreciated by 9.2% from December 31, 2021 to December 31, 2022.</t>
        </is>
      </c>
      <c r="C4" s="4" t="inlineStr">
        <is>
          <t xml:space="preserve"> </t>
        </is>
      </c>
      <c r="D4" s="4" t="inlineStr">
        <is>
          <t xml:space="preserve"> </t>
        </is>
      </c>
      <c r="E4" s="4" t="inlineStr">
        <is>
          <t xml:space="preserve"> </t>
        </is>
      </c>
    </row>
    <row r="5">
      <c r="A5" s="4" t="inlineStr">
        <is>
          <t>Purchase [Member] | Customer Concentration Risk [Member] | Vendor 1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of credit risk</t>
        </is>
      </c>
      <c r="B7" s="10" t="n">
        <v>0.273</v>
      </c>
      <c r="C7" s="10" t="n">
        <v>0.197</v>
      </c>
      <c r="D7" s="10" t="n">
        <v>0.407</v>
      </c>
      <c r="E7" s="4" t="inlineStr">
        <is>
          <t xml:space="preserve"> </t>
        </is>
      </c>
    </row>
    <row r="8">
      <c r="A8" s="4" t="inlineStr">
        <is>
          <t>Purchase [Member] | Customer Concentration Risk [Member] | Vendor 2 [Member]</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of credit risk</t>
        </is>
      </c>
      <c r="B10" s="4" t="inlineStr">
        <is>
          <t xml:space="preserve"> </t>
        </is>
      </c>
      <c r="C10" s="11" t="n">
        <v>0.1</v>
      </c>
      <c r="D10" s="10" t="n">
        <v>0.236</v>
      </c>
      <c r="E10" s="4" t="inlineStr">
        <is>
          <t xml:space="preserve"> </t>
        </is>
      </c>
    </row>
    <row r="11">
      <c r="A11" s="4" t="inlineStr">
        <is>
          <t>Purchase [Member] | Customer Concentration Risk [Member] | Vendor 3 [Member]</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Concentration of credit risk</t>
        </is>
      </c>
      <c r="B13" s="4" t="inlineStr">
        <is>
          <t xml:space="preserve"> </t>
        </is>
      </c>
      <c r="C13" s="4" t="inlineStr">
        <is>
          <t xml:space="preserve"> </t>
        </is>
      </c>
      <c r="D13" s="10" t="n">
        <v>0.117</v>
      </c>
      <c r="E13" s="4" t="inlineStr">
        <is>
          <t xml:space="preserve"> </t>
        </is>
      </c>
    </row>
    <row r="14">
      <c r="A14" s="4" t="inlineStr">
        <is>
          <t>Purchase [Member] | Customer Concentration Risk [Member] | Vendor 4 [Member]</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Concentration of credit risk</t>
        </is>
      </c>
      <c r="B16" s="4" t="inlineStr">
        <is>
          <t xml:space="preserve"> </t>
        </is>
      </c>
      <c r="C16" s="4" t="inlineStr">
        <is>
          <t xml:space="preserve"> </t>
        </is>
      </c>
      <c r="D16" s="11" t="n">
        <v>0.1</v>
      </c>
      <c r="E16" s="4" t="inlineStr">
        <is>
          <t xml:space="preserve"> </t>
        </is>
      </c>
    </row>
    <row r="17">
      <c r="A17" s="4" t="inlineStr">
        <is>
          <t>Accounts Payable [Member] | Customer Concentration Risk [Member] | Vendor [Member]</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Concentration of credit risk</t>
        </is>
      </c>
      <c r="B19" s="11" t="n">
        <v>0.1</v>
      </c>
      <c r="C19" s="4" t="inlineStr">
        <is>
          <t xml:space="preserve"> </t>
        </is>
      </c>
      <c r="D19" s="4" t="inlineStr">
        <is>
          <t xml:space="preserve"> </t>
        </is>
      </c>
      <c r="E19" s="4" t="inlineStr">
        <is>
          <t xml:space="preserve"> </t>
        </is>
      </c>
    </row>
    <row r="20">
      <c r="A20" s="4" t="inlineStr">
        <is>
          <t>Accounts Payable [Member] | Customer Concentration Risk [Member] | One Vendor [Member]</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Concentration of credit risk</t>
        </is>
      </c>
      <c r="B22" s="4" t="inlineStr">
        <is>
          <t xml:space="preserve"> </t>
        </is>
      </c>
      <c r="C22" s="10" t="n">
        <v>0.126</v>
      </c>
      <c r="D22" s="4" t="inlineStr">
        <is>
          <t xml:space="preserve"> </t>
        </is>
      </c>
      <c r="E22" s="4" t="inlineStr">
        <is>
          <t xml:space="preserve"> </t>
        </is>
      </c>
    </row>
    <row r="23">
      <c r="A23" s="4" t="inlineStr">
        <is>
          <t>Accounts Payable [Member] | Customer Concentration Risk [Member] | Two Vendor [Member]</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Concentration of credit risk</t>
        </is>
      </c>
      <c r="B25" s="4" t="inlineStr">
        <is>
          <t xml:space="preserve"> </t>
        </is>
      </c>
      <c r="C25" s="10" t="n">
        <v>0.109</v>
      </c>
      <c r="D25" s="4" t="inlineStr">
        <is>
          <t xml:space="preserve"> </t>
        </is>
      </c>
      <c r="E25" s="4" t="inlineStr">
        <is>
          <t xml:space="preserve"> </t>
        </is>
      </c>
    </row>
    <row r="26">
      <c r="A26" s="4" t="inlineStr">
        <is>
          <t>Customer 1 [Member] | Revenue Benchmark [Member] | Customer Concentration Risk [Member]</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Concentration of credit risk</t>
        </is>
      </c>
      <c r="B28" s="10" t="n">
        <v>0.234</v>
      </c>
      <c r="C28" s="10" t="n">
        <v>0.485</v>
      </c>
      <c r="D28" s="10" t="n">
        <v>0.489</v>
      </c>
      <c r="E28" s="4" t="inlineStr">
        <is>
          <t xml:space="preserve"> </t>
        </is>
      </c>
    </row>
    <row r="29">
      <c r="A29" s="4" t="inlineStr">
        <is>
          <t>Customer 1 [Member] | Accounts Receivable [Member] | Customer Concentration Risk [Member]</t>
        </is>
      </c>
      <c r="B29" s="4" t="inlineStr">
        <is>
          <t xml:space="preserve"> </t>
        </is>
      </c>
      <c r="C29" s="4" t="inlineStr">
        <is>
          <t xml:space="preserve"> </t>
        </is>
      </c>
      <c r="D29" s="4" t="inlineStr">
        <is>
          <t xml:space="preserve"> </t>
        </is>
      </c>
      <c r="E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row>
    <row r="31">
      <c r="A31" s="4" t="inlineStr">
        <is>
          <t>Concentration of credit risk</t>
        </is>
      </c>
      <c r="B31" s="11" t="n">
        <v>0.13</v>
      </c>
      <c r="C31" s="10" t="n">
        <v>0.182</v>
      </c>
      <c r="D31" s="4" t="inlineStr">
        <is>
          <t xml:space="preserve"> </t>
        </is>
      </c>
      <c r="E31" s="4" t="inlineStr">
        <is>
          <t xml:space="preserve"> </t>
        </is>
      </c>
    </row>
    <row r="32">
      <c r="A32" s="4" t="inlineStr">
        <is>
          <t>Customer 2 [Member] | Revenue Benchmark [Member] | Customer Concentration Risk [Member]</t>
        </is>
      </c>
      <c r="B32" s="4" t="inlineStr">
        <is>
          <t xml:space="preserve"> </t>
        </is>
      </c>
      <c r="C32" s="4" t="inlineStr">
        <is>
          <t xml:space="preserve"> </t>
        </is>
      </c>
      <c r="D32" s="4" t="inlineStr">
        <is>
          <t xml:space="preserve"> </t>
        </is>
      </c>
      <c r="E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row>
    <row r="34">
      <c r="A34" s="4" t="inlineStr">
        <is>
          <t>Concentration of credit risk</t>
        </is>
      </c>
      <c r="B34" s="10" t="n">
        <v>0.102</v>
      </c>
      <c r="C34" s="10" t="n">
        <v>0.152</v>
      </c>
      <c r="D34" s="10" t="n">
        <v>0.208</v>
      </c>
      <c r="E34" s="4" t="inlineStr">
        <is>
          <t xml:space="preserve"> </t>
        </is>
      </c>
    </row>
    <row r="35">
      <c r="A35" s="4" t="inlineStr">
        <is>
          <t>Customer 2 [Member] | Accounts Receivable [Member] | Customer Concentration Risk [Member]</t>
        </is>
      </c>
      <c r="B35" s="4" t="inlineStr">
        <is>
          <t xml:space="preserve"> </t>
        </is>
      </c>
      <c r="C35" s="4" t="inlineStr">
        <is>
          <t xml:space="preserve"> </t>
        </is>
      </c>
      <c r="D35" s="4" t="inlineStr">
        <is>
          <t xml:space="preserve"> </t>
        </is>
      </c>
      <c r="E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row>
    <row r="37">
      <c r="A37" s="4" t="inlineStr">
        <is>
          <t>Concentration of credit risk</t>
        </is>
      </c>
      <c r="B37" s="10" t="n">
        <v>0.123</v>
      </c>
      <c r="C37" s="10" t="n">
        <v>0.151</v>
      </c>
      <c r="D37" s="4" t="inlineStr">
        <is>
          <t xml:space="preserve"> </t>
        </is>
      </c>
      <c r="E37" s="4" t="inlineStr">
        <is>
          <t xml:space="preserve"> </t>
        </is>
      </c>
    </row>
    <row r="38">
      <c r="A38" s="4" t="inlineStr">
        <is>
          <t>Customer 3 [Member] | Revenue Benchmark [Member] | Customer Concentration Risk [Member]</t>
        </is>
      </c>
      <c r="B38" s="4" t="inlineStr">
        <is>
          <t xml:space="preserve"> </t>
        </is>
      </c>
      <c r="C38" s="4" t="inlineStr">
        <is>
          <t xml:space="preserve"> </t>
        </is>
      </c>
      <c r="D38" s="4" t="inlineStr">
        <is>
          <t xml:space="preserve"> </t>
        </is>
      </c>
      <c r="E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row>
    <row r="40">
      <c r="A40" s="4" t="inlineStr">
        <is>
          <t>Concentration of credit risk</t>
        </is>
      </c>
      <c r="B40" s="4" t="inlineStr">
        <is>
          <t xml:space="preserve"> </t>
        </is>
      </c>
      <c r="C40" s="10" t="n">
        <v>0.146</v>
      </c>
      <c r="D40" s="4" t="inlineStr">
        <is>
          <t xml:space="preserve"> </t>
        </is>
      </c>
      <c r="E40" s="4" t="inlineStr">
        <is>
          <t xml:space="preserve"> </t>
        </is>
      </c>
    </row>
    <row r="41">
      <c r="A41" s="4" t="inlineStr">
        <is>
          <t>Customer 3 [Member] | Accounts Receivable [Member] | Customer Concentration Risk [Member]</t>
        </is>
      </c>
      <c r="B41" s="4" t="inlineStr">
        <is>
          <t xml:space="preserve"> </t>
        </is>
      </c>
      <c r="C41" s="4" t="inlineStr">
        <is>
          <t xml:space="preserve"> </t>
        </is>
      </c>
      <c r="D41" s="4" t="inlineStr">
        <is>
          <t xml:space="preserve"> </t>
        </is>
      </c>
      <c r="E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row>
    <row r="43">
      <c r="A43" s="4" t="inlineStr">
        <is>
          <t>Concentration of credit risk</t>
        </is>
      </c>
      <c r="B43" s="4" t="inlineStr">
        <is>
          <t xml:space="preserve"> </t>
        </is>
      </c>
      <c r="C43" s="10" t="n">
        <v>0.129</v>
      </c>
      <c r="D43" s="4" t="inlineStr">
        <is>
          <t xml:space="preserve"> </t>
        </is>
      </c>
      <c r="E43" s="4" t="inlineStr">
        <is>
          <t xml:space="preserve"> </t>
        </is>
      </c>
    </row>
    <row r="44">
      <c r="A44" s="4" t="inlineStr">
        <is>
          <t>Customer 4 [Member] | Accounts Receivable [Member] | Customer Concentration Risk [Member]</t>
        </is>
      </c>
      <c r="B44" s="4" t="inlineStr">
        <is>
          <t xml:space="preserve"> </t>
        </is>
      </c>
      <c r="C44" s="4" t="inlineStr">
        <is>
          <t xml:space="preserve"> </t>
        </is>
      </c>
      <c r="D44" s="4" t="inlineStr">
        <is>
          <t xml:space="preserve"> </t>
        </is>
      </c>
      <c r="E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row>
    <row r="46">
      <c r="A46" s="4" t="inlineStr">
        <is>
          <t>Concentration of credit risk</t>
        </is>
      </c>
      <c r="B46" s="4" t="inlineStr">
        <is>
          <t xml:space="preserve"> </t>
        </is>
      </c>
      <c r="C46" s="10" t="n">
        <v>0.112</v>
      </c>
      <c r="D46" s="4" t="inlineStr">
        <is>
          <t xml:space="preserve"> </t>
        </is>
      </c>
      <c r="E46" s="4" t="inlineStr">
        <is>
          <t xml:space="preserve"> </t>
        </is>
      </c>
    </row>
    <row r="47">
      <c r="A47" s="4" t="inlineStr">
        <is>
          <t>Credit Risk [Member]</t>
        </is>
      </c>
      <c r="B47" s="4" t="inlineStr">
        <is>
          <t xml:space="preserve"> </t>
        </is>
      </c>
      <c r="C47" s="4" t="inlineStr">
        <is>
          <t xml:space="preserve"> </t>
        </is>
      </c>
      <c r="D47" s="4" t="inlineStr">
        <is>
          <t xml:space="preserve"> </t>
        </is>
      </c>
      <c r="E47" s="4" t="inlineStr">
        <is>
          <t xml:space="preserve"> </t>
        </is>
      </c>
    </row>
    <row r="48">
      <c r="A48" s="3" t="inlineStr">
        <is>
          <t>Concentration Risk [Line Items]</t>
        </is>
      </c>
      <c r="B48" s="4" t="inlineStr">
        <is>
          <t xml:space="preserve"> </t>
        </is>
      </c>
      <c r="C48" s="4" t="inlineStr">
        <is>
          <t xml:space="preserve"> </t>
        </is>
      </c>
      <c r="D48" s="4" t="inlineStr">
        <is>
          <t xml:space="preserve"> </t>
        </is>
      </c>
      <c r="E48" s="4" t="inlineStr">
        <is>
          <t xml:space="preserve"> </t>
        </is>
      </c>
    </row>
    <row r="49">
      <c r="A49" s="4" t="inlineStr">
        <is>
          <t>Deposited financial institutions</t>
        </is>
      </c>
      <c r="B49" s="6" t="n">
        <v>268102</v>
      </c>
      <c r="C49" s="6" t="n">
        <v>140681</v>
      </c>
      <c r="D49" s="4" t="inlineStr">
        <is>
          <t xml:space="preserve"> </t>
        </is>
      </c>
      <c r="E49" s="4" t="inlineStr">
        <is>
          <t xml:space="preserve"> </t>
        </is>
      </c>
    </row>
    <row r="50">
      <c r="A50" s="4" t="inlineStr">
        <is>
          <t>Deposited insurance amount</t>
        </is>
      </c>
      <c r="B50" s="5" t="n">
        <v>64000</v>
      </c>
      <c r="C50" s="4" t="inlineStr">
        <is>
          <t xml:space="preserve"> </t>
        </is>
      </c>
      <c r="D50" s="4" t="inlineStr">
        <is>
          <t xml:space="preserve"> </t>
        </is>
      </c>
      <c r="E50" s="6" t="n">
        <v>500000</v>
      </c>
    </row>
    <row r="51">
      <c r="A51" s="4" t="inlineStr">
        <is>
          <t>Credit Risk [Member] | China, Yuan Renminbi</t>
        </is>
      </c>
      <c r="B51" s="4" t="inlineStr">
        <is>
          <t xml:space="preserve"> </t>
        </is>
      </c>
      <c r="C51" s="4" t="inlineStr">
        <is>
          <t xml:space="preserve"> </t>
        </is>
      </c>
      <c r="D51" s="4" t="inlineStr">
        <is>
          <t xml:space="preserve"> </t>
        </is>
      </c>
      <c r="E51" s="4" t="inlineStr">
        <is>
          <t xml:space="preserve"> </t>
        </is>
      </c>
    </row>
    <row r="52">
      <c r="A52" s="3" t="inlineStr">
        <is>
          <t>Concentration Risk [Line Items]</t>
        </is>
      </c>
      <c r="B52" s="4" t="inlineStr">
        <is>
          <t xml:space="preserve"> </t>
        </is>
      </c>
      <c r="C52" s="4" t="inlineStr">
        <is>
          <t xml:space="preserve"> </t>
        </is>
      </c>
      <c r="D52" s="4" t="inlineStr">
        <is>
          <t xml:space="preserve"> </t>
        </is>
      </c>
      <c r="E52" s="4" t="inlineStr">
        <is>
          <t xml:space="preserve"> </t>
        </is>
      </c>
    </row>
    <row r="53">
      <c r="A53" s="4" t="inlineStr">
        <is>
          <t>Deposited insurance amount</t>
        </is>
      </c>
      <c r="B53" s="5" t="n">
        <v>500000</v>
      </c>
      <c r="C53" s="4" t="inlineStr">
        <is>
          <t xml:space="preserve"> </t>
        </is>
      </c>
      <c r="D53" s="4" t="inlineStr">
        <is>
          <t xml:space="preserve"> </t>
        </is>
      </c>
      <c r="E53" s="4" t="inlineStr">
        <is>
          <t xml:space="preserve"> </t>
        </is>
      </c>
    </row>
    <row r="54">
      <c r="A54" s="4" t="inlineStr">
        <is>
          <t>Credit Risk [Member] | CHINA</t>
        </is>
      </c>
      <c r="B54" s="4" t="inlineStr">
        <is>
          <t xml:space="preserve"> </t>
        </is>
      </c>
      <c r="C54" s="4" t="inlineStr">
        <is>
          <t xml:space="preserve"> </t>
        </is>
      </c>
      <c r="D54" s="4" t="inlineStr">
        <is>
          <t xml:space="preserve"> </t>
        </is>
      </c>
      <c r="E54" s="4" t="inlineStr">
        <is>
          <t xml:space="preserve"> </t>
        </is>
      </c>
    </row>
    <row r="55">
      <c r="A55" s="3" t="inlineStr">
        <is>
          <t>Concentration Risk [Line Items]</t>
        </is>
      </c>
      <c r="B55" s="4" t="inlineStr">
        <is>
          <t xml:space="preserve"> </t>
        </is>
      </c>
      <c r="C55" s="4" t="inlineStr">
        <is>
          <t xml:space="preserve"> </t>
        </is>
      </c>
      <c r="D55" s="4" t="inlineStr">
        <is>
          <t xml:space="preserve"> </t>
        </is>
      </c>
      <c r="E55" s="4" t="inlineStr">
        <is>
          <t xml:space="preserve"> </t>
        </is>
      </c>
    </row>
    <row r="56">
      <c r="A56" s="4" t="inlineStr">
        <is>
          <t>Deposited insurance amount</t>
        </is>
      </c>
      <c r="B56" s="5" t="n">
        <v>77000</v>
      </c>
      <c r="C56" s="4" t="inlineStr">
        <is>
          <t xml:space="preserve"> </t>
        </is>
      </c>
      <c r="D56" s="4" t="inlineStr">
        <is>
          <t xml:space="preserve"> </t>
        </is>
      </c>
      <c r="E56" s="4" t="inlineStr">
        <is>
          <t xml:space="preserve"> </t>
        </is>
      </c>
    </row>
    <row r="57">
      <c r="A57" s="4" t="inlineStr">
        <is>
          <t>Credit Risk [Member] | HONG KONG</t>
        </is>
      </c>
      <c r="B57" s="4" t="inlineStr">
        <is>
          <t xml:space="preserve"> </t>
        </is>
      </c>
      <c r="C57" s="4" t="inlineStr">
        <is>
          <t xml:space="preserve"> </t>
        </is>
      </c>
      <c r="D57" s="4" t="inlineStr">
        <is>
          <t xml:space="preserve"> </t>
        </is>
      </c>
      <c r="E57" s="4" t="inlineStr">
        <is>
          <t xml:space="preserve"> </t>
        </is>
      </c>
    </row>
    <row r="58">
      <c r="A58" s="3" t="inlineStr">
        <is>
          <t>Concentration Risk [Line Items]</t>
        </is>
      </c>
      <c r="B58" s="4" t="inlineStr">
        <is>
          <t xml:space="preserve"> </t>
        </is>
      </c>
      <c r="C58" s="4" t="inlineStr">
        <is>
          <t xml:space="preserve"> </t>
        </is>
      </c>
      <c r="D58" s="4" t="inlineStr">
        <is>
          <t xml:space="preserve"> </t>
        </is>
      </c>
      <c r="E58" s="4" t="inlineStr">
        <is>
          <t xml:space="preserve"> </t>
        </is>
      </c>
    </row>
    <row r="59">
      <c r="A59" s="4" t="inlineStr">
        <is>
          <t>Deposited financial institutions</t>
        </is>
      </c>
      <c r="B59" s="6" t="n">
        <v>18267</v>
      </c>
      <c r="C59" s="6" t="n">
        <v>33407</v>
      </c>
      <c r="D59" s="4" t="inlineStr">
        <is>
          <t xml:space="preserve"> </t>
        </is>
      </c>
      <c r="E5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s>
  <sheetData>
    <row r="1">
      <c r="A1" s="1" t="inlineStr">
        <is>
          <t>Shareholders’ equity (Details Narrative) - USD ($)</t>
        </is>
      </c>
      <c r="B1" s="2" t="inlineStr">
        <is>
          <t>12 Months Ended</t>
        </is>
      </c>
    </row>
    <row r="2">
      <c r="B2" s="2" t="inlineStr">
        <is>
          <t>Dec. 31, 2023</t>
        </is>
      </c>
      <c r="C2" s="2" t="inlineStr">
        <is>
          <t>Dec. 31, 2022</t>
        </is>
      </c>
      <c r="D2" s="2" t="inlineStr">
        <is>
          <t>Dec. 31, 2021</t>
        </is>
      </c>
      <c r="E2" s="2" t="inlineStr">
        <is>
          <t>Dec. 30, 2020</t>
        </is>
      </c>
      <c r="F2" s="2" t="inlineStr">
        <is>
          <t>Oct. 15, 2019</t>
        </is>
      </c>
    </row>
    <row r="3">
      <c r="A3" s="4" t="inlineStr">
        <is>
          <t>Number of ordinary shares authorized</t>
        </is>
      </c>
      <c r="B3" s="5" t="n">
        <v>38000000</v>
      </c>
      <c r="C3" s="4" t="inlineStr">
        <is>
          <t xml:space="preserve"> </t>
        </is>
      </c>
      <c r="D3" s="4" t="inlineStr">
        <is>
          <t xml:space="preserve"> </t>
        </is>
      </c>
      <c r="E3" s="5" t="n">
        <v>50000000</v>
      </c>
      <c r="F3" s="4" t="inlineStr">
        <is>
          <t xml:space="preserve"> </t>
        </is>
      </c>
    </row>
    <row r="4">
      <c r="A4" s="4" t="inlineStr">
        <is>
          <t>Ordinary shares, par value</t>
        </is>
      </c>
      <c r="B4" s="12" t="n">
        <v>0.001</v>
      </c>
      <c r="C4" s="4" t="inlineStr">
        <is>
          <t xml:space="preserve"> </t>
        </is>
      </c>
      <c r="D4" s="4" t="inlineStr">
        <is>
          <t xml:space="preserve"> </t>
        </is>
      </c>
      <c r="E4" s="12" t="n">
        <v>0.001</v>
      </c>
      <c r="F4" s="12" t="n">
        <v>0.001</v>
      </c>
    </row>
    <row r="5">
      <c r="A5" s="4" t="inlineStr">
        <is>
          <t>Number of additional ordinary shares authorized</t>
        </is>
      </c>
      <c r="B5" s="4" t="inlineStr">
        <is>
          <t xml:space="preserve"> </t>
        </is>
      </c>
      <c r="C5" s="4" t="inlineStr">
        <is>
          <t xml:space="preserve"> </t>
        </is>
      </c>
      <c r="D5" s="4" t="inlineStr">
        <is>
          <t xml:space="preserve"> </t>
        </is>
      </c>
      <c r="E5" s="4" t="inlineStr">
        <is>
          <t xml:space="preserve"> </t>
        </is>
      </c>
      <c r="F5" s="5" t="n">
        <v>50000000</v>
      </c>
    </row>
    <row r="6">
      <c r="A6" s="4" t="inlineStr">
        <is>
          <t>Number of shares issued</t>
        </is>
      </c>
      <c r="B6" s="5" t="n">
        <v>23000000</v>
      </c>
      <c r="C6" s="4" t="inlineStr">
        <is>
          <t xml:space="preserve"> </t>
        </is>
      </c>
      <c r="D6" s="4" t="inlineStr">
        <is>
          <t xml:space="preserve"> </t>
        </is>
      </c>
      <c r="E6" s="4" t="inlineStr">
        <is>
          <t xml:space="preserve"> </t>
        </is>
      </c>
      <c r="F6" s="4" t="inlineStr">
        <is>
          <t xml:space="preserve"> </t>
        </is>
      </c>
    </row>
    <row r="7">
      <c r="A7" s="4" t="inlineStr">
        <is>
          <t>Repurchased shares</t>
        </is>
      </c>
      <c r="B7" s="5" t="n">
        <v>900000</v>
      </c>
      <c r="C7" s="4" t="inlineStr">
        <is>
          <t xml:space="preserve"> </t>
        </is>
      </c>
      <c r="D7" s="4" t="inlineStr">
        <is>
          <t xml:space="preserve"> </t>
        </is>
      </c>
      <c r="E7" s="4" t="inlineStr">
        <is>
          <t xml:space="preserve"> </t>
        </is>
      </c>
      <c r="F7" s="4" t="inlineStr">
        <is>
          <t xml:space="preserve"> </t>
        </is>
      </c>
    </row>
    <row r="8">
      <c r="A8" s="4" t="inlineStr">
        <is>
          <t>Cancelled shares</t>
        </is>
      </c>
      <c r="B8" s="5" t="n">
        <v>900000</v>
      </c>
      <c r="C8" s="4" t="inlineStr">
        <is>
          <t xml:space="preserve"> </t>
        </is>
      </c>
      <c r="D8" s="4" t="inlineStr">
        <is>
          <t xml:space="preserve"> </t>
        </is>
      </c>
      <c r="E8" s="4" t="inlineStr">
        <is>
          <t xml:space="preserve"> </t>
        </is>
      </c>
      <c r="F8" s="4" t="inlineStr">
        <is>
          <t xml:space="preserve"> </t>
        </is>
      </c>
    </row>
    <row r="9">
      <c r="A9" s="4" t="inlineStr">
        <is>
          <t>Reverse stock split</t>
        </is>
      </c>
      <c r="B9" s="4" t="inlineStr">
        <is>
          <t>25.56-for-1</t>
        </is>
      </c>
      <c r="C9" s="4" t="inlineStr">
        <is>
          <t xml:space="preserve"> </t>
        </is>
      </c>
      <c r="D9" s="4" t="inlineStr">
        <is>
          <t xml:space="preserve"> </t>
        </is>
      </c>
      <c r="E9" s="4" t="inlineStr">
        <is>
          <t xml:space="preserve"> </t>
        </is>
      </c>
      <c r="F9" s="4" t="inlineStr">
        <is>
          <t xml:space="preserve"> </t>
        </is>
      </c>
    </row>
    <row r="10">
      <c r="A10" s="4" t="inlineStr">
        <is>
          <t>Common stock, shares authorized</t>
        </is>
      </c>
      <c r="B10" s="4" t="inlineStr">
        <is>
          <t xml:space="preserve"> </t>
        </is>
      </c>
      <c r="C10" s="4" t="inlineStr">
        <is>
          <t xml:space="preserve"> </t>
        </is>
      </c>
      <c r="D10" s="4" t="inlineStr">
        <is>
          <t xml:space="preserve"> </t>
        </is>
      </c>
      <c r="E10" s="5" t="n">
        <v>20000000</v>
      </c>
      <c r="F10" s="4" t="inlineStr">
        <is>
          <t xml:space="preserve"> </t>
        </is>
      </c>
    </row>
    <row r="11">
      <c r="A11" s="4" t="inlineStr">
        <is>
          <t>Common stock, par value</t>
        </is>
      </c>
      <c r="B11" s="7" t="n">
        <v>0.0025</v>
      </c>
      <c r="C11" s="7" t="n">
        <v>0.0025</v>
      </c>
      <c r="D11" s="4" t="inlineStr">
        <is>
          <t xml:space="preserve"> </t>
        </is>
      </c>
      <c r="E11" s="7" t="n">
        <v>0.0025</v>
      </c>
      <c r="F11" s="4" t="inlineStr">
        <is>
          <t xml:space="preserve"> </t>
        </is>
      </c>
    </row>
    <row r="12">
      <c r="A12" s="4" t="inlineStr">
        <is>
          <t>Ordinary shares outstanding</t>
        </is>
      </c>
      <c r="B12" s="5" t="n">
        <v>9200000</v>
      </c>
      <c r="C12" s="4" t="inlineStr">
        <is>
          <t xml:space="preserve"> </t>
        </is>
      </c>
      <c r="D12" s="4" t="inlineStr">
        <is>
          <t xml:space="preserve"> </t>
        </is>
      </c>
      <c r="E12" s="4" t="inlineStr">
        <is>
          <t xml:space="preserve"> </t>
        </is>
      </c>
      <c r="F12" s="4" t="inlineStr">
        <is>
          <t xml:space="preserve"> </t>
        </is>
      </c>
    </row>
    <row r="13">
      <c r="A13" s="4" t="inlineStr">
        <is>
          <t>Paid-in-capital</t>
        </is>
      </c>
      <c r="B13" s="6" t="n">
        <v>7888981</v>
      </c>
      <c r="C13" s="6" t="n">
        <v>7092665</v>
      </c>
      <c r="D13" s="4" t="inlineStr">
        <is>
          <t xml:space="preserve"> </t>
        </is>
      </c>
      <c r="E13" s="4" t="inlineStr">
        <is>
          <t xml:space="preserve"> </t>
        </is>
      </c>
      <c r="F13" s="4" t="inlineStr">
        <is>
          <t xml:space="preserve"> </t>
        </is>
      </c>
    </row>
    <row r="14">
      <c r="A14" s="4" t="inlineStr">
        <is>
          <t>Retained earnings for statutory reserves</t>
        </is>
      </c>
      <c r="B14" s="6" t="n">
        <v>796316</v>
      </c>
      <c r="C14" s="6" t="n">
        <v>634911</v>
      </c>
      <c r="D14" s="6" t="n">
        <v>700411</v>
      </c>
      <c r="E14" s="4" t="inlineStr">
        <is>
          <t xml:space="preserve"> </t>
        </is>
      </c>
      <c r="F14" s="4" t="inlineStr">
        <is>
          <t xml:space="preserve"> </t>
        </is>
      </c>
    </row>
    <row r="15">
      <c r="A15" s="4" t="inlineStr">
        <is>
          <t>Hong Kong, Dollar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rdinary shares, par value</t>
        </is>
      </c>
      <c r="B16" s="8" t="n">
        <v>0.01</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organization</t>
        </is>
      </c>
      <c r="B4" s="4" t="inlineStr">
        <is>
          <t xml:space="preserve">Note 1– Nature of business and organization CDT Environmental Technology Investment Holdings Limited
(“CDT Cayman” or the “Company”) is a holding company incorporated on November 28, 2016, under the laws of the
Cayman Islands. The Company has no substantive operations other than holding all of the outstanding equity of Chao Qiang Holdings Limited
(“CQ BVI”) established under the laws of the British Virgin Islands on December 14, 2015 and all of the outstanding equity
of CDT Environmental Technology Group Limited (“CDT BVI”) established under the laws of the British Virgin Islands on June
26, 2015. CQ BVI is a holding company holding all of the outstanding
equity of Ultra Leader Investments Limited (“Ultra HK”) which was established in Hong Kong on February 27, 2015. Ultra HK
is a holding company holding 15% of the outstanding equity of Shenzhen CDT Environmental Technology Co., Ltd. (“Shenzhen CDT”)
which was established on August 27, 2012 under the laws of the People’s Republic of China (“PRC” or “China”). CDT BVI is a holding company holding all of the outstanding
equity of CDT Environmental Technology (Hong Kong) Limited (“CDT HK”) which was established in Hong Kong on July 30, 2015.
CDT HK is also a holding company holding 85% of the outstanding equity of Shenzhen CDT. The Company, through Ultra HK and CDT HK, holds
100% of the outstanding equity of Shenzhen CDT. The Company, through its wholly owned subsidiary,
Shenzhen CDT, and its subsidiaries, engages in developing, producing, selling and installing sewage treatment systems and providing sewage
treatment services. The Company focuses on the harmless treatment of municipal and rural cesspool, pipe dredging, treatment of inland
river sludge and rural sewage treatment, and providing one-stop solutions. The accompanying consolidated financial statements
reflect the activities of CDT Cayman and each of the following entities as of December 31, 2023:
Schedule of subsidiaries
Name Background Ownership
Chao Qiang Holdings Limited (“CQ BVI”)
● A British Virgin Islands company ● Incorporated on December 14, 2015 ● A holding company 100% owned by CDT Cayman
CDT Environmental Technology Group Limited (“CDT BVI”)
● A British Virgin Islands company ● Incorporated on June 26, 2015 ● A holding company 100% owned by CDT Cayman
Ultra Leader Investments Limited (“Ultra HK”)
● A Hong Kong company ● Incorporated on February 27, 2015 ● A holding company 100% owned by CQ BVI
CDT Environmental Technology (Hong Kong) Limited (“CDT HK”)
● A Hong Kong company ● Incorporated on July 30, 2015 ● A holding company 100% owned by CDT BVI
Shenzhen CDT Environmental Technology Co., Ltd. (“Shenzhen CDT”)
● A PRC limited liability company ● Incorporated on August 27, 2012 ● Registered capital of RMB 60,000,000 ● Developing, producing, selling and installing sewage treatment
systems and providing sewage treatment services 100% collectively owned by Ultra HK (15%) and CDT HK (85%)
Beijing CDT Environmental Technology Co., Ltd. (“BJ CDT”)
● A PRC limited liability company ● Incorporated on April 25, 2016 ● Registered capital of RMB 20,000,000 ● Providing sewage treatment services 100% owned by Shenzhen CDT
Fuzhou LSY Environmental Technology Co., Ltd. (“FJ LSY”)
● A PRC limited liability company ● Incorporated on March 13, 2015 ● Registered capital of RMB 5,000,000 ● Providing sewage treatment services 51% owned by Shenzhen CDT
Tianjin CDT Environmental Technology Co., Ltd. (“TJ CDT”)
● A PRC limited liability company ● Incorporated on October 22, 2014 ● Registered capital of RMB 10,000,000 ● Providing sewage treatment services 100% owned by Shenzhen CDT
Chengde CDT Environmental Technology Co., Ltd. (“CD CDT”)
● A PRC limited liability company ● Incorporated on March 26, 2015 ● Registered capital of RMB 5,000,000 ● Providing sewage treatment services 51% owned by Shenzhen CDT
Beijing Innovation CDT Environmental Technology Co., Ltd. (“BJ CX CDT”)
● A PRC limited liability company ● Incorporated on September 7, 2016 ● Registered capital of RMB 5,000,000 ● Providing sewage treatment services 51% owned by Shenzhen CDT
Baoding CDT Environmental Technology Co., Ltd. (“BD CDT”)
● A PRC limited liability company ● Incorporated on October 21, 2015 ● Registered capital of RMB 5,000,000 ● Providing sewage treatment services 51% owned by Shenzhen CDT
Hengshui CDT Environmental Technology Co., Ltd. (“HS CDT”)
● A PRC limited liability company ● Incorporated on May 18, 2015 ● Registered capital of RMB 3,000,000 ● Providing sewage treatment services 51% owned by Shenzhen CDT
Guangxi CWT Environmental Technology Co., Ltd. (“GX CDT”) (2)
● A PRC limited liability company ● Incorporated on January 29, 2016 ● Registered capital of RMB 5,000,000 ● Providing sewage treatment services 51% owned by Shenzhen CDT
Huzhou CDT Environmental Technology Co., Ltd. (“HZ CDT”)
● A PRC limited liability company ● Incorporated on February 6, 2015 ● Registered capital of RMB 5,000,000 ● Providing sewage treatment services 51% owned by Shenzhen CDT
Hohhot CDT Environmental Technology Co., Ltd. (“HHHT CDT”)
● A PRC limited liability company ● Incorporated on February 11, 2015 ● Registered capital of RMB 5,000,000 ● Providing sewage treatment services 51% owned by Shenzhen CDT
Taiyuan CDT Environmental Technology Co., Ltd. (“TY CDT”)
● A PRC limited liability company ● Incorporated on March 23, 2015 ● Registered capital of RMB 5,000,000 ● Providing sewage treatment services 51% owned by Shenzhen CDT
Xiamen YDT Environmental Technology Co., Ltd. (“XM YDT”) (1)
● A PRC limited liability company ● Incorporated on April 9, 2015 ● Registered capital of RMB 5,000,000 ● Providing sewage treatment services 51% owned by Shenzhen CDT
(1) In January 2022, the Company disposed of its entire 51% ownership in XM YDT and transferred its ownership to a third party for consideration
of approximately $5,000. The disposal of XM YDT did not have a material impact on the Company’s consolidated financial statements.
(2) In March 2024, the Company disposed of its entire 51% ownership in GX CDT and transferred its ownership to Chun’E Zhao, the legal
representative of GX CDT for consideration of RMB 500. The disposal of GX CDT did not have a material impact on the Company’s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Leases (Details) - USD ($)</t>
        </is>
      </c>
      <c r="B1" s="2" t="inlineStr">
        <is>
          <t>Dec. 31, 2023</t>
        </is>
      </c>
      <c r="C1" s="2" t="inlineStr">
        <is>
          <t>Dec. 31, 2022</t>
        </is>
      </c>
      <c r="D1" s="2" t="inlineStr">
        <is>
          <t>Jan. 02, 2022</t>
        </is>
      </c>
    </row>
    <row r="2">
      <c r="A2" s="3" t="inlineStr">
        <is>
          <t>Leases</t>
        </is>
      </c>
      <c r="B2" s="4" t="inlineStr">
        <is>
          <t xml:space="preserve"> </t>
        </is>
      </c>
      <c r="C2" s="4" t="inlineStr">
        <is>
          <t xml:space="preserve"> </t>
        </is>
      </c>
      <c r="D2" s="4" t="inlineStr">
        <is>
          <t xml:space="preserve"> </t>
        </is>
      </c>
    </row>
    <row r="3">
      <c r="A3" s="4" t="inlineStr">
        <is>
          <t>2024</t>
        </is>
      </c>
      <c r="B3" s="6" t="n">
        <v>127669</v>
      </c>
      <c r="C3" s="4" t="inlineStr">
        <is>
          <t xml:space="preserve"> </t>
        </is>
      </c>
      <c r="D3" s="4" t="inlineStr">
        <is>
          <t xml:space="preserve"> </t>
        </is>
      </c>
    </row>
    <row r="4">
      <c r="A4" s="4" t="inlineStr">
        <is>
          <t>2025</t>
        </is>
      </c>
      <c r="B4" s="5" t="n">
        <v>40891</v>
      </c>
      <c r="C4" s="4" t="inlineStr">
        <is>
          <t xml:space="preserve"> </t>
        </is>
      </c>
      <c r="D4" s="4" t="inlineStr">
        <is>
          <t xml:space="preserve"> </t>
        </is>
      </c>
    </row>
    <row r="5">
      <c r="A5" s="4" t="inlineStr">
        <is>
          <t>2026</t>
        </is>
      </c>
      <c r="B5" s="5" t="n">
        <v>34950</v>
      </c>
      <c r="C5" s="4" t="inlineStr">
        <is>
          <t xml:space="preserve"> </t>
        </is>
      </c>
      <c r="D5" s="4" t="inlineStr">
        <is>
          <t xml:space="preserve"> </t>
        </is>
      </c>
    </row>
    <row r="6">
      <c r="A6" s="4" t="inlineStr">
        <is>
          <t>2027</t>
        </is>
      </c>
      <c r="B6" s="5" t="n">
        <v>35998</v>
      </c>
      <c r="C6" s="4" t="inlineStr">
        <is>
          <t xml:space="preserve"> </t>
        </is>
      </c>
      <c r="D6" s="4" t="inlineStr">
        <is>
          <t xml:space="preserve"> </t>
        </is>
      </c>
    </row>
    <row r="7">
      <c r="A7" s="4" t="inlineStr">
        <is>
          <t>2028 and thereafter</t>
        </is>
      </c>
      <c r="B7" s="5" t="n">
        <v>3029</v>
      </c>
      <c r="C7" s="4" t="inlineStr">
        <is>
          <t xml:space="preserve"> </t>
        </is>
      </c>
      <c r="D7" s="4" t="inlineStr">
        <is>
          <t xml:space="preserve"> </t>
        </is>
      </c>
    </row>
    <row r="8">
      <c r="A8" s="4" t="inlineStr">
        <is>
          <t>Total undiscounted lease payments</t>
        </is>
      </c>
      <c r="B8" s="5" t="n">
        <v>242537</v>
      </c>
      <c r="C8" s="4" t="inlineStr">
        <is>
          <t xml:space="preserve"> </t>
        </is>
      </c>
      <c r="D8" s="4" t="inlineStr">
        <is>
          <t xml:space="preserve"> </t>
        </is>
      </c>
    </row>
    <row r="9">
      <c r="A9" s="4" t="inlineStr">
        <is>
          <t>Less imputed interest</t>
        </is>
      </c>
      <c r="B9" s="5" t="n">
        <v>-17724</v>
      </c>
      <c r="C9" s="4" t="inlineStr">
        <is>
          <t xml:space="preserve"> </t>
        </is>
      </c>
      <c r="D9" s="4" t="inlineStr">
        <is>
          <t xml:space="preserve"> </t>
        </is>
      </c>
    </row>
    <row r="10">
      <c r="A10" s="4" t="inlineStr">
        <is>
          <t>Total lease liabilities</t>
        </is>
      </c>
      <c r="B10" s="5" t="n">
        <v>224813</v>
      </c>
      <c r="C10" s="4" t="inlineStr">
        <is>
          <t xml:space="preserve"> </t>
        </is>
      </c>
      <c r="D10" s="6" t="n">
        <v>201180</v>
      </c>
    </row>
    <row r="11">
      <c r="A11" s="4" t="inlineStr">
        <is>
          <t>Lease liabilities, current</t>
        </is>
      </c>
      <c r="B11" s="5" t="n">
        <v>118833</v>
      </c>
      <c r="C11" s="6" t="n">
        <v>87212</v>
      </c>
      <c r="D11" s="4" t="inlineStr">
        <is>
          <t xml:space="preserve"> </t>
        </is>
      </c>
    </row>
    <row r="12">
      <c r="A12" s="4" t="inlineStr">
        <is>
          <t>Lease liabilities, non-current</t>
        </is>
      </c>
      <c r="B12" s="6" t="n">
        <v>105980</v>
      </c>
      <c r="C12" s="6" t="n">
        <v>233496</v>
      </c>
      <c r="D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16" customWidth="1" min="2" max="2"/>
    <col width="14" customWidth="1" min="3" max="3"/>
    <col width="14" customWidth="1" min="4" max="4"/>
  </cols>
  <sheetData>
    <row r="1">
      <c r="A1" s="1" t="inlineStr">
        <is>
          <t>Leases (Details 1) - USD ($)</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lease cost</t>
        </is>
      </c>
      <c r="B4" s="6" t="n">
        <v>109184</v>
      </c>
      <c r="C4" s="6" t="n">
        <v>98690</v>
      </c>
      <c r="D4" s="6" t="n">
        <v>267900</v>
      </c>
    </row>
    <row r="5">
      <c r="A5" s="4" t="inlineStr">
        <is>
          <t>Short-term lease cost</t>
        </is>
      </c>
      <c r="B5" s="5" t="n">
        <v>105517</v>
      </c>
      <c r="C5" s="5" t="n">
        <v>193525</v>
      </c>
      <c r="D5" s="5" t="n">
        <v>0</v>
      </c>
    </row>
    <row r="6">
      <c r="A6" s="4" t="inlineStr">
        <is>
          <t>Total</t>
        </is>
      </c>
      <c r="B6" s="6" t="n">
        <v>214701</v>
      </c>
      <c r="C6" s="6" t="n">
        <v>292215</v>
      </c>
      <c r="D6" s="6" t="n">
        <v>2679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Leases (Details Narrative)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Initial recognition of operating right of use asset and lease liability</t>
        </is>
      </c>
      <c r="B4" s="6" t="n">
        <v>0</v>
      </c>
      <c r="C4" s="6" t="n">
        <v>407446</v>
      </c>
    </row>
    <row r="5">
      <c r="A5" s="4" t="inlineStr">
        <is>
          <t>Weighted-average incremental borrowing rate</t>
        </is>
      </c>
      <c r="B5" s="10" t="n">
        <v>0.055</v>
      </c>
      <c r="C5" s="4" t="inlineStr">
        <is>
          <t xml:space="preserve"> </t>
        </is>
      </c>
    </row>
    <row r="6">
      <c r="A6" s="4" t="inlineStr">
        <is>
          <t>Weighted-average lease term</t>
        </is>
      </c>
      <c r="B6" s="4" t="inlineStr">
        <is>
          <t>2 years 9 months 18 days</t>
        </is>
      </c>
      <c r="C6" s="4" t="inlineStr">
        <is>
          <t>4 years 8 months 12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t>
        </is>
      </c>
      <c r="B1" s="2" t="inlineStr">
        <is>
          <t>Dec. 31, 2023 USD ($)</t>
        </is>
      </c>
    </row>
    <row r="2">
      <c r="A2" s="4" t="inlineStr">
        <is>
          <t>Management [Member]</t>
        </is>
      </c>
      <c r="B2" s="4" t="inlineStr">
        <is>
          <t xml:space="preserve"> </t>
        </is>
      </c>
    </row>
    <row r="3">
      <c r="A3" s="3" t="inlineStr">
        <is>
          <t>Deferred Compensation Arrangement with Individual, Excluding Share-Based Payments and Postretirement Benefits [Line Items]</t>
        </is>
      </c>
      <c r="B3" s="4" t="inlineStr">
        <is>
          <t xml:space="preserve"> </t>
        </is>
      </c>
    </row>
    <row r="4">
      <c r="A4" s="4" t="inlineStr">
        <is>
          <t>2024</t>
        </is>
      </c>
      <c r="B4" s="6" t="n">
        <v>41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Enterprise wide disclosure (Details) - USD ($)</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t>
        </is>
      </c>
      <c r="B4" s="6" t="n">
        <v>34209919</v>
      </c>
      <c r="C4" s="6" t="n">
        <v>28849362</v>
      </c>
      <c r="D4" s="6" t="n">
        <v>23556820</v>
      </c>
    </row>
    <row r="5">
      <c r="A5" s="4" t="inlineStr">
        <is>
          <t>Total cost of revenues</t>
        </is>
      </c>
      <c r="B5" s="5" t="n">
        <v>22825033</v>
      </c>
      <c r="C5" s="5" t="n">
        <v>18596207</v>
      </c>
      <c r="D5" s="5" t="n">
        <v>15062490</v>
      </c>
    </row>
    <row r="6">
      <c r="A6" s="4" t="inlineStr">
        <is>
          <t>Total gross profit</t>
        </is>
      </c>
      <c r="B6" s="5" t="n">
        <v>11384886</v>
      </c>
      <c r="C6" s="5" t="n">
        <v>10253155</v>
      </c>
      <c r="D6" s="5" t="n">
        <v>8494330</v>
      </c>
    </row>
    <row r="7">
      <c r="A7" s="4" t="inlineStr">
        <is>
          <t>Sewage Treatment Systems [Member]</t>
        </is>
      </c>
      <c r="B7" s="4" t="inlineStr">
        <is>
          <t xml:space="preserve"> </t>
        </is>
      </c>
      <c r="C7" s="4" t="inlineStr">
        <is>
          <t xml:space="preserve"> </t>
        </is>
      </c>
      <c r="D7" s="4" t="inlineStr">
        <is>
          <t xml:space="preserve"> </t>
        </is>
      </c>
    </row>
    <row r="8">
      <c r="A8" s="3" t="inlineStr">
        <is>
          <t>Revenue from External Customer [Line Items]</t>
        </is>
      </c>
      <c r="B8" s="4" t="inlineStr">
        <is>
          <t xml:space="preserve"> </t>
        </is>
      </c>
      <c r="C8" s="4" t="inlineStr">
        <is>
          <t xml:space="preserve"> </t>
        </is>
      </c>
      <c r="D8" s="4" t="inlineStr">
        <is>
          <t xml:space="preserve"> </t>
        </is>
      </c>
    </row>
    <row r="9">
      <c r="A9" s="4" t="inlineStr">
        <is>
          <t>Total revenue</t>
        </is>
      </c>
      <c r="B9" s="5" t="n">
        <v>32267593</v>
      </c>
      <c r="C9" s="5" t="n">
        <v>26552481</v>
      </c>
      <c r="D9" s="5" t="n">
        <v>20272996</v>
      </c>
    </row>
    <row r="10">
      <c r="A10" s="4" t="inlineStr">
        <is>
          <t>Total cost of revenues</t>
        </is>
      </c>
      <c r="B10" s="5" t="n">
        <v>21630216</v>
      </c>
      <c r="C10" s="5" t="n">
        <v>17170669</v>
      </c>
      <c r="D10" s="5" t="n">
        <v>12816882</v>
      </c>
    </row>
    <row r="11">
      <c r="A11" s="4" t="inlineStr">
        <is>
          <t>Total gross profit</t>
        </is>
      </c>
      <c r="B11" s="5" t="n">
        <v>10637377</v>
      </c>
      <c r="C11" s="5" t="n">
        <v>9381812</v>
      </c>
      <c r="D11" s="5" t="n">
        <v>7456114</v>
      </c>
    </row>
    <row r="12">
      <c r="A12" s="4" t="inlineStr">
        <is>
          <t>Sewage Treatment Services And Others [Member]</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Total revenue</t>
        </is>
      </c>
      <c r="B14" s="5" t="n">
        <v>1942326</v>
      </c>
      <c r="C14" s="5" t="n">
        <v>2296881</v>
      </c>
      <c r="D14" s="5" t="n">
        <v>3283824</v>
      </c>
    </row>
    <row r="15">
      <c r="A15" s="4" t="inlineStr">
        <is>
          <t>Total cost of revenues</t>
        </is>
      </c>
      <c r="B15" s="5" t="n">
        <v>1194817</v>
      </c>
      <c r="C15" s="5" t="n">
        <v>1425538</v>
      </c>
      <c r="D15" s="5" t="n">
        <v>2245608</v>
      </c>
    </row>
    <row r="16">
      <c r="A16" s="4" t="inlineStr">
        <is>
          <t>Total gross profit</t>
        </is>
      </c>
      <c r="B16" s="6" t="n">
        <v>747509</v>
      </c>
      <c r="C16" s="6" t="n">
        <v>871343</v>
      </c>
      <c r="D16" s="6" t="n">
        <v>10382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Apr. 22, 2024</t>
        </is>
      </c>
      <c r="C1" s="2" t="inlineStr">
        <is>
          <t>Jan. 10, 2024</t>
        </is>
      </c>
    </row>
    <row r="2">
      <c r="A2" s="3" t="inlineStr">
        <is>
          <t>Subsequent Event [Line Items]</t>
        </is>
      </c>
      <c r="B2" s="4" t="inlineStr">
        <is>
          <t xml:space="preserve"> </t>
        </is>
      </c>
      <c r="C2" s="4" t="inlineStr">
        <is>
          <t xml:space="preserve"> </t>
        </is>
      </c>
    </row>
    <row r="3">
      <c r="A3" s="4" t="inlineStr">
        <is>
          <t>Line of credit</t>
        </is>
      </c>
      <c r="B3" s="4" t="inlineStr">
        <is>
          <t xml:space="preserve"> </t>
        </is>
      </c>
      <c r="C3" s="6" t="n">
        <v>700000</v>
      </c>
    </row>
    <row r="4">
      <c r="A4" s="4" t="inlineStr">
        <is>
          <t>Loan bears an interest rate</t>
        </is>
      </c>
      <c r="B4" s="4" t="inlineStr">
        <is>
          <t xml:space="preserve"> </t>
        </is>
      </c>
      <c r="C4" s="10" t="n">
        <v>0.044</v>
      </c>
    </row>
    <row r="5">
      <c r="A5" s="4" t="inlineStr">
        <is>
          <t>Net preoceeds pubic offering</t>
        </is>
      </c>
      <c r="B5" s="6" t="n">
        <v>600000</v>
      </c>
      <c r="C5" s="4" t="inlineStr">
        <is>
          <t xml:space="preserve"> </t>
        </is>
      </c>
    </row>
    <row r="6">
      <c r="A6" s="4" t="inlineStr">
        <is>
          <t>IPO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hares issued</t>
        </is>
      </c>
      <c r="B8" s="5" t="n">
        <v>1500000</v>
      </c>
      <c r="C8" s="4" t="inlineStr">
        <is>
          <t xml:space="preserve"> </t>
        </is>
      </c>
    </row>
    <row r="9">
      <c r="A9" s="4" t="inlineStr">
        <is>
          <t>Shares price</t>
        </is>
      </c>
      <c r="B9" s="6" t="n">
        <v>4</v>
      </c>
      <c r="C9" s="4" t="inlineStr">
        <is>
          <t xml:space="preserve"> </t>
        </is>
      </c>
    </row>
    <row r="10">
      <c r="A10" s="4" t="inlineStr">
        <is>
          <t>Net preoceeds pubic offering</t>
        </is>
      </c>
      <c r="B10" s="6" t="n">
        <v>4300000</v>
      </c>
      <c r="C1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Details) - USD ($)</t>
        </is>
      </c>
      <c r="B1" s="2" t="inlineStr">
        <is>
          <t>Dec. 31, 2023</t>
        </is>
      </c>
      <c r="C1" s="2" t="inlineStr">
        <is>
          <t>Dec. 31, 2022</t>
        </is>
      </c>
      <c r="D1" s="2" t="inlineStr">
        <is>
          <t>Dec. 31, 2021</t>
        </is>
      </c>
      <c r="E1" s="2" t="inlineStr">
        <is>
          <t>Dec. 31, 2020</t>
        </is>
      </c>
    </row>
    <row r="2">
      <c r="A2" s="3" t="inlineStr">
        <is>
          <t>OTHER ASSET</t>
        </is>
      </c>
      <c r="B2" s="4" t="inlineStr">
        <is>
          <t xml:space="preserve"> </t>
        </is>
      </c>
      <c r="C2" s="4" t="inlineStr">
        <is>
          <t xml:space="preserve"> </t>
        </is>
      </c>
      <c r="D2" s="4" t="inlineStr">
        <is>
          <t xml:space="preserve"> </t>
        </is>
      </c>
      <c r="E2" s="4" t="inlineStr">
        <is>
          <t xml:space="preserve"> </t>
        </is>
      </c>
    </row>
    <row r="3">
      <c r="A3" s="4" t="inlineStr">
        <is>
          <t>Total asset</t>
        </is>
      </c>
      <c r="B3" s="6" t="n">
        <v>72791561</v>
      </c>
      <c r="C3" s="6" t="n">
        <v>53910727</v>
      </c>
      <c r="D3" s="4" t="inlineStr">
        <is>
          <t xml:space="preserve"> </t>
        </is>
      </c>
      <c r="E3" s="4" t="inlineStr">
        <is>
          <t xml:space="preserve"> </t>
        </is>
      </c>
    </row>
    <row r="4">
      <c r="A4" s="3" t="inlineStr">
        <is>
          <t>LIABILITIES AND SHAREHOLDERS’ EQUITY</t>
        </is>
      </c>
      <c r="B4" s="4" t="inlineStr">
        <is>
          <t xml:space="preserve"> </t>
        </is>
      </c>
      <c r="C4" s="4" t="inlineStr">
        <is>
          <t xml:space="preserve"> </t>
        </is>
      </c>
      <c r="D4" s="4" t="inlineStr">
        <is>
          <t xml:space="preserve"> </t>
        </is>
      </c>
      <c r="E4" s="4" t="inlineStr">
        <is>
          <t xml:space="preserve"> </t>
        </is>
      </c>
    </row>
    <row r="5">
      <c r="A5" s="4" t="inlineStr">
        <is>
          <t>LIABILITIES</t>
        </is>
      </c>
      <c r="B5" s="5" t="n">
        <v>40705318</v>
      </c>
      <c r="C5" s="5" t="n">
        <v>28350816</v>
      </c>
      <c r="D5" s="4" t="inlineStr">
        <is>
          <t xml:space="preserve"> </t>
        </is>
      </c>
      <c r="E5" s="4" t="inlineStr">
        <is>
          <t xml:space="preserve"> </t>
        </is>
      </c>
    </row>
    <row r="6">
      <c r="A6" s="4" t="inlineStr">
        <is>
          <t>COMMITMENTS AND CONTINGENCIES</t>
        </is>
      </c>
      <c r="B6" s="4" t="inlineStr">
        <is>
          <t xml:space="preserve"> </t>
        </is>
      </c>
      <c r="C6" s="4" t="inlineStr">
        <is>
          <t xml:space="preserve"> </t>
        </is>
      </c>
      <c r="D6" s="4" t="inlineStr">
        <is>
          <t xml:space="preserve"> </t>
        </is>
      </c>
      <c r="E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row>
    <row r="8">
      <c r="A8" s="4" t="inlineStr">
        <is>
          <t>Ordinary shares, $0.0025 par value, 20,000,000 shares authorized, and 9,200,000 shares outstanding as of December 31, 2023 and 2022</t>
        </is>
      </c>
      <c r="B8" s="5" t="n">
        <v>23000</v>
      </c>
      <c r="C8" s="5" t="n">
        <v>23000</v>
      </c>
      <c r="D8" s="4" t="inlineStr">
        <is>
          <t xml:space="preserve"> </t>
        </is>
      </c>
      <c r="E8" s="4" t="inlineStr">
        <is>
          <t xml:space="preserve"> </t>
        </is>
      </c>
    </row>
    <row r="9">
      <c r="A9" s="4" t="inlineStr">
        <is>
          <t>Additional paid-in capital</t>
        </is>
      </c>
      <c r="B9" s="5" t="n">
        <v>7453265</v>
      </c>
      <c r="C9" s="5" t="n">
        <v>7453265</v>
      </c>
      <c r="D9" s="4" t="inlineStr">
        <is>
          <t xml:space="preserve"> </t>
        </is>
      </c>
      <c r="E9" s="4" t="inlineStr">
        <is>
          <t xml:space="preserve"> </t>
        </is>
      </c>
    </row>
    <row r="10">
      <c r="A10" s="4" t="inlineStr">
        <is>
          <t>Statutory reserves</t>
        </is>
      </c>
      <c r="B10" s="5" t="n">
        <v>3192855</v>
      </c>
      <c r="C10" s="5" t="n">
        <v>2396539</v>
      </c>
      <c r="D10" s="4" t="inlineStr">
        <is>
          <t xml:space="preserve"> </t>
        </is>
      </c>
      <c r="E10" s="4" t="inlineStr">
        <is>
          <t xml:space="preserve"> </t>
        </is>
      </c>
    </row>
    <row r="11">
      <c r="A11" s="4" t="inlineStr">
        <is>
          <t>Retained earnings</t>
        </is>
      </c>
      <c r="B11" s="5" t="n">
        <v>23242946</v>
      </c>
      <c r="C11" s="5" t="n">
        <v>16621556</v>
      </c>
      <c r="D11" s="4" t="inlineStr">
        <is>
          <t xml:space="preserve"> </t>
        </is>
      </c>
      <c r="E11" s="4" t="inlineStr">
        <is>
          <t xml:space="preserve"> </t>
        </is>
      </c>
    </row>
    <row r="12">
      <c r="A12" s="4" t="inlineStr">
        <is>
          <t>Accumulated other comprehensive loss</t>
        </is>
      </c>
      <c r="B12" s="5" t="n">
        <v>-2009421</v>
      </c>
      <c r="C12" s="5" t="n">
        <v>-1490621</v>
      </c>
      <c r="D12" s="4" t="inlineStr">
        <is>
          <t xml:space="preserve"> </t>
        </is>
      </c>
      <c r="E12" s="4" t="inlineStr">
        <is>
          <t xml:space="preserve"> </t>
        </is>
      </c>
    </row>
    <row r="13">
      <c r="A13" s="4" t="inlineStr">
        <is>
          <t>Total shareholders’ equity</t>
        </is>
      </c>
      <c r="B13" s="5" t="n">
        <v>32086243</v>
      </c>
      <c r="C13" s="5" t="n">
        <v>25559911</v>
      </c>
      <c r="D13" s="6" t="n">
        <v>22392234</v>
      </c>
      <c r="E13" s="6" t="n">
        <v>15385778</v>
      </c>
    </row>
    <row r="14">
      <c r="A14" s="4" t="inlineStr">
        <is>
          <t>Total liabilities and shareholders’ equity</t>
        </is>
      </c>
      <c r="B14" s="5" t="n">
        <v>72791561</v>
      </c>
      <c r="C14" s="5" t="n">
        <v>53910727</v>
      </c>
      <c r="D14" s="4" t="inlineStr">
        <is>
          <t xml:space="preserve"> </t>
        </is>
      </c>
      <c r="E14" s="4" t="inlineStr">
        <is>
          <t xml:space="preserve"> </t>
        </is>
      </c>
    </row>
    <row r="15">
      <c r="A15" s="4" t="inlineStr">
        <is>
          <t>Parent Company [Member]</t>
        </is>
      </c>
      <c r="B15" s="4" t="inlineStr">
        <is>
          <t xml:space="preserve"> </t>
        </is>
      </c>
      <c r="C15" s="4" t="inlineStr">
        <is>
          <t xml:space="preserve"> </t>
        </is>
      </c>
      <c r="D15" s="4" t="inlineStr">
        <is>
          <t xml:space="preserve"> </t>
        </is>
      </c>
      <c r="E15" s="4" t="inlineStr">
        <is>
          <t xml:space="preserve"> </t>
        </is>
      </c>
    </row>
    <row r="16">
      <c r="A16" s="3" t="inlineStr">
        <is>
          <t>OTHER ASSET</t>
        </is>
      </c>
      <c r="B16" s="4" t="inlineStr">
        <is>
          <t xml:space="preserve"> </t>
        </is>
      </c>
      <c r="C16" s="4" t="inlineStr">
        <is>
          <t xml:space="preserve"> </t>
        </is>
      </c>
      <c r="D16" s="4" t="inlineStr">
        <is>
          <t xml:space="preserve"> </t>
        </is>
      </c>
      <c r="E16" s="4" t="inlineStr">
        <is>
          <t xml:space="preserve"> </t>
        </is>
      </c>
    </row>
    <row r="17">
      <c r="A17" s="4" t="inlineStr">
        <is>
          <t>Investment in subsidiaries</t>
        </is>
      </c>
      <c r="B17" s="5" t="n">
        <v>31902645</v>
      </c>
      <c r="C17" s="5" t="n">
        <v>25003739</v>
      </c>
      <c r="D17" s="4" t="inlineStr">
        <is>
          <t xml:space="preserve"> </t>
        </is>
      </c>
      <c r="E17" s="4" t="inlineStr">
        <is>
          <t xml:space="preserve"> </t>
        </is>
      </c>
    </row>
    <row r="18">
      <c r="A18" s="4" t="inlineStr">
        <is>
          <t>Total asset</t>
        </is>
      </c>
      <c r="B18" s="5" t="n">
        <v>31902645</v>
      </c>
      <c r="C18" s="5" t="n">
        <v>25003739</v>
      </c>
      <c r="D18" s="4" t="inlineStr">
        <is>
          <t xml:space="preserve"> </t>
        </is>
      </c>
      <c r="E18" s="4" t="inlineStr">
        <is>
          <t xml:space="preserve"> </t>
        </is>
      </c>
    </row>
    <row r="19">
      <c r="A19" s="3" t="inlineStr">
        <is>
          <t>LIABILITIES AND SHAREHOLDERS’ EQUITY</t>
        </is>
      </c>
      <c r="B19" s="4" t="inlineStr">
        <is>
          <t xml:space="preserve"> </t>
        </is>
      </c>
      <c r="C19" s="4" t="inlineStr">
        <is>
          <t xml:space="preserve"> </t>
        </is>
      </c>
      <c r="D19" s="4" t="inlineStr">
        <is>
          <t xml:space="preserve"> </t>
        </is>
      </c>
      <c r="E19" s="4" t="inlineStr">
        <is>
          <t xml:space="preserve"> </t>
        </is>
      </c>
    </row>
    <row r="20">
      <c r="A20" s="4" t="inlineStr">
        <is>
          <t>LIABILITIES</t>
        </is>
      </c>
      <c r="B20" s="5" t="n">
        <v>0</v>
      </c>
      <c r="C20" s="5" t="n">
        <v>0</v>
      </c>
      <c r="D20" s="4" t="inlineStr">
        <is>
          <t xml:space="preserve"> </t>
        </is>
      </c>
      <c r="E20" s="4" t="inlineStr">
        <is>
          <t xml:space="preserve"> </t>
        </is>
      </c>
    </row>
    <row r="21">
      <c r="A21" s="4" t="inlineStr">
        <is>
          <t>COMMITMENTS AND CONTINGENCIES</t>
        </is>
      </c>
      <c r="B21" s="4" t="inlineStr">
        <is>
          <t xml:space="preserve"> </t>
        </is>
      </c>
      <c r="C21" s="4" t="inlineStr">
        <is>
          <t xml:space="preserve"> </t>
        </is>
      </c>
      <c r="D21" s="4" t="inlineStr">
        <is>
          <t xml:space="preserve"> </t>
        </is>
      </c>
      <c r="E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row>
    <row r="23">
      <c r="A23" s="4" t="inlineStr">
        <is>
          <t>Ordinary shares, $0.0025 par value, 20,000,000 shares authorized, and 9,200,000 shares outstanding as of December 31, 2023 and 2022</t>
        </is>
      </c>
      <c r="B23" s="5" t="n">
        <v>23000</v>
      </c>
      <c r="C23" s="5" t="n">
        <v>23000</v>
      </c>
      <c r="D23" s="4" t="inlineStr">
        <is>
          <t xml:space="preserve"> </t>
        </is>
      </c>
      <c r="E23" s="4" t="inlineStr">
        <is>
          <t xml:space="preserve"> </t>
        </is>
      </c>
    </row>
    <row r="24">
      <c r="A24" s="4" t="inlineStr">
        <is>
          <t>Additional paid-in capital</t>
        </is>
      </c>
      <c r="B24" s="5" t="n">
        <v>7453265</v>
      </c>
      <c r="C24" s="5" t="n">
        <v>7453265</v>
      </c>
      <c r="D24" s="4" t="inlineStr">
        <is>
          <t xml:space="preserve"> </t>
        </is>
      </c>
      <c r="E24" s="4" t="inlineStr">
        <is>
          <t xml:space="preserve"> </t>
        </is>
      </c>
    </row>
    <row r="25">
      <c r="A25" s="4" t="inlineStr">
        <is>
          <t>Statutory reserves</t>
        </is>
      </c>
      <c r="B25" s="5" t="n">
        <v>3192855</v>
      </c>
      <c r="C25" s="5" t="n">
        <v>2396539</v>
      </c>
      <c r="D25" s="4" t="inlineStr">
        <is>
          <t xml:space="preserve"> </t>
        </is>
      </c>
      <c r="E25" s="4" t="inlineStr">
        <is>
          <t xml:space="preserve"> </t>
        </is>
      </c>
    </row>
    <row r="26">
      <c r="A26" s="4" t="inlineStr">
        <is>
          <t>Retained earnings</t>
        </is>
      </c>
      <c r="B26" s="5" t="n">
        <v>23242946</v>
      </c>
      <c r="C26" s="5" t="n">
        <v>16621556</v>
      </c>
      <c r="D26" s="4" t="inlineStr">
        <is>
          <t xml:space="preserve"> </t>
        </is>
      </c>
      <c r="E26" s="4" t="inlineStr">
        <is>
          <t xml:space="preserve"> </t>
        </is>
      </c>
    </row>
    <row r="27">
      <c r="A27" s="4" t="inlineStr">
        <is>
          <t>Accumulated other comprehensive loss</t>
        </is>
      </c>
      <c r="B27" s="5" t="n">
        <v>-2009421</v>
      </c>
      <c r="C27" s="5" t="n">
        <v>-1490621</v>
      </c>
      <c r="D27" s="4" t="inlineStr">
        <is>
          <t xml:space="preserve"> </t>
        </is>
      </c>
      <c r="E27" s="4" t="inlineStr">
        <is>
          <t xml:space="preserve"> </t>
        </is>
      </c>
    </row>
    <row r="28">
      <c r="A28" s="4" t="inlineStr">
        <is>
          <t>Total shareholders’ equity</t>
        </is>
      </c>
      <c r="B28" s="5" t="n">
        <v>31902645</v>
      </c>
      <c r="C28" s="5" t="n">
        <v>25003739</v>
      </c>
      <c r="D28" s="4" t="inlineStr">
        <is>
          <t xml:space="preserve"> </t>
        </is>
      </c>
      <c r="E28" s="4" t="inlineStr">
        <is>
          <t xml:space="preserve"> </t>
        </is>
      </c>
    </row>
    <row r="29">
      <c r="A29" s="4" t="inlineStr">
        <is>
          <t>Total liabilities and shareholders’ equity</t>
        </is>
      </c>
      <c r="B29" s="6" t="n">
        <v>31902645</v>
      </c>
      <c r="C29" s="6" t="n">
        <v>25003739</v>
      </c>
      <c r="D29" s="4" t="inlineStr">
        <is>
          <t xml:space="preserve"> </t>
        </is>
      </c>
      <c r="E2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densed financial information of the parent company (Details 1) - USD ($)</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t>
        </is>
      </c>
      <c r="B4" s="6" t="n">
        <v>7024054</v>
      </c>
      <c r="C4" s="6" t="n">
        <v>5242789</v>
      </c>
      <c r="D4" s="6" t="n">
        <v>6578260</v>
      </c>
    </row>
    <row r="5">
      <c r="A5" s="4" t="inlineStr">
        <is>
          <t>FOREIGN CURRENCY TRANSLATION ADJUSTMENT</t>
        </is>
      </c>
      <c r="B5" s="5" t="n">
        <v>-497722</v>
      </c>
      <c r="C5" s="5" t="n">
        <v>-2110311</v>
      </c>
      <c r="D5" s="5" t="n">
        <v>428196</v>
      </c>
    </row>
    <row r="6">
      <c r="A6" s="4" t="inlineStr">
        <is>
          <t>COMPREHENSIVE INCOME</t>
        </is>
      </c>
      <c r="B6" s="5" t="n">
        <v>6526332</v>
      </c>
      <c r="C6" s="5" t="n">
        <v>3132478</v>
      </c>
      <c r="D6" s="5" t="n">
        <v>7006456</v>
      </c>
    </row>
    <row r="7">
      <c r="A7" s="4" t="inlineStr">
        <is>
          <t>Parent Company [Member]</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EQUITY INCOME OF SUBSIDIARIES</t>
        </is>
      </c>
      <c r="B9" s="5" t="n">
        <v>7417705</v>
      </c>
      <c r="C9" s="5" t="n">
        <v>5782018</v>
      </c>
      <c r="D9" s="5" t="n">
        <v>6775739</v>
      </c>
    </row>
    <row r="10">
      <c r="A10" s="4" t="inlineStr">
        <is>
          <t>NET INCOME</t>
        </is>
      </c>
      <c r="B10" s="5" t="n">
        <v>7417705</v>
      </c>
      <c r="C10" s="5" t="n">
        <v>5782018</v>
      </c>
      <c r="D10" s="5" t="n">
        <v>6775739</v>
      </c>
    </row>
    <row r="11">
      <c r="A11" s="4" t="inlineStr">
        <is>
          <t>FOREIGN CURRENCY TRANSLATION ADJUSTMENT</t>
        </is>
      </c>
      <c r="B11" s="5" t="n">
        <v>-518799</v>
      </c>
      <c r="C11" s="5" t="n">
        <v>-2050374</v>
      </c>
      <c r="D11" s="5" t="n">
        <v>347249</v>
      </c>
    </row>
    <row r="12">
      <c r="A12" s="4" t="inlineStr">
        <is>
          <t>COMPREHENSIVE INCOME</t>
        </is>
      </c>
      <c r="B12" s="6" t="n">
        <v>6898906</v>
      </c>
      <c r="C12" s="6" t="n">
        <v>3731644</v>
      </c>
      <c r="D12" s="6" t="n">
        <v>712298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densed financial information of the parent company (Details 2)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7024054</v>
      </c>
      <c r="C4" s="6" t="n">
        <v>5242789</v>
      </c>
      <c r="D4" s="6" t="n">
        <v>6578260</v>
      </c>
    </row>
    <row r="5">
      <c r="A5" s="3" t="inlineStr">
        <is>
          <t>Adjustments to reconcile net income to cash used in operating activities:</t>
        </is>
      </c>
      <c r="B5" s="4" t="inlineStr">
        <is>
          <t xml:space="preserve"> </t>
        </is>
      </c>
      <c r="C5" s="4" t="inlineStr">
        <is>
          <t xml:space="preserve"> </t>
        </is>
      </c>
      <c r="D5" s="4" t="inlineStr">
        <is>
          <t xml:space="preserve"> </t>
        </is>
      </c>
    </row>
    <row r="6">
      <c r="A6" s="4" t="inlineStr">
        <is>
          <t>Net cash used in operating activities</t>
        </is>
      </c>
      <c r="B6" s="5" t="n">
        <v>-3132666</v>
      </c>
      <c r="C6" s="5" t="n">
        <v>-4472780</v>
      </c>
      <c r="D6" s="5" t="n">
        <v>-129639</v>
      </c>
    </row>
    <row r="7">
      <c r="A7" s="4" t="inlineStr">
        <is>
          <t>CHANGES IN CASH</t>
        </is>
      </c>
      <c r="B7" s="5" t="n">
        <v>68238</v>
      </c>
      <c r="C7" s="5" t="n">
        <v>-935098</v>
      </c>
      <c r="D7" s="5" t="n">
        <v>771266</v>
      </c>
    </row>
    <row r="8">
      <c r="A8" s="4" t="inlineStr">
        <is>
          <t>CASH AND RESTRICTED CASH, BEGINNING OF THE YEAR</t>
        </is>
      </c>
      <c r="B8" s="5" t="n">
        <v>199864</v>
      </c>
      <c r="C8" s="5" t="n">
        <v>1134962</v>
      </c>
      <c r="D8" s="5" t="n">
        <v>363696</v>
      </c>
    </row>
    <row r="9">
      <c r="A9" s="4" t="inlineStr">
        <is>
          <t>CASH AND RESTRICTED CASH, END OF THE YEAR</t>
        </is>
      </c>
      <c r="B9" s="5" t="n">
        <v>268102</v>
      </c>
      <c r="C9" s="5" t="n">
        <v>199864</v>
      </c>
      <c r="D9" s="5" t="n">
        <v>1134962</v>
      </c>
    </row>
    <row r="10">
      <c r="A10" s="4" t="inlineStr">
        <is>
          <t>Parent Company [Member]</t>
        </is>
      </c>
      <c r="B10" s="4" t="inlineStr">
        <is>
          <t xml:space="preserve"> </t>
        </is>
      </c>
      <c r="C10" s="4" t="inlineStr">
        <is>
          <t xml:space="preserve"> </t>
        </is>
      </c>
      <c r="D10" s="4" t="inlineStr">
        <is>
          <t xml:space="preserve"> </t>
        </is>
      </c>
    </row>
    <row r="11">
      <c r="A11" s="3" t="inlineStr">
        <is>
          <t>CASH FLOWS FROM OPERATING ACTIVITIES:</t>
        </is>
      </c>
      <c r="B11" s="4" t="inlineStr">
        <is>
          <t xml:space="preserve"> </t>
        </is>
      </c>
      <c r="C11" s="4" t="inlineStr">
        <is>
          <t xml:space="preserve"> </t>
        </is>
      </c>
      <c r="D11" s="4" t="inlineStr">
        <is>
          <t xml:space="preserve"> </t>
        </is>
      </c>
    </row>
    <row r="12">
      <c r="A12" s="4" t="inlineStr">
        <is>
          <t>Net income</t>
        </is>
      </c>
      <c r="B12" s="5" t="n">
        <v>7417705</v>
      </c>
      <c r="C12" s="5" t="n">
        <v>5782018</v>
      </c>
      <c r="D12" s="5" t="n">
        <v>6775739</v>
      </c>
    </row>
    <row r="13">
      <c r="A13" s="3" t="inlineStr">
        <is>
          <t>Adjustments to reconcile net income to cash used in operating activities:</t>
        </is>
      </c>
      <c r="B13" s="4" t="inlineStr">
        <is>
          <t xml:space="preserve"> </t>
        </is>
      </c>
      <c r="C13" s="4" t="inlineStr">
        <is>
          <t xml:space="preserve"> </t>
        </is>
      </c>
      <c r="D13" s="4" t="inlineStr">
        <is>
          <t xml:space="preserve"> </t>
        </is>
      </c>
    </row>
    <row r="14">
      <c r="A14" s="4" t="inlineStr">
        <is>
          <t>Equity income of subsidiaries</t>
        </is>
      </c>
      <c r="B14" s="5" t="n">
        <v>-7417705</v>
      </c>
      <c r="C14" s="5" t="n">
        <v>-5782018</v>
      </c>
      <c r="D14" s="5" t="n">
        <v>-6775739</v>
      </c>
    </row>
    <row r="15">
      <c r="A15" s="4" t="inlineStr">
        <is>
          <t>Net cash used in operating activities</t>
        </is>
      </c>
      <c r="B15" s="5" t="n">
        <v>0</v>
      </c>
      <c r="C15" s="5" t="n">
        <v>0</v>
      </c>
      <c r="D15" s="5" t="n">
        <v>0</v>
      </c>
    </row>
    <row r="16">
      <c r="A16" s="4" t="inlineStr">
        <is>
          <t>CHANGES IN CASH</t>
        </is>
      </c>
      <c r="B16" s="5" t="n">
        <v>0</v>
      </c>
      <c r="C16" s="5" t="n">
        <v>0</v>
      </c>
      <c r="D16" s="5" t="n">
        <v>0</v>
      </c>
    </row>
    <row r="17">
      <c r="A17" s="4" t="inlineStr">
        <is>
          <t>CASH AND RESTRICTED CASH, BEGINNING OF THE YEAR</t>
        </is>
      </c>
      <c r="B17" s="5" t="n">
        <v>0</v>
      </c>
      <c r="C17" s="5" t="n">
        <v>0</v>
      </c>
      <c r="D17" s="5" t="n">
        <v>0</v>
      </c>
    </row>
    <row r="18">
      <c r="A18" s="4" t="inlineStr">
        <is>
          <t>CASH AND RESTRICTED CASH, END OF THE YEAR</t>
        </is>
      </c>
      <c r="B18" s="6" t="n">
        <v>0</v>
      </c>
      <c r="C18" s="6" t="n">
        <v>0</v>
      </c>
      <c r="D18"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t>
        </is>
      </c>
      <c r="B4" s="4" t="inlineStr">
        <is>
          <t xml:space="preserve">Note 2 – Liquidity In assessing the Company’s liquidity, the Company
monitors and analyzes its cash on-hand and its operating requirements and capital expenditure commitments. The Company’s liquidity
needs are to meet its working capital requirements, operating expenses and capital expenditure obligations. The Company engages in installing sewage treatment
systems and providing sewage treatment services in both urban and rural areas. The Company’s business is capital intensive. Working
capital was approximately $ 24.2 12.9 0.3
29,076,549
34,280,084
On April 22, 2024, the Company completed the initial
public offering (“IPO”) of 1,500,000 4.00 4.3 600,000 Although the Company believes that it can realize
its current assets in the normal course of business, its ability to repay its current obligations will depend on the future realization
of its current assets. Management has considered historical experience, the economic environment, trends in the sewage treatment industry,
and the expected collectability of accounts receivable and contract assets as of December 31, 2023. The Company expects to realize these
outstanding balances, net of allowance within the normal operating cycle of twelve-months. As of the date of the issuance of these consolidated
financial statements, the Company has received approximately $ 5.6
● Financing from the Company’s officers/shareholders; and
● Other available sources of financing from PRC banks, other financial institutions and related parties, given the Company’s credit history. Based on the above considerations, management believes
that the Company has sufficient funds to meet its working capital requirements and debt obligations, for at least the next 12 months from
the filing date of these consolidated financial statements. However, there is no assurance that management will be successful in their
plans. There are a number of factors that could potentially arise that could undermine the Company’s plans, such as changes in the
demand for its services, economic conditions, competitive pricing in the sewage treatment services industry, its operating results may
deteriorate and its bank and shareholders may not provide continued financial sup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Principles of consolidation The consolidated financial statements include the
financial statements of the Company and its subsidiaries. All transactions and balances among the Company and it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a subsidiary attributable to interests that are not owned by the Company. The non-controlling interest is presented
in the consolidated balance sheets, separately from equity attributable to the shareholders of the Company. Noncontrolling interest’s
operating results are presented on the face of the consolidated statements of income and comprehensive income as an allocation of the
total income for the year between noncontrolling shareholders and the shareholders of the Company.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estimated cost or input measure method used to calculate the revenue recognized in the Company’s
sewage treatment systems installation business, the useful lives of property and equipment and intangible assets, impairment of long-lived
assets, allowance for doubtful accounts and allowance for deferred tax assets and uncertain tax position. Actual results could differ
from these estimates. 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s of
income accounts are translated at the average translation rates and the equity accounts are translated at historical rates. Translation
adjustments resulting from this process are included in accumulated other comprehensive loss. Transaction gains and losses that arise
from exchange rate fluctuations on transactions denominated in a currency other than the functional currency are included in the results
of operations as incurred. Translation adjustments included in accumulated other
comprehensive loss amounted to $ 2,009,421 1,490,621 7.08 6.96 7.81 7.80 7.05 6.73 6.45 7.83 7.83 7.77 Cash Cash consists of cash on hand and deposits placed
with banks or other financial institutions and have original maturities of less than three months. Accounts receivable, net Accounts receivable include trade accounts due from
customers. Starting from January 1, 2023, the Company adopted ASU No.2016-13 “Financial Instruments – Credit Losses (Topic
326): Measurement of Credit Losses on Financial Instruments” (“ASC Topic 326”). The Company used a modified retrospective
approach, and the adoption does not have an impact on our consolidated financial statement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Other receivables, net Other receivables primarily include advances to
employees, and other deposits. Starting from January 1, 2023, the Company adopted ASC Topic 326 on its other receivables using the modified
retrospective approach. The new credit loss guidance replaces the old model for measuring the allowance for credit losses with a model
that is based on the expected losses rather than incurred losses. Under the new accounting guidance, the Company measures credit losses
on its other receivables using the current expected credit loss model under ASC 326. As of December 31, 2023 and 2022, the Company provided
allowance for credit loss of $ 500,857 474,758 34,189 144,415 37,032 Contract assets and contract liabilities Projects with performance obligations recognized over
time that have revenue recognized to date in excess of cumulative billings are reported on our consolidated balance sheets as “Contract
assets”. Provisions for estimated losses of contract assets on uncompleted contracts are made in the period in which such losses
are determined. Contract assets having billing terms with the unconditional
right to be billed beyond one year are classified as non-current assets. Contract liabilities on uncompleted contracts represent
the amounts of cash collected from clients, billings to clients on contracts in advance of work performed and revenue recognized. The
majority of these amounts are expected to be earned within twelve months and are classified as current liabilities. Contract costs Contract costs incurred during the initial phases
of the Company’s sales contracts are capitalized when the costs relate directly to the contract, are expected to be recovered, and
generate or enhance resources to be used in satisfying the performance obligation and such deferred costs will be recognized upon the
recognition of the related revenue. These costs primarily consist of labor and material costs directly related to the contract. The Company performs periodic reviews to assess the
recoverability of the contract costs. The carrying amount of the asset is compared to the remaining amount of consideration that the Company
expects to receive for the services to which the asset relates, less the costs that relate directly to providing those services that have
not yet been recognized. If the carrying amount is not recoverable, an impairment loss is recognized. As of December 31, 2023 and 2022,
no Deferred Cost The Company recognizes deferred cost from costs to
fulfill a contract with a client if the costs are specifically identifiable, generate or enhance resources used to satisfy future performance
obligations, and are expected to be recovered. The Company determined that substantially all costs related to implementation activities
are administrative in nature and meet the capitalization criteria under Accounting Standards Codification (“ASC”) 340-40.
These capitalized costs principally relate to upfront direct costs to obtain the contract. Prepayments, net Prepayments are cash deposited or advanced to suppliers
for future inventory purchases or service providers for future services. These amounts are refundable and bear no interest. Prepayments
also consist of prepaid consulting fees remitted to third parties in acquiring contracts with customers. Such consulting fee is refundable
if the contract with the customer is not signed within the certain period indicated in the consulting service contract term. As of December
31, 2023, the Company has recorded approximately $ 0.5 For any prepayments determined by management that
will not be completed by the receipt of inventories, services, or refunded, the Company will recognize an allowance account to reserve
for such balances. Management reviews its advances to suppliers on a regular basis to determine if the valuation allowance is adequate
and adjusts the allowance when necessary. Delinquent account balances are written-off against allowance after management has determined
that the likelihood of completion or collection is not probable. The Company’s management continues to evaluate the reasonableness
of the valuation allowance policy and update it if necessary. As of December 31, 2023 and 2022, allowance for doubtful account for prepayments
was $ 173,736 171,286 Property and equipment, net Property and equipment are stated at cost less accumulated
depreciation. Depreciation is computed using the straight-line method over the estimated useful lives of the assets. The estimated useful
lives are as follows:
Schedule of estimated useful lives
Useful Life
Building 45
Equipment 4 10
Office equipment, fixtures and furniture 3 5
Automobiles 5 10 The cost and related accumulated depreciation of assets
sold or otherwise retired are eliminated from the accounts and any gain or loss is included in the consolidated statements of income and
comprehensive income (loss). Expenditures for maintenance and repairs are charged to operation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ntangible assets, net The Company’s acquired intangible assets with
definite useful lives only consist of patents. The Company amortizes its intangible assets with definite useful lives over their estimated
useful lives and reviews these assets for impairment. The Company typically amortizes its patents with definite useful lives on a straight-line
basis over the shorter of the contractual terms or the estimated economic lives, which is determined to be approximately eight to nine
years.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As of December 31, 2023 and 2022, no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quoted prices for identical assets and liabilities in inactive markets and inputs that are observable for the assets or liabilities,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Prepaid initial public offering (“IPO”)
costs The Company complies with the requirements of FASB
ASC Topic 340-10-S99-1, “Other Assets and Deferred Costs – SEC Materials” (“ASC 340-10-S99”) and SEC Staff
Accounting Bulletin Topic 5A, “Expenses of Offering”. Deferred IPO costs consist of underwriting, legal, accounting and other
professional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 Revenue recognition The Company recognizes revenue under Financial Accounting
Standards Board (“FASB”) Accounting Standards Codification (“ASC”) Topic 606, Revenue from Contracts with Customers
(ASC 606). The Company recognizes revenue to depict the transfer of promised goods or services (that is, an asset) to customers in an
amount that reflects the consideration to which the Company expects to receive in exchange for those goods or services. An asset is transferred
when the customer obtains control of that asset. It also requires the Company to identify contractual performance obligations and determine
whether revenue should be recognized at a point in time or over time, based on when control of goods or services transfers to a customer. To achieve that core principle, the Company applies
the five steps defined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ith a customer
when the contract is committed in writing, the rights of the parties, including payment terms, are identified, the contract has commercial
substance and consideration to collect is substantially probable. In accordance with FASB ASC 340-40, “Other Assets
and Deferred Costs”, which requires the capitalization of all incremental costs from obtaining and fulfilling a contract with a
customer if such costs are expected to be recovered with the period of more than one year, the Company capitalizes certain contract acquisition
costs consisting primarily of consulting fees and expects such consulting fees as a result of obtaining customer contracts to be recoverable.
For contracts with a realization period of less than one year, the guidance provides a practical expedient that permits an entity to immediately
expense contract acquisition costs when the asset that would have resulted from capitalizing these costs would have been amortized in
one year or less. Revenue recognition policies for each type of revenue
steams are as follows:
i) Sewage treatment systems
a) Rendering of sewage treatment systems installation Performance obligations satisfied over time Sales relating to the installation of sewage treatment
systems are generally recognized based on the Company’s efforts or inputs to the satisfaction of its performance obligation over
time as work progresses because of the continuous transfer of control to the customer and the Company has the right to bill the customer
as costs are incurred. The performance obligation includes the sewage treatment system and equipment that the Company sells as well as
the continuous system installation to be performed. Typically, revenue is recognized over time using an input measure (i.e., costs incurred
to date relative to total estimated costs at completion) to measure progress. The Company generally uses the cost-to-cost measure of progress
method because it best depicts the transfer of control to the customer which occurs as the Company incurs costs on its contracts. Under
the cost-to-cost measure of progress method, the extent of progress towards completion is measured based on the ratio of total costs incurred
to date to the total estimated costs at completion of the performance obligation. Revenues, including estimated fees or profits, are recorded
proportionally as costs are incurred. Any expected losses on construction-type contracts in progress are charged to operations, in total,
in the period the losses are identified. Contract costs include all direct material and labor costs and those indirect costs related to
contract performance, such as indirect labor and supplies. Contract modifications that extend or revise contract terms generally result
in recognizing the impact of the revised terms prospectively over the remaining life of the modified contract (i.e., effectively like
a new contract). Part of the Company’s process of identifying
whether there is a contract with a customer is to assess whether it is probable that the Company will collect substantially all of the
consideration to which it will be entitled in exchange for goods or services that will be transferred to the customer. In assessing it
is probable that the Company will collect substantially all of the consideration, the Company considers the following:
1) Customary business practice and its knowledge of the customer The Company procures contracts from city or provincial
level state-owned construction companies that are responsible for constructing rural sewage infrastructures for local governments to sell,
install and operate decentralized rural sewage treatment systems. Although the Company does not have a long period of sewage treatment
system operations, historically, the collections from state-owned companies or local governments of their accounts receivable for sewage
treatment services did not result in any significant write-downs. As a result, the Company believes it will collect substantially all
of the consideration to which it is entitled to.
2) Payment terms The Company’s contract with the customer has
payment terms specified based upon certain conditions completed. The payment terms usually include, but are not limited to, the following
billing stages: 1) signing of the sales contract, 2) completion of delivery of system equipment to the job sites, 3) completion of system
installations, 4) completion of water test and satisfaction of meeting national standards for sewage discharge, and 5) completion of maintenance
periods. As the Company’s customers are required to pay the Company at different billing stages over the contract period, as such,
the Company believes the progress payments limit the Company’s exposure to credit risk and the Company would be able to collect
substantially all of the consideration gradually at different stages. The timing of the satisfaction of our performance
obligations is based upon the cost-to-cost measure of progress method, which is generally different than the timing of unconditional right
of payment, and is based upon certain conditions completed as specified in the contract. The payment terms usually include, but are not
limited to, the following billing stages: 1) signing of the sales contract, approximately 20% - 30% of the contract price, 2) completion
of delivery of system equipment to the job sites, approximately 10% - 20% of the contract price, 3) completion of system installations,
approximately 10% - 20% of the contract price, 4) completion of water test and satisfaction of national standards for sewage discharge,
approximately 20% - 30% of the contract price, and 5) completion of maintenance periods, approximately 5% - 10% of the contract price.
The timing between the satisfaction of our performance obligations and the unconditional right to payment would contribute to contract
assets and contract liabilities. Payment for sewage treatments systems is made by the
customer pursuant to the billing schedule stipulated in the contract which is generally based on the progress of the construction. Cost
based input methods of revenue recognition require the Company to make estimates of costs to complete its projects. In making such estimates,
significant judgment is required to evaluate assumptions related to the costs to complete its projects, including materials, labor, contingencies,
and other system costs. The estimate of unit material costs are reviewed and updated on a quarterly basis, based on the updated information
available in the supply markets. The estimate of material quantities to be used for completion and the installation cost is also reviewed
and updated on a quarterly basis, based on the updated information on the progress of project execution. If the estimated total costs
on any contract, including any inefficient costs, are greater than the net contract revenues, the Company recognizes the entire estimated
loss in the period the loss becomes known. The cumulative effect of revisions to estimates related to net contract revenues or costs to
complete contracts are recorded in the period in which the revisions to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The installation revenues of treatment system components
are combined and considered as one performance obligation. The promises to transfer the equipment and system components and installation
are not separately identifiable, which is evidenced by the fact that the Company provides a significant service of integrating the goods
and services into a sewage treatment system for which the customer has contracted. The Company currently does not have any modifications
of contracts and the contracts currently do not have any variable consideration. The transaction price is clearly identifiable within
the Company’s sales contracts, the performance obligation of the Company’s equipment and system component and installation
revenues. Furthermore, the installation revenues and sales of
treatment system components normally includes assurance-type warranties that the Company’s performance is free from material defect
and consistent with the specifications of the Company’s contract, which do not give rise to a separate performance obligation. To
the extent the warranty terms provide the customer with an additional service, such as extended maintenance services, such warranty is
accounted for as a separate performance obligation even though it is embedded in the sewage treatment system and installation sales contract,
which is generally between one to two years after installation. Revenue generated from maintenance services are clearly identifiable and
distinguished from the equipment and system component and installation revenues. The Company has no obligations for returns, refunds
or similar obligations for its sewage treatment system installations. As of December 31, 2023, the Company had collections
allocated to remaining performance obligations for sewage treatment system installments amounting to $15,809,774 which is expected to
be recognized upon the satisfaction of the performance obligations within 12 months from December 31, 2023 using an input measure method.
b) Rendering of sewage treatment system maintenance services Performance obligations satisfied over time Revenue from sewage treatment system maintenance service
contracts require the Company to render repair or maintenance on any system failure during the contracted maintenance periods, which is
generally between one to two years. Revenue generated from sewage treatment system maintenance services is recognized over the coverage
period on a straight-line basis. The maintenance contract revenue is embedded in the
installation contract but clearly identifiable for such maintenance services, which is generally between one to two years after installation.
This clause includes identifiable payment terms within the sales contract, which the Company believes can be distinguished from the installation
services should the Company need to separately enter the installation and maintenance service contracts. Maintenance services revenues
are immaterial to the Company’s consolidated statements of income and comprehensive income for the years ended December 31, 2023,
2022, and 2021. As of December 31, 2023, the Company had transaction
price allocated to remaining performance obligations for rendering sewage treatment services amounting to $ 562,609 483,698
c) Financing revenues Performance obligations satisfied over time Financing revenues on interest income from long term
contracts with payment terms over one year are recognized as financing revenues over the payment term based on the effective interest
rate method determined using the Company’s incremental borrowing rate.
ii) Sewage treatment services
a) Rendering of sewage treatment services Performance obligations satisfied over time Revenue from sewage treatment service contracts requires
the Company to render treatment services on a one-time basis or based upon a specified treatment period, which is generally one year or
less. The Company’s performance obligations are generally satisfied over time because customers receive and consume the benefits
of such services and the Company has the right to bill the customer as services are performed. Revenue generated from sewage treatment
service is recognized using an input measure method, (i.e., labor costs incurred to date relative to total estimated labor cost at completion)
to measure progress. Under the labor cost measure of progress method, the extent of progress towards completion is measured based on the
ratio of total labor cost incurred to date to the total estimated labor cost at completion of the performance obligation. Revenue, including
estimated fees or profits, are recorded proportionally as labor costs are incurred. The Company considers labor time as the best available
indicator of the pattern and timing in which contract obligations are fulfilled. The Company has a long history of sewage treatment services
resulting in its ability to reasonably estimate the service hours expected to be incurred and the progress toward completion on each fixed-price
contract based on the proportion of service hours incurred to date relative to total estimated service hours at completion. Estimated
contract costs are based on the budgeted service hours, which are updated based on the progress toward completion on a monthly basis.
Pursuant to the contract terms, the Company has enforceable right to payments for the work performed. Provisions for estimated losses,
if any, on uncompleted contracts are recorded in the period in which such losses become probable based on the current contract estimates.
Costs of sewage treatment services are expensed in the period in which they are incurred. The Company’s disaggregated revenue streams
are summarized and disclosed in Note 17. The Company applies a practical expedient to expense
costs as incurred for costs to obtain a contract with a customer when the amortization period is one year or less. The Company has no
material incremental costs of obtaining contracts with customers that the Company expects the benefit of those costs to be longer than
one year which need to be recognized as assets. Warranty provision The Company generally provides limited warranties
for work performed under its contracts. At the time a sale is recognized, the Company records estimated future warranty costs under FASB
ASC 460, “Guarantees”. Such estimated costs for warranties are estimated at completion and these warranties are not service
warranties separately sold by the Company. Generally, the estimated claim rates of warranties is based on actual warranty experience or
the Company’s best estimate. There were no Advertising costs Advertising costs amounted to $ 22,677 61,566 95,808 Research and development (“R&amp;D”) R&amp;D expenses include salaries and other compensation-related
expenses paid to the Company’s research and product development personnel while they are working on R&amp;D projects, as well as
raw materials used for the R&amp;D projects. R&amp;D expenses amounted to $ 80,948 112,668 136,690 Value added taxes (“VAT”) Revenue represents the invoiced value of products
or services, net of VAT. The VAT is based on gross sales price and VAT rates range from 6% up to 17% prior to May 2018, up to 16% starting
in May 2018, and up to 13% starting in April 2019, depending on the type of products sold or services provided. Entities that are VAT
general taxpayers are allowed to offset qualified input VAT paid to suppliers against their output VAT liabilities. The net VAT balance
between input VAT and output VAT is recorded in taxes payable. All of the VAT returns filed by the Company’s subsidiaries in China,
have been and remain subject to examination by the tax authorities for five years from the date of filing. Income taxes The Company accounts for income taxes in accordance
with ASC 740, “Accounting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Net deferred tax assets are reduced by a valuation allowance when, in the opinion of management,
it is more likely than not that some portion or all of the net deferred tax asset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has greater than 50% likelihood of being realized
on examination. For tax positions not meeting the “more likely than not” test, no tax benefit is recorded. No penalties and
interest incurred related to underpayment of income tax are classified as other expense in the period incurred. PRC tax returns filed
in 2019 to 2023 are subject to examination by any applicable tax authorities. Comprehensive income Comprehensive income consists of two components, net
income and other comprehensive income. Other comprehensive income refers to revenue, expenses, gains and losses that under GAAP are recorded
as an element of shareholders’ equity but are excluded from net income. Other comprehensive income consists entirely of foreign
currency translation adjustments resulting from the U.S. dollar not being the Company’s functional currency. Earnings per share The Company computes earnings per share (“EPS”)
in accordance with FASB ASC 260, “Earnings per Share”. FASB ASC 260 requires companies to present basic and diluted EPS. Basic
EPS is measured as net income divided by the weighted average ordinary shares outstanding during the reporting period. Diluted EPS presents
the dilutive effect on a per share basis of the potential ordinary shares (e.g., convertible securities, op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6:11Z</dcterms:created>
  <dcterms:modified xmlns:dcterms="http://purl.org/dc/terms/" xmlns:xsi="http://www.w3.org/2001/XMLSchema-instance" xsi:type="dcterms:W3CDTF">2024-05-15T20:06:11Z</dcterms:modified>
</cp:coreProperties>
</file>